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Debt" sheetId="12" state="visible" r:id="rId12"/>
    <sheet xmlns:r="http://schemas.openxmlformats.org/officeDocument/2006/relationships" name="Earnings Per Share" sheetId="13" state="visible" r:id="rId13"/>
    <sheet xmlns:r="http://schemas.openxmlformats.org/officeDocument/2006/relationships" name="Stock Transactions" sheetId="14" state="visible" r:id="rId14"/>
    <sheet xmlns:r="http://schemas.openxmlformats.org/officeDocument/2006/relationships" name="Commitments and Contingencies" sheetId="15" state="visible" r:id="rId15"/>
    <sheet xmlns:r="http://schemas.openxmlformats.org/officeDocument/2006/relationships" name="Related Party Transactions and "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Offsetting Assets and Liabiliti"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ommercial Mortgage Loans (Tabl" sheetId="23" state="visible" r:id="rId23"/>
    <sheet xmlns:r="http://schemas.openxmlformats.org/officeDocument/2006/relationships" name="Real Estate Securities (Tables)"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tock Transactions (Tables)" sheetId="27" state="visible" r:id="rId27"/>
    <sheet xmlns:r="http://schemas.openxmlformats.org/officeDocument/2006/relationships" name="Commitments and Contingencies (" sheetId="28" state="visible" r:id="rId28"/>
    <sheet xmlns:r="http://schemas.openxmlformats.org/officeDocument/2006/relationships" name="Related Party Transactions an_2" sheetId="29" state="visible" r:id="rId29"/>
    <sheet xmlns:r="http://schemas.openxmlformats.org/officeDocument/2006/relationships" name="Fair Value of Financial Instr_2" sheetId="30" state="visible" r:id="rId30"/>
    <sheet xmlns:r="http://schemas.openxmlformats.org/officeDocument/2006/relationships" name="Derivative Instruments (Tables)" sheetId="31" state="visible" r:id="rId31"/>
    <sheet xmlns:r="http://schemas.openxmlformats.org/officeDocument/2006/relationships" name="Offsetting Assets and Liabili_2"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Commercial Mortgage Loans - Loa" sheetId="35" state="visible" r:id="rId35"/>
    <sheet xmlns:r="http://schemas.openxmlformats.org/officeDocument/2006/relationships" name="Commercial Mortgage Loans - Pro" sheetId="36" state="visible" r:id="rId36"/>
    <sheet xmlns:r="http://schemas.openxmlformats.org/officeDocument/2006/relationships" name="Commercial Mortgage Loans - Nar" sheetId="37" state="visible" r:id="rId37"/>
    <sheet xmlns:r="http://schemas.openxmlformats.org/officeDocument/2006/relationships" name="Commercial Mortgage Loans - Com" sheetId="38" state="visible" r:id="rId38"/>
    <sheet xmlns:r="http://schemas.openxmlformats.org/officeDocument/2006/relationships" name="Commercial Mortgage Loans - C_2" sheetId="39" state="visible" r:id="rId39"/>
    <sheet xmlns:r="http://schemas.openxmlformats.org/officeDocument/2006/relationships" name="Commercial Mortgage Loans - All" sheetId="40" state="visible" r:id="rId40"/>
    <sheet xmlns:r="http://schemas.openxmlformats.org/officeDocument/2006/relationships" name="Commercial Mortgage Loans - C_3" sheetId="41" state="visible" r:id="rId41"/>
    <sheet xmlns:r="http://schemas.openxmlformats.org/officeDocument/2006/relationships" name="Real Estate Securities - Narrat" sheetId="42" state="visible" r:id="rId42"/>
    <sheet xmlns:r="http://schemas.openxmlformats.org/officeDocument/2006/relationships" name="Real Estate Securities - Summar" sheetId="43" state="visible" r:id="rId43"/>
    <sheet xmlns:r="http://schemas.openxmlformats.org/officeDocument/2006/relationships" name="Real Estate Securities - Summ_2" sheetId="44" state="visible" r:id="rId44"/>
    <sheet xmlns:r="http://schemas.openxmlformats.org/officeDocument/2006/relationships" name="Real Estate Securities - Gains " sheetId="45" state="visible" r:id="rId45"/>
    <sheet xmlns:r="http://schemas.openxmlformats.org/officeDocument/2006/relationships" name="Debt - Narrative (Details)" sheetId="46" state="visible" r:id="rId46"/>
    <sheet xmlns:r="http://schemas.openxmlformats.org/officeDocument/2006/relationships" name="Debt - Schedule of Repurchase F" sheetId="47" state="visible" r:id="rId47"/>
    <sheet xmlns:r="http://schemas.openxmlformats.org/officeDocument/2006/relationships" name="Debt - Repurchase Agreements, R" sheetId="48" state="visible" r:id="rId48"/>
    <sheet xmlns:r="http://schemas.openxmlformats.org/officeDocument/2006/relationships" name="Debt - Collateralized Loan Obli" sheetId="49" state="visible" r:id="rId49"/>
    <sheet xmlns:r="http://schemas.openxmlformats.org/officeDocument/2006/relationships" name="Debt - Collateralized Loan Ob_2" sheetId="50" state="visible" r:id="rId50"/>
    <sheet xmlns:r="http://schemas.openxmlformats.org/officeDocument/2006/relationships" name="Earnings Per Share (Details)" sheetId="51" state="visible" r:id="rId51"/>
    <sheet xmlns:r="http://schemas.openxmlformats.org/officeDocument/2006/relationships" name="Stock Transactions - Narrative " sheetId="52" state="visible" r:id="rId52"/>
    <sheet xmlns:r="http://schemas.openxmlformats.org/officeDocument/2006/relationships" name="Stock Transactions - Preferred " sheetId="53" state="visible" r:id="rId53"/>
    <sheet xmlns:r="http://schemas.openxmlformats.org/officeDocument/2006/relationships" name="Stock Transactions - Schedule o"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lated Party Transactions an_3" sheetId="58" state="visible" r:id="rId58"/>
    <sheet xmlns:r="http://schemas.openxmlformats.org/officeDocument/2006/relationships" name="Related Party Transactions an_4"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Derivative Instruments - Narrat" sheetId="64" state="visible" r:id="rId64"/>
    <sheet xmlns:r="http://schemas.openxmlformats.org/officeDocument/2006/relationships" name="Derivative Instruments - Schedu" sheetId="65" state="visible" r:id="rId65"/>
    <sheet xmlns:r="http://schemas.openxmlformats.org/officeDocument/2006/relationships" name="Derivative Instruments - Net Re" sheetId="66" state="visible" r:id="rId66"/>
    <sheet xmlns:r="http://schemas.openxmlformats.org/officeDocument/2006/relationships" name="Offsetting Assets and Liabili_3" sheetId="67" state="visible" r:id="rId67"/>
    <sheet xmlns:r="http://schemas.openxmlformats.org/officeDocument/2006/relationships" name="Offsetting Assets and Liabili_4"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925">
  <si>
    <t>Document and Entity Information - shares</t>
  </si>
  <si>
    <t>9 Months Ended</t>
  </si>
  <si>
    <t>Sep. 30, 2019</t>
  </si>
  <si>
    <t>Oct. 31, 2019</t>
  </si>
  <si>
    <t>Document and Entity Information [Abstract]</t>
  </si>
  <si>
    <t>Entity Registrant Name</t>
  </si>
  <si>
    <t>Benefit Street Partners Realty Trust, Inc.</t>
  </si>
  <si>
    <t>Entity Central Index Key</t>
  </si>
  <si>
    <t>0001562528</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Small Business</t>
  </si>
  <si>
    <t>true</t>
  </si>
  <si>
    <t>Entity Emerging Growth Company</t>
  </si>
  <si>
    <t>Entity Shell Company</t>
  </si>
  <si>
    <t>Entity Common Stock, Shares Outstanding</t>
  </si>
  <si>
    <t>Entity Current Reporting Status</t>
  </si>
  <si>
    <t>Yes</t>
  </si>
  <si>
    <t>Consolidated Balance Sheets - USD ($) $ in Thousands</t>
  </si>
  <si>
    <t>Dec. 31, 2018</t>
  </si>
  <si>
    <t>ASSETS</t>
  </si>
  <si>
    <t>Cash and cash equivalents</t>
  </si>
  <si>
    <t>Restricted cash</t>
  </si>
  <si>
    <t>Commercial mortgage loans, held for investment, net of allowance of $738 and $4,836</t>
  </si>
  <si>
    <t>Commercial mortgage loans, held-for-sale, measured at fair value</t>
  </si>
  <si>
    <t>Real estate securities, available for sale, measured at fair value</t>
  </si>
  <si>
    <t>Derivative instruments, measured at fair value</t>
  </si>
  <si>
    <t>Other real estate investments, measured at fair value</t>
  </si>
  <si>
    <t>Receivable for loan repayment</t>
  </si>
  <si>
    <t>[1]</t>
  </si>
  <si>
    <t>Accrued interest receivable</t>
  </si>
  <si>
    <t>Prepaid expenses and other assets</t>
  </si>
  <si>
    <t>Operating right of use asset</t>
  </si>
  <si>
    <t>Real estate owned</t>
  </si>
  <si>
    <t>Total assets</t>
  </si>
  <si>
    <t>LIABILITIES AND STOCKHOLDERS' EQUITY</t>
  </si>
  <si>
    <t>Collateralized loan obligations</t>
  </si>
  <si>
    <t>Other financing and loan participation - commercial mortgage loans</t>
  </si>
  <si>
    <t>Interest payable</t>
  </si>
  <si>
    <t>Distributions payable</t>
  </si>
  <si>
    <t>Accounts payable and accrued expenses</t>
  </si>
  <si>
    <t>Due to affiliates</t>
  </si>
  <si>
    <t>Operating lease liabilities</t>
  </si>
  <si>
    <t>Total liabilities</t>
  </si>
  <si>
    <t>Commitment and contingencies (See Note 8)</t>
  </si>
  <si>
    <t xml:space="preserve"> </t>
  </si>
  <si>
    <t>Preferred stock, $0.01 par value, 50,000,000 authorized, none issued and outstanding as of September 30, 2019 and December 31, 2018</t>
  </si>
  <si>
    <t>Common stock, $0.01 par value, 949,999,000 shares authorized, 43,021,064 and 39,303,710 shares issued and outstanding as of September 30, 2019 and December 31, 2018, respectively</t>
  </si>
  <si>
    <t>Additional paid-in capital</t>
  </si>
  <si>
    <t>Accumulated other comprehensive income (loss)</t>
  </si>
  <si>
    <t>Accumulated deficit</t>
  </si>
  <si>
    <t>Total stockholders' equity</t>
  </si>
  <si>
    <t>Total liabilities, redeemable convertible preferred stock and stockholders' equity</t>
  </si>
  <si>
    <t>CMBS</t>
  </si>
  <si>
    <t>Repurchase agreements</t>
  </si>
  <si>
    <t>Real Estate Securities</t>
  </si>
  <si>
    <t>Convertible Preferred Stock</t>
  </si>
  <si>
    <t>Includes $196.3 million and $73.7 million of cash held by servicer related to loan payoffs pledged to the CLOs as of September 30, 2019 and December 31, 2018, respectively.</t>
  </si>
  <si>
    <t>Consolidated Balance Sheets (Parenthetical) - USD ($) $ in Thousands</t>
  </si>
  <si>
    <t>Allowance for loan losse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llaterized loan obligation</t>
  </si>
  <si>
    <t>Consolidated Statements of Operations - USD ($) $ in Thousands</t>
  </si>
  <si>
    <t>3 Months Ended</t>
  </si>
  <si>
    <t>Sep. 30, 2018</t>
  </si>
  <si>
    <t>Income:</t>
  </si>
  <si>
    <t>Interest income</t>
  </si>
  <si>
    <t>Interest expense</t>
  </si>
  <si>
    <t>Net interest income</t>
  </si>
  <si>
    <t>Revenues</t>
  </si>
  <si>
    <t>Expenses:</t>
  </si>
  <si>
    <t>Acquisition expenses</t>
  </si>
  <si>
    <t>Administrative services expenses</t>
  </si>
  <si>
    <t>Professional fees</t>
  </si>
  <si>
    <t>Other expenses</t>
  </si>
  <si>
    <t>Total expenses</t>
  </si>
  <si>
    <t>Loan loss provision/(recovery)</t>
  </si>
  <si>
    <t>Revenue from real estate owned</t>
  </si>
  <si>
    <t>Realized (gain)/loss on sale of commercial mortgage loan held-for-sale</t>
  </si>
  <si>
    <t>Realized (gain)/loss on sale of commercial mortgage loan, held-for-sale, measured at fair value</t>
  </si>
  <si>
    <t>Unrealized (gain)/loss on commercial mortgage loans, held-for-sale, measured at fair value</t>
  </si>
  <si>
    <t>Unrealized (gain)/loss on derivatives</t>
  </si>
  <si>
    <t>Realized (gain)/loss on derivatives</t>
  </si>
  <si>
    <t>Total other (income)/loss</t>
  </si>
  <si>
    <t>Income/(loss) before taxes</t>
  </si>
  <si>
    <t>Provision/(benefit) for income tax</t>
  </si>
  <si>
    <t>Net income</t>
  </si>
  <si>
    <t>Net income applicable to common stock</t>
  </si>
  <si>
    <t>Basic earnings per share (in dollars per share)</t>
  </si>
  <si>
    <t>Diluted earnings per share (in dollars per share)</t>
  </si>
  <si>
    <t>Basic weighted average shares outstanding (in shares)</t>
  </si>
  <si>
    <t>Diluted weighted average shares outstanding (in shares)</t>
  </si>
  <si>
    <t>Asset management and subordinated performance fee</t>
  </si>
  <si>
    <t>Consolidated Statements of Comprehensive Income - USD ($) $ in Thousands</t>
  </si>
  <si>
    <t>Statement of Comprehensive Income [Abstract]</t>
  </si>
  <si>
    <t>Unrealized gain/(loss) on available-for-sale securities</t>
  </si>
  <si>
    <t>Comprehensive income attributable to Benefit Street Partners Realty Trust, Inc.</t>
  </si>
  <si>
    <t>Consolidated Statements of Changes in Stockholders' Equity - USD ($) $ in Thousands</t>
  </si>
  <si>
    <t>Total</t>
  </si>
  <si>
    <t>Common Stock</t>
  </si>
  <si>
    <t>Additional Paid-In Capital</t>
  </si>
  <si>
    <t>Accumulated Other Comprehensive Loss</t>
  </si>
  <si>
    <t>Accumulated Deficit</t>
  </si>
  <si>
    <t>Beginning balance (in shares) at Dec. 31, 2017</t>
  </si>
  <si>
    <t>Beginning balance at Dec. 31, 2017</t>
  </si>
  <si>
    <t>Increase (Decrease) in Stockholders' Equity [Roll Forward]</t>
  </si>
  <si>
    <t>Issuance of common stock (in shares)</t>
  </si>
  <si>
    <t>Issuance of common stock</t>
  </si>
  <si>
    <t>Common stock repurchases (in shares)</t>
  </si>
  <si>
    <t>Common stock repurchases</t>
  </si>
  <si>
    <t>Common stock issued through distribution reinvestment plan (in shares)</t>
  </si>
  <si>
    <t>Common stock issued through distribution reinvestment plan</t>
  </si>
  <si>
    <t>Share-based compensation</t>
  </si>
  <si>
    <t>Distributions declared</t>
  </si>
  <si>
    <t>Other comprehensive income</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Share-based compensation (in shares)</t>
  </si>
  <si>
    <t>Offering costs</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Cash Flows - USD ($) $ in Thousands</t>
  </si>
  <si>
    <t>12 Months Ended</t>
  </si>
  <si>
    <t>Mar. 31, 2019</t>
  </si>
  <si>
    <t>Mar. 31, 2018</t>
  </si>
  <si>
    <t>Cash flows from operating activities:</t>
  </si>
  <si>
    <t>Adjustments to reconcile net income to net cash (used in)/provided by operating activities:</t>
  </si>
  <si>
    <t>Premium amortization and (discount accretion), net</t>
  </si>
  <si>
    <t>Accretion of deferred commitment fees</t>
  </si>
  <si>
    <t>Amortization of deferred financing costs</t>
  </si>
  <si>
    <t>Unrealized (gain)/loss on commercial mortgage loans held-for-sale</t>
  </si>
  <si>
    <t>Unrealized (gain)/loss on derivative instruments</t>
  </si>
  <si>
    <t>Loan loss (recovery)/provision</t>
  </si>
  <si>
    <t>Realized (gain)/loss on sale of real estate securities</t>
  </si>
  <si>
    <t>Origination of commercial mortgage loans, held-for-sale</t>
  </si>
  <si>
    <t>Proceeds from sale of commercial mortgage loans, held-for-sale</t>
  </si>
  <si>
    <t>Changes in assets and liabilities:</t>
  </si>
  <si>
    <t>Net cash (used in)/provided by operating activities</t>
  </si>
  <si>
    <t>Cash flows from investing activities:</t>
  </si>
  <si>
    <t>Origination and purchase of commercial mortgage loans, held for investment</t>
  </si>
  <si>
    <t>Proceeds from sale of commercial mortgage loans, held for sale</t>
  </si>
  <si>
    <t>Principal repayments received on commercial mortgage loans, held for investment</t>
  </si>
  <si>
    <t>Purchase of other real estate investments</t>
  </si>
  <si>
    <t>Purchase of real estate securities</t>
  </si>
  <si>
    <t>Principal repayments received on real estate securities</t>
  </si>
  <si>
    <t>Purchase of derivative instruments</t>
  </si>
  <si>
    <t>Proceeds from sale of real estate securities</t>
  </si>
  <si>
    <t>Net cash (used in)/provided by investing activities</t>
  </si>
  <si>
    <t>Cash flows from financing activities:</t>
  </si>
  <si>
    <t>Proceeds from issuances of common stock</t>
  </si>
  <si>
    <t>Proceeds from issuances of redeemable convertible preferred stock</t>
  </si>
  <si>
    <t>Reimbursements/(payments) of offering costs and fees related to stock issuances</t>
  </si>
  <si>
    <t>Borrowings under collateralized loan obligation</t>
  </si>
  <si>
    <t>Repayments of collateralized loan obligation</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Repayments on other financing and loan participation - commercial mortgage loans</t>
  </si>
  <si>
    <t>Payments of deferred financing costs</t>
  </si>
  <si>
    <t>Distributions paid</t>
  </si>
  <si>
    <t>Net cash (used in)/provided by financing activities:</t>
  </si>
  <si>
    <t>Net change in cash, cash equivalents and restricted cash</t>
  </si>
  <si>
    <t>Cash, cash equivalents and restricted cash, beginning of period</t>
  </si>
  <si>
    <t>Cash, cash equivalents and restricted cash, end of period</t>
  </si>
  <si>
    <t>Supplemental disclosures of cash flow information:</t>
  </si>
  <si>
    <t>Taxes paid</t>
  </si>
  <si>
    <t>Interest paid</t>
  </si>
  <si>
    <t>Cash paid for amounts included in the measurement of operating lease liabilities</t>
  </si>
  <si>
    <t>Supplemental disclosures of non-cash flow information:</t>
  </si>
  <si>
    <t>Commercial mortgage loans transferred from held for sale to held for investment</t>
  </si>
  <si>
    <t>Real estate owned received in lieu of foreclosure</t>
  </si>
  <si>
    <t>Recognition of right-of-use asset and related lease liability</t>
  </si>
  <si>
    <t>Organization and Business Operations</t>
  </si>
  <si>
    <t>Organization, Consolidation and Presentation of Financial Statements [Abstract]</t>
  </si>
  <si>
    <t>Organization and Business Operations Benefit Street Partners Realty Trust, Inc. (the "Company") is a real estate finance company that primarily originates, acquires and manages a diversified portfolio of commercial real estate debt investments secured by properties located within and outside the United States. The Company was incorporated in Maryland on November 15, 2012 and commenced operations on May 14, 2013. The Company made a tax election to be treated as a real estate investment trust (a "REIT") for U.S. federal income tax purposes commencing with its taxable year ended December 31, 2013. The Company believes that it has qualified as a REIT and intends to continue to meet the requirements for qualification and taxation as a REIT. In addition, the Company, through a subsidiary which is treated as a taxable REIT subsidiary (a "TRS") is indirectly subject to U.S federal, state and local income taxes. The majority of the Company's business is conducted through Benefit Street Partners Realty Operating Partnership, L.P. (the “OP”), a Delaware limited partnership. The Company is the sole general partner and directly or indirectly holds all of the units of limited partner interests in the OP. The Company has no direct employees. Benefit Street Partners L.L.C. serves as the Company's advisor (the "Advisor") pursuant to an Amended and Restated Advisory Agreement, dated January 19, 2018 (the "Advisory Agreement"). The Advisor is a wholly owned subsidiary of Franklin Resources, Inc. which, together with its various subsidiaries, operates as Franklin Templeton. Prior to February 1, 2019, the Advisor was in partnership with Providence Equity Partners L.L.C., a global private equity firm. The Advisor, an investment adviser registered with the U.S. Securities and Exchange Commission (“SEC”), is a credit-focused alternative asset management firm. Established in 2008, the Advisor's credit platform manages funds for institutions and high-net-worth investors across various credit funds and complementary strategies including high yield, levered loans, private / 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and fees for services related to the investment and management of the Company's assets and the operations of the Company.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at a profit. The Company also invests in commercial real estate securities. Real estate securities may include CMBS, senior unsecured debt of publicly traded REITs, debt or equity securities of other publicly traded real estate companies and collateralized debt obligations ("CDOs").</t>
  </si>
  <si>
    <t>Summary of Significant Accounting Policies</t>
  </si>
  <si>
    <t>Accounting Policies [Abstract]</t>
  </si>
  <si>
    <t>Summary of Significant Accounting Policies 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se financial statements should be read in conjunction with the audited consolidated financial statements and notes thereto as of, and for the year ended December 31, 2018, which are included in the Company's Annual Report on Form 10-K filed with the SEC on March 29, 2019 . There have been no significant changes to the Company's significant accounting policies during the nine months ended September 30, 2019 .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Financial Accounting Standards Board (“FASB”) Accounting Standards Codification (“ASC”) 810, Consolidation. Acquisition Expenses The Company incurs acquisition expenses payable to the Advisor.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Pursuant to the Advisory Agreement, the Advisor is entitled to reimbursement for acquisition expenses of 0.5% . 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 Restricted Cash Restricted cash primarily consists of cash pledged as margin on repurchase agreements and derivative transactions. The duration of this restricted cash generally matches the duration of the related repurchase agreements or derivative transaction. 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s.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During the nine months ended September 30, 2019, the Company originated $5.0 million of commercial mortgage loans held-for-sale and sold these loans during the period for net proceeds of approximately $5.0 million .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cquisition expenses on originating these investments are expensed when incurred. Real estate owned Real estate owned (“REO”) represents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Leases In February 2016, the FASB issued Accounting Standard Update ("ASU") 2016-02 ("ASC 842"), Leases, which replaced Topic 840, Leases, and requires lessees to recognize leases on the balance sheet and disclose key information about leasing arrangements ("ASU 2016-02"). ASC 842 was subsequently amended by ASU 2018-01, “Land Easement Practical Expedient for Transition to ASC 842” ("ASU 2018-01"); ASU 2018-10, Codification Improvements to ASC 842, Leases” ("ASU 2018-10"); and ASU 2018-11, “Targeted Improvements” ("ASU 2018-11"). The new standard establishes a right-of-use ("ROU") model that requires a lessee to recognize a ROU asset and lease liability on the balance sheet for all leases with a term longer than 12 months.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income statement. The Company adopted ASC 842, and subsequent amendments, on January 1, 2019.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Operating fixed lease expense is recognized on a straight-line basis over the lease term (see Note 8). All leases as of September 30, 2019 were operating leases. 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significant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Advisor generally will use either the income approach through internally developed valuation models to estimate the fair value of the collateral for such loans or obtain external "as is"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generall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generally be suspended when a loan is designated non-performing unless the loan is well secured, and resumed only when the suspended loan becomes contractually current and performance is demonstrated to have resumed. A loan will be written off when it is no longer realizable and legally discharged. 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for the three months ended September 30, 2019 and September 30, 2018 were $2.1 million and $0.3 million , respectively. Total income tax expense for the nine months ended September 30, 2019 and September 30, 2018 were $3.7 million and $1.1 million , respectively. The Company uses a more-likely-than-not threshold for recognition and derecognition of tax positions taken or to be taken in a tax return. The Company has assessed its tax positions for all open tax years beginning with December 31, 2015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 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 Earnings per Share The Company’s Series A redeemable convertible preferred stock (the "Series A Preferred Stock") is considered a participating security. As such, the Company is required to include the Series A Preferred Stock in the calculation of basic earnings per share and calculate basic earnings per share using the two-class method. The Company calculates basic earnings per share by dividing net income applicable to common stock for the period by the weighted-average number of shares of common stock outstanding for that period. The Company’s dilutive earnings per share calculation is computed using the more dilutive result of the treasury stock method, assuming the participating security is a potential common share, or the two-class method, assuming the participating security is not converte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Series A Preferred Stock, except when doing so would be anti-dilutive. 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 See Note 13 - Segment Reporting for further information regarding the Company's segments. Redeemable Convertible Preferred Stock The Company’s Series A Preferred Stock is classified outside of permanent equity in the consolidated balance sheets. Subject to certain conditions, the Series A Preferred Stock is redeemable at the option of the holder of Series A Preferred Stock, outside of the control of the Company. As set forth in the Articles Supplementary Series A Convertible Preferred Stock (the “Articles Supplementary”) to the Company’s Articles of Amendment and Restatement, the Series A Preferred Stock is redeemable for shares of the Company's common stock, $0.01 par value per share (the "Common Stock") at the option of the share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Series A Preferred Stock rank senior to shares of Common Stock with respect to rights to receive dividends and to participate in distributions or payments upon any voluntary or involuntary liquidation, dissolution or winding up of the Company. Dividends payable on each share of Series A Preferred Stock will be equal to the greater of (i) an amount equal to $16.67 per share and (ii) the monthly dividend that would have been paid had such share of Series A Preferred Stock been converted to a share of Common Stock, subject to proration in the event that such share of Series A Preferred Stock was not outstanding for the full month. Immediately prior to a “Liquidity Event,” each outstanding share of Series A Preferred Stock shall convert (the “Mandatory Conversion”) into 299.2 shares of Common Stock, subject to anti-dilution adjustments (the “Conversion Rate”). A “Liquidity Event” is defined as (i) the listing of the Common Stock on a national securities exchange or quotation on an electronic inter-dealer quotation system; (ii) a merger or business combination involving the Company pursuant to which outstanding shares of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d for cash or securities which are listed on a national securities exchange or quoted on an electronic inter-dealer quotation system. If there has not been a Liquidity Event within six years from the initial issuance of the Series A Preferred Stock, each holder of Series A Preferred Stock shall have the right to convert all, but not less than all, of the Series A Preferred Stock held by such holder into Common Stock at the Conversion Rate. Each holder also has the option to convert its shares of Series A Preferred Stock into Common Stock upon a change in control (as defined in the Articles Supplementary) of the Company. In addition, neither the Company nor a holder of shares of Series A Preferred Stock may redeem shares of the Series A Preferred Stock until six years from the initial issuance of the Series A Preferred Stock, except in cases of a change in control (as defined in the Articles Supplementary). Holders of the Series A Preferred Stock are entitled to vote on each matter submitted to a vote of the stockholders of the Company upon which the holders of Common Stock are entitled to vote, upon which the holders of the Series A Preferred Stock and holders of the Common Stock shall vote together as a single class. The number of votes applicable to a share of Series A Preferred Stock will be equal to the number of shares of Common Stock a share of Series A Preferred Stock could have been converted into as of the record date set for purposes of such stockholder vote (rounded down to the nearest whole number of shares of Common Stock). In addition, the affirmative vote of the holders of two-thirds of the outstanding shares of Series A Preferred Stock is required to approve the issuance of any equity securities senior to the Series A Preferred Stock and to take certain actions materially adverse to the holders of the Series A Preferred Stock. On September 11 2019, the Company’s board of directors approved the Company’s entry into a $5.0 million binding purchase commitment with an institutional investor for a new series of Series C convertible preferred stock, $0.01 par value (the “Series C Preferred Stock” and together with the Series A Preferred Stock, the “Preferred Stock”). The Articles Supplementary for the Series C Preferred Stock was not filed with the Maryland State Department of Assessments and Taxation until the closing of the commitment on October 18, 2019. The terms of the Series C Preferred Stock are substantially similar to the terms of the Series A Preferred Stock. The primary difference between the terms of the two instruments is that the Mandatory Conversion of the Series C Preferred Stock will not occur until the one-year anniversary of a Liquidity Event (rather than immediately prior to such Liquidity Event). From and after a Liquidity Event, the Company has the right to accelerate the Mandatory Conversion of the Series C Preferred Stock to a date no earlier than six months after the Liquidity Event, upon at least ten days prior notice to the holders of the Series C Preferred Stock. Holders of Series C Preferred Stock will also be contractually restricted from transferring their shares of common stock issued upon conversion of the Series C Preferred Stock until the one-year anniversary a Liquidity Event. Other differences between the Series C Preferred Stock and Series A Preferred Stock include, among other things, that there is no adjustment to the Conversion Rate of the Series C Preferred Stock for issuances of equity securities of the Company at prices below the Company’s GAAP book value per share, and that the Company or a holder of shares of Series C Preferred Stock may redeem such shares of Series C Preferred Stock in the event of a change in control of the Company that is also a Liquidity Event. Holders of the Series C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Series C Preferred Stock will be equal to the number of shares of Common Stock a share of Series C Preferred Stock could have been converted into as of the record date set for purposes of such stockholder vote (rounded down to the nearest whole number of shares of Common Stock). In addition, the affirmative vote of the holders of two-thirds of the outstanding shares of Series C Preferred Stock and any other outstanding series of the Company’s preferred stock (other than the Series A Preferred Stock) is required to approve the issuance of any equity securities senior to the Series C Preferred Stock and to take certain actions materially adverse to the holders of the Series C Preferred Stock. Recent Accounting Pronouncements In June 2016, the FASB issued ASU 2016-13 “Financial Instruments - Credit Losses - Measurement of Credit Losses on Financial Instruments (Topic 326),” ("ASU 2016-13"). ASU 2016-13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While the Company is currently evaluating the impact ASU 2016-13 will have on the Company's consolidated financial statements, the Company expects that the adoption will result in an increased amount of provisions for potential loan losses as well as the recognition of such provisions earlier in the lending cycle. The ultimate impact will depend on the Company’s portfolio, the macroeconomic conditions and forecast and other management assumptions as of the date of adoption. ASU 2016-13 is to be adopted through a cumulative-effect adjustment to retained earnings as of the beginning of the first reporting period in which the guidance is effective. In August 2018, the FASB issued ASU 2018-13, "Fair Value Measurement (Topic 820), Disclosure Framework - Changes to the Disclosure Requirements for Fair Value Measurement" ("ASU 2018-13"). The guidance provides amendments to the fair value measurement disclosure requirements of ASC 820. ASU 2018-13 is effective for all entities for fiscal years beginning after December 15, 2019, including interim periods therein. Early adoption is permitted for any eliminated or modified disclosures upon issuance of this ASU. The Company is currently evaluating the impact of this new guidance. The Company does not expect the adoption of ASU 2018-13 to have a material impact on its financial statements and related discourses.</t>
  </si>
  <si>
    <t>Commercial Mortgage Loans</t>
  </si>
  <si>
    <t>Receivables [Abstract]</t>
  </si>
  <si>
    <t>Commercial Mortgage Loans The following table is a summary of the Company's commercial mortgage loans, held-for-investment, carrying values by class (dollars in thousands): September 30, 2019 December 31, 2018 Senior loans $ 2,460,813 $ 2,198,555 Mezzanine loans 36,038 13,111 Total gross carrying value of loans 2,496,851 2,211,666 Less: Allowance for loan losses (1) 738 4,836 Total commercial mortgage loans, held-for-investment, net $ 2,496,113 $ 2,206,830 (1) Includes $0.0 million and $4.1 million of loan loss provision specifically reserved on 1 loan in non-performing status as of September 30, 2019 and December 31, 2018 , respectively. The following table presents the activity in the Company's allowance for loan losses (dollars in thousands): Nine Months Ended September 30, Year Ended December 31, 2019 2018 Beginning of period $ 4,836 $ 1,466 Loan loss provision/(recovery) 2,823 3,370 Charge-offs (6,921 ) — Ending allowance for loan losses $ 738 $ 4,836 As of September 30, 2019 and December 31, 2018 , the Company's total commercial mortgage loan portfolio, excluding commercial mortgage loans accounted for under the fair value option, was comprised of 109 and 100 loans, respectively. The following table represents the composition by loan type of the Company's commercial mortgage loans portfolio, excluding commercial mortgage loans, held-for-sale, measured at fair value (dollars in thousands): September 30, 2019 December 31, 2018 Loan Type Par Value Percentage Par Value Percentage Multifamily $ 1,402,230 55.9 % $ 1,001,540 45.2 % Office 373,447 14.9 % 357,819 16.1 % Retail 116,893 4.7 % 262,622 11.8 % Hospitality 411,278 16.4 % 347,080 15.6 % Industrial 45,013 1.8 % 65,871 3.0 % Mixed-Use 39,189 1.6 % 120,647 5.4 % Self-Storage 67,671 2.7 % 49,957 2.2 % Land 16,400 0.7 % 16,400 0.7 % Manufactured Housing 32,456 1.3 % — — % Total $ 2,504,577 100.0 % $ 2,221,936 100.0 % As of September 30, 2019 and December 31, 2018 , the Company's total commercial mortgage loans, held-for-sale, measured at fair value comprised of 17 and 7 loans, respectively. As of September 30, 2019 and December 31, 2018 , the contractual principal outstanding of commercial mortgage loans, held-for-sale, measured at fair value was $175.0 million and $77.1 million , respectively. As of September 30, 2019 and December 31, 2018 , none of the Company's commercial mortgage loans, held-for-sale, measured at fair value were in default or greater than ninety days past due. The following table represents the composition by loan type of the Company's commercial mortgage loans, held-for-sale, measured at fair value (dollars in thousands): September 30, 2019 December 31, 2018 Loan Type Par Value Percentage Par Value Percentage Multifamily $ 75,838 43.3 % $ 34,000 44.1 % Hospitality 5,000 2.9 % 27,800 36.1 % Office 5,075 2.9 % 15,300 19.8 % Mixed-Use 27,600 15.8 % — — % Retail 61,450 35.1 % — — % Total $ 174,963 100.0 % $ 77,100 100.0 % Credit Characteristics 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 All commercial mortgage loans, excluding loans classified as commercial mortgage loans, held-for-sale, measured at fair value within the consolidated balance sheets, are assigned an initial risk rating of 2.0 . As of September 30, 2019 and December 31, 2018 , the weighted average risk rating of the loans was 2.1 and 2.1 , respectively. The following table represents the allocation by risk rating for the Company's commercial mortgage loans, excluding loans classified as commercial mortgage loans, held-for-sale, measured at fair value: September 30, 2019 December 31, 2018 Risk Rating Number of Loans Par Value Risk Rating Number of Loans Par Value 1 — $ — 1 2 $ 23,250 2 100 2,259,802 2 87 1,965,186 3 7 185,490 3 9 202,400 4 2 59,285 4 1 14,300 5 — — 5 1 16,800 109 $ 2,504,577 100 $ 2,221,936 As of September 30, 2019 , the Company had 1 loan with unpaid contractual principal balance and carrying value of $57.1 million that had interest past due for greater than 90 days. . As of December 31, 2018 , the Company had 1 loan with unpaid contractual principal balance and carrying value of $14.3 million that had interest past due for greater than 90 days. For the nine months ended September 30, 2019 and year ended December 31, 2018 , the activity in the Company's commercial mortgage loans, held-for-investment portfolio was as follows (dollars in thousands): Nine Months Ended September 30, Year Ended December 31, 2019 2018 Balance at Beginning of Year $ 2,206,830 $ 1,402,046 Acquisitions and originations 900,121 1,608,512 Principal repayments (606,034 ) (778,520 ) Discount accretion and premium amortization 4,799 4,648 Loans transferred from/(to) commercial real estate loans, held-for-sale 4,472 (16,750 ) Net fees capitalized into carrying value of loans (3,236 ) (9,736 ) Loan loss recovery/(provision) (2,823 ) (3,370 ) Charge-off from allowance 6,921 — Transfer on deed in lieu of foreclosure to real estate owned (14,937 ) — Balance at End of Period $ 2,496,113 $ 2,206,830 As of September 30, 2019 , the Company wrote off a commercial mortgage loan, held for investment, with a carrying value $14.9 million in exchange for the possession of a REO investment at a fair value of $8.1 million at the time of the transfer. The $8.1 million REO investment is comprised of $8.1 million of real property (building and improvements) and $0.0 million of personal property (furniture, fixture, and equipment). The transfer occurred when the Company took possession of the property by completing a deed-in-lieu of foreclosure transaction which resulted in a charge-off of $ 6.4 million that was taken through the loan loss provision in prior periods as well as $0.5 million of additional loan loss provision at the time of transfer. The Company accounted for the REO acquired during the three and nine months ended September 30, 2019 as an asset acquisition. The results of operations of the REO have been included in the Company’s consolidated statements of income and comprehensive income since the acquisition date.</t>
  </si>
  <si>
    <t>Investments, Debt and Equity Securities [Abstract]</t>
  </si>
  <si>
    <t>Real Estate Securities The following is a summary of the Company's real estate securities, CMBS (dollars in thousands): September 30, 2019 Type Interest Rate Maturity Par Value Fair Value CMBS 1 5.0% 5/15/2022 $13,250 $13,265 CMBS 2 4.1% 6/26/2025 12,959 12,986 CMBS 3 4.4% 2/15/2036 40,000 40,217 CMBS 4 3.7% 5/15/2036 18,500 18,516 CMBS 5 3.4% 5/15/2036 15,000 15,019 CMBS 6 3.5% 5/15/2037 13,500 13,516 CMBS 7 3.7% 5/15/2037 15,000 15,023 CMBS 8 3.5% 6/15/2037 7,000 7,017 CMBS 9 3.9% 2/15/2036 9,600 9,645 CMBS 10 3.8% 8/15/2036 10,000 10,007 CMBS 11 3.9% 6/15/2037 8,000 8,021 CMBS 12 3.6% 7/15/2038 13,000 13,015 CMBS 13 3.6% 9/15/2037 32,000 32,000 CMBS 14 4.0% 9/15/2037 24,000 24,000 December 31, 2018 Type Interest Rate Maturity Par Value Fair Value CMBS 1 5.4% 5/15/2022 $13,250 $13,164 CMBS 2 4.6% 6/26/2025 13,500 13,248 The Company classified its CMBS investments as available-for-sale as of September 30, 2019 and December 31, 2018 . These investments are reported at fair value in the consolidated balance sheet with changes in fair value recorded in accumulated other comprehensive income (loss). The following table shows the amortized cost, unrealized gain/(loss) and fair value of the Company's CMBS investments (dollars in thousands): Amortized Cost Unrealized Gain Unrealized Loss Fair Value September 30, 2019 $ 232,998 $ 28 $ (779 ) $ 232,247 December 31, 2018 $ 26,871 $ — $ (459 ) $ 26,412 As of September 30, 2019 the Company held 14 CMBS positions with an aggregate carrying value of $233.0 million and an unrealized loss of $0.8 million , of which no position had an unrealized loss for a period greater than twelve months. As of December 31, 2018 , the Company held 2 CMBS positions with an aggregate carrying value of $26.9 million and an unrealized loss of $0.5 million , of which no position had an unrealized loss for a period greater than twelve months. The following table provides information on the amounts of gain/(loss) on the Company's real estate securities, CMBS, available-for-sale (dollars in thousands): Three Months Ended September 30, Nine Months Ended September 30, 2019 2018 2019 2018 Unrealized gain/(loss) available-for-sale securities $ (372 ) $ 194 $ (292 ) $ 171 Reclassification of net (gain)/loss on available-for-sale securities included in net income (loss) — — — — Unrealized gain/(loss) available-for-sale securities, net of reclassification adjustment $ (372 ) $ 194 $ (292 ) $ 171 The amounts reclassified for net (gain)/loss on available-for-sale securities are included in the realized (gain)/loss on sale of real estate securities in the Company's consolidated statements of operations. The Company's unrealized gain/(loss) on available-for-sale securities is net of tax. Due to the Company's designation as a REIT, there was no tax impact on unrealized gain/(loss) on available-for-sale securities.</t>
  </si>
  <si>
    <t>Debt</t>
  </si>
  <si>
    <t>Debt Disclosure [Abstract]</t>
  </si>
  <si>
    <t>Debt Repurchase Agreements - Commercial Mortgage Loans The Company has entered into repurchase facilities with JPMorgan Chase Bank, National Association (the "JPM Repo Facility"), U.S Bank National Association (the "USB Repo Facility"), Barclays Bank PLC (the "Barclays Revolver Facility" and the "Barclays Repo Facility"), Wells Fargo Bank, National Association (the "WF Repo Facility"), and Credit Suisse AG (the "CS Repo Facility" and together with JPM Repo Facility, USB Repo Facility, WF Repo Facility, Barclays Revolver Facility and Barclays Repo Facility, the "Repo Facilities"). The Repo Facilities are financing sources through which the Company may pledge one or more mortgage loans to the financing entity in exchange for funds typically at an advance rate of between 65% to 80% of the principal amount of the mortgage loan being pledged. The details of the Company's Repo Facilities at September 30, 2019 and December 31, 2018 are as follows (dollars in thousands): As of September 30, 2019 Repurchase Facility Committed Financing Amount Outstanding Interest Expense (1) Ending Weighted Average Interest Rate Maturity JPM Repo Facility (2) $ 300,000 $ 96,912 $ 5,536 4.67 % 1/30/2021 USB Repo Facility (3) 100,000 — 518 4.43 % 6/15/2020 CS Repo Facility (4) 300,000 — 4,690 4.64 % 3/27/2020 WF Repo Facility (5) 175,000 — 1,019 4.53 % 11/21/2020 Barclays Revolver Facility (6) 100,000 10,000 764 7.16 % 9/20/2021 Barclays Repo Facility (7) 300,000 5,025 711 4.36 % 3/15/2022 Total $ 1,275,000 $ 111,937 $ 13,238 __________________________ (1) For the nine months ended September 30, 2019 . Includes amortization of deferred financing costs. (2) On September 3, 2019, the committed financing amount was downsized from $520 million to $300 million and the maturity date was amended to January 30, 2021. (3) Includes two one -year extensions at the option of an indirect wholly-owned subsidiary of the Company, which may be exercised upon the satisfaction of certain conditions. (4) On March 26, 2019, the Company exercised the extension option upon the satisfaction of certain conditions, and extended the term maturity to March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As of December 31, 2018 Repurchase Facility Committed Financing Amount Outstanding Interest Expense (1) Ending Weighted Average Interest Rate Maturity JPM Repo Facility (2) $ 520,000 $ 72,906 $ 6,601 4.55 % 1/30/2020 GS Repo Facility (3) — — 415 N/A 12/27/2018 USB Repo Facility (4) 100,000 — 502 4.71 % 6/15/2020 CS Repo Facility (5) 300,000 76,534 5,301 4.69 % 6/19/2019 WF Repo Facility (6) 175,000 — — 4.71 % 11/21/2020 Barclays Revolver Facility (7) 100,000 — 1,145 6.24 % 9/19/2019 Total $ 1,195,000 $ 149,440 $ 13,964 _______________________ (1) For the nine months ended September 30, 2018 . Includes amortization of deferred financing costs. (2) On January 30, 2018 the committed financing amount was upsized from $300 million to $520 million and the maturity date was amended to January 30, 2020. Includes a one -year extension at the Company's option. (3) Matured on December 27, 2018. Committed balance was $250 million prior to maturity. (4) Includes two one -year extensions at the option of an indirect wholly-owned subsidiary of the Company, which may be exercised upon the satisfaction of certain conditions. (5) On July 19, 2018, the committed financing amount was upsized from $250 million to $300 million . On June 20, 2018, the Company exercised the extension option upon the satisfaction of certain conditions, and extended the term maturity to June 19, 2019. (6) Includes three one -year extensions at the Company’s option, which may be exercised upon the satisfaction of certain conditions. (7) On July 30, 2018, the committed financing amount was upsized from $75 million to $100 million . Includes a one -year extension at the Company's option. The Company expects to use the advances from the Repo Facilities to finance the acquisition or origination of eligible loans, including first mortgage loans, subordinated mortgage loans, mezzanine loans and participation interests therein. The Repo Facilities generally provide that in the event of a decrease in the value of the Company's collateral, the lenders can demand additional collateral. As of September 30, 2019 and December 31, 2018 , the Company is in compliance with all debt covenants. Other financing and loan participation - Commercial Mortgage Loans On December 11, 2018, the Company transferred $ 10.0 million of its interest in a term loan to City National Bank ("City National Financing") via a participation agreement. The Company incurred $ 0.0 million and $ 0.2 million of interest expense on the City National Financing for the three months and nine months ended September 30, 2019 . On April 10, 2019, the Company terminated the participation agreement with City National Bank and paid off the $ 10.0 million under the participation agreement.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 - 90 days and terms are adjusted for current market rates as necessary. Below is a summary of the Company's MRAs as of September 30, 2019 and December 31, 2018 (dollars in thousands): Weighted Average Counterparty Amount Outstanding Accrued Interest Collateral Pledged (1) Interest Rate Days to Maturity As of September 30, 2019 JP Morgan Securities LLC $ 39,232 $ 19 $ 43,500 2.91 % 23 Wells Fargo Securities LLC 182,666 282 214,873 3.36 % 11 Barclays Capital Inc 11,395 3 13,000 3.42 % 26 Citigroup Global Markets Inc 11,015 4 12,959 3.46 % 57 Total/Weighted Average $ 244,308 $ 308 $ 284,332 3.30 % 16 As of December 31, 2018 JP Morgan Securities LLC $ 21,961 $ 27 $ 26,750 3.67 % 18 Wells Fargo Securities, LLC 22,578 47 28,223 3.93 % 11 Total/Weighted Average $ 44,539 $ 74 $ 54,973 3.80 % 15 ________________________ 1 Includes $ 24.3 million and $28.2 million of CLO notes, held by the Company, which are eliminated within the real estate securities, at fair value line in the consolidated balance sheets as of September 30, 2019 and December 31, 2018 , respectively. Collateralized Loan Obligations On April 15, 2019 , the Company called all of the outstanding notes issued by BSPRT 2017-FL1 Issuer, Ltd., a wholly owned indirect subsidiary of the Company. The outstanding principal of the notes on the date of the call was $45.6 million . The Company recognized all the remaining unamortized deferred financing costs of $4.5 million recorded within the Interest expense line of the consolidated statements of operations, which was a non-cash charge. As of September 30, 2019 and December 31, 2018 the notes issued by BSPRT 2017-FL2 Issuer, Ltd., a wholly owned indirect subsidiary of the Company, are collateralized by interests in a pool of 6 and 12 mortgage assets having a total principal balance of $110.3 million and $244.6 million , respectively (the “2017-FL2 Mortgage Assets”). The sale of the 2017-FL2 Mortgage Assets to BSPRT 2017-FL2 Issuer is governed by a Mortgage Asset Purchase Agreement dated as of November 29, 2017, between the Company and BSPRT 2017-FL2 Issuer, Ltd. As of September 30, 2019 and December 31, 2018 the notes issued by BSPRT 2018-FL3 Issuer, Ltd. and BSPRT 2018-FL3 Co-Issuer, LLC, wholly owned indirect subsidiaries of the Company, are collateralized by interests in a pool of 40 and 41 mortgage assets having a principal balance of $610.0 million and $609.3 million , respectively (the "2018-FL3 Mortgage Assets"). The sale of the 2018-FL3 Mortgage Assets to BSPRT 2018-FL3 Issuer, Ltd. is governed by a Mortgage Asset Purchase Agreement dated as of April 5, 2018, between the Company and BSPRT 2018-FL3 Issuer, Ltd. As of September 30, 2019 and December 31, 2018 the notes issued by BSPRT 2018-FL4 Issuer, Ltd. and BSPRT 2018-FL4 Co-Issuer, LLC, each wholly owned indirect subsidiaries of the Company, are collateralized by interests in a pool of 47 and 41 mortgage assets having a principal balance of $868.4 million and $859.3 million , respectively (the "2018-FL4 Mortgage Assets"). The sale of the 2018-FL4 Mortgage Assets to BSPRT 2018-FL4 Issuer is governed by a Mortgage Asset Purchase Agreement dated as of October 12, 2018, between the Company and BSPRT 2018-FL4 Issuer. As of September 30, 2019 , the notes issued by BSPRT 2019-FL5 Issuer, Ltd. and BSPRT 2019-FL5 Co-Issuer, LLC, each wholly owned indirect subsidiaries of the Company, are collateralized by interests in a pool of 51 mortgage assets having a principal balance of $810.0 million respectively (the "2019-FL5 Mortgage Assets"). The sale of the 2019-FL5 Mortgage Assets to BSPRT 2019-FL5 Issuer is governed by a Mortgage Asset Purchase Agreement dated as of May 30, 2019, between the Company and BSPRT 2019-FL5 Issuer. The Company, through its wholly-owned subsidiaries, holds the preferred equity tranches of the above CLOs of approximately $305.4 million and $288.8 million as of September 30, 2019 and December 31, 2018 , respectively. The following table represents the terms of the notes issued by the 2017-FL2 Issuer, 2018-FL3 Issuer, 2018-FL4 Issuer and 2019-FL5 Issuer (the "CLOs), respectively, as of September 30,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30,895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31,796 The following table represents the terms of the notes issued by the 2017-FL1 Issuer, 2017-FL2 Issuer, 2018-FL3 Issuer and 2018-FL4 Issuer, as of December 31, 2018 (dollars in thousands): CLO Facility Tranche Par Value Issued Par Value Outstanding (1) Interest Rate Maturity Date 2017-FL1 Issuer Tranche A $ 223,600 $ 48,557 1M LIBOR + 135 6/15/2027 2017-FL1 Issuer Tranche B 48,000 48,000 1M LIBOR + 240 6/15/2027 2017-FL1 Issuer Tranche C 67,900 67,900 1M LIBOR + 425 6/15/2027 2017-FL2 Issuer Tranche A 237,970 76,785 1M LIBOR + 82 10/15/2034 2017-FL2 Issuer Tranche A-S 36,357 36,357 1M LIBOR + 110 10/15/2034 2017-FL2 Issuer Tranche B 26,441 26,441 1M LIBOR + 140 10/15/2034 2017-FL2 Issuer Tranche C 25,339 25,339 1M LIBOR + 215 10/15/2034 2017-FL2 Issuer Tranche D 35,255 35,255 1M LIBOR + 345 10/15/2034 2018-FL3 Issuer Tranche A 286,700 286,700 1M LIBOR + 105 3/15/2028 2018-FL3 Issuer Tranche A-S 77,775 77,775 1M LIBOR + 135 3/15/2028 2018-FL3 Issuer Tranche B 41,175 41,175 1M LIBOR + 165 3/15/2028 2018-FL3 Issuer Tranche C 39,650 39,650 1M LIBOR + 255 3/15/2028 2018-FL3 Issuer Tranche D 42,700 42,700 1M LIBOR + 345 3/15/2028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 1,861,864 $ 1,525,636 (1) Excludes $261.4 million and $186.5 million of CLO notes, held by the Company, which are eliminated within the collateralized loan obligation line of the consolidated balance sheets as of September 30, 2019 and December 31, 2018 . The below table reflects the total assets and liabilities of the Company's four CLOs. The CLOs are considered VIEs and are consolidated into the Company's consolidated financial statements as of September 30, 2019 and December 31, 2018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September 30, 2019 December 31, 2018 Cash (1) $ 196,951 $ 74,157 Commercial mortgage loans, held for investment, net (2) 2,197,504 1,921,428 Accrued interest receivable 5,902 6,353 Total Assets $ 2,400,357 $ 2,001,938 Liabilities Notes payable (3)(4) $ 2,073,864 $ 1,712,129 Accrued interest payable 2,646 3,163 Total Liabilities $ 2,076,510 $ 1,715,292 _______________________ (1) Includes $196.3 million and $73.7 million of cash held by the servicer related to CLO loan payoffs as of September 30, 2019 and December 31, 2018 , respectively. (2) The balance is presented net of allowance for loan loss of $0.5 million and $0.6 million as of September 30, 2019 and December 31, 2018 , respectively. (3) Includes $261.4 million and $186.5 million of CLO notes, held by the Company, which are eliminated within the collateralized loan obligation line of the consolidated balance sheets as of September 30, 2019 and December 31, 2018 , respectively. (4) The balance is presented net of deferred financing cost and discount of $19.3 million and $20.4 million as of September 30, 2019 and December 31, 2018 , respectively.</t>
  </si>
  <si>
    <t>Earnings Per Share</t>
  </si>
  <si>
    <t>Earnings Per Share [Abstract]</t>
  </si>
  <si>
    <t>Earnings Per Share The Company uses the two-class method in calculating basic and diluted earnings per share. Net income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in thousands, except share and per share data): Three Months Ended September 30, Nine Months Ended September 30, Numerator 2019 2018 2019 2018 Net income $ 25,913 $ 19,000 $ 60,329 $ 36,398 Less: Preferred stock dividends 4,147 1,255 10,957 1,271 Less: Undistributed earnings allocated to preferred stock 1,306 451 963 — Net income attributable to common shareholders (for basic and diluted earnings per share) 20,460 17,294 48,409 35,127 Denominator Weighted-average common shares outstanding for basic earnings per share 42,795,038 35,468,648 41,287,548 32,977,572 Effect of dilutive shares: Unvested restricted shares 12,735 14,209 12,836 10,007 Weighted-average common shares outstanding for diluted earnings per share 42,807,773 35,482,857 41,300,384 32,987,579 Basic earnings per share $ 0.48 $ 0.49 $ 1.17 $ 1.07 Diluted earnings per share $ 0.48 $ 0.49 $ 1.17 $ 1.07</t>
  </si>
  <si>
    <t>Stock Transactions</t>
  </si>
  <si>
    <t>Equity [Abstract]</t>
  </si>
  <si>
    <t>Stock Transactions As of September 30, 2019 and December 31, 2018 , the Company had 43,021,064 and 39,303,710 shares of common stock outstanding, respectively, including shares issued pursuant to the Company's distribution reinvestment plan (the "DRIP"), share repurchases and unvested restricted shares. As of September 30, 2019 , the Company had $3.8 million outstanding of binding purchase commitments for common stock. As of December 31, 2018 , the Company did not have any outstanding binding purchase commitments for common stock. As of September 30, 2019 and December 31, 2018 , the Company had 38,501 and 29,249 shares of Series A Preferred Stock outstanding, respectively. As of September 30, 2019 , the Company did not have any outstanding of binding purchase commitments for Series A Preferred Stock. As of September 30, 2019 , the Company had a $5.0 million binding purchase commitment with an institutional investor for the Company’s Series C Preferred Stock, a new series of convertible preferred stock authorized by the Company’s Board of Directors. The Articles Supplementary for the Series C Preferred Stock was not filed with the Maryland State Department of Assessments and Taxation until the closing of the commitment on October 18, 2019. As of December 31, 2018 , the Company did not have any outstanding binding purchase commitments for Preferred Stock. The following tables present the activity in the Company's Preferred Stock for the periods ended September 30, 2019 and September 30, 2018 , respectively (dollars in thousands, except share amounts): Shares Amount Beginning Balance, December 31, 2018 29,249 $ 145,786 Issuance of Preferred Stock, net of offering cost 9,249 46,245 Dividends paid in Preferred Stock 3 18 Amortization of offering costs — 76 Ending Balance, September 30, 2019 38,501 $ 192,125 Shares Amount Beginning Balance, December 31, 2017 — $ — Issuance of Preferred Stock, net of offering cost 19,215 95,736 Dividends paid in Preferred Stock — — Amortization of offering costs — — Ending Balance, September 30, 2018 19,215 $ 95,736 Distributions In order to maintain its election to qualify as a REIT, the Company must currently distribute, at a minimum, an amount equal to 90% of its taxable income, without regard to the deduction for distributions paid and excluding net capital gains. The Company must distribute 100% of its taxable income (including net capital gains) to avoid paying corporate U.S. federal income taxes. The Company's distributions are payable by the fifth day following each month end to stockholders of record at the close of business each day during the prior month. Distribution payments are dependent on the availability of funds. The Company's board of directors may reduce the amount of distributions paid or suspend distribution payments at any time, and therefore, distributions payments are not assured. For the nine months ended September 30, 2019 and September 30, 2018 , the Company declared daily common stock distributions equivalent to $1.44 per annum per share. For the nine months ended September 30, 2019 and September 30, 2018 , the Company declared monthly Preferred Stock dividends per share equivalent to the amount of common stock distributions that would be paid on a conversion of Preferred Stock into common stock. As of September 30, 2019 and December 31, 2018 , the Company had declared but unpaid common stock distributions of $5.1 million and $4.7 million , respectively. Additionally, as of September 30, 2019 and December 31, 2018 , the Company had declared but unpaid Preferred Stock distributions of $1.4 million and $1.1 million , respectively. These amounts are included in Distributions payable on the Company’s consolidated balance sheets. The Company distributed $44.1 million during the nine months ended September 30, 2019 , comprised of $33.7 million in cash and $10.4 million in shares of common stock issued under the DRIP. The Company distributed $35.0 million during the nine months ended September 30, 2018 , comprised of $24.4 million in cash and $10.6 million in shares of common stock issued under the DRIP. Share Repurchase Program The Company's board of directors unanimously approved an amended and restated share repurchase program (the “SRP”), which became effective on February 28, 2016. The SRP enables stockholders to sell their shares to the Company. Subject to certain conditions, stockholders that purchased shares of the Company's common stock or received their shares from us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On August 10, 2017, the Company's board of directors amended the SRP to provide that the repurchase price per share for requests will be equal to the lesser of (i) the Company’s most recent estimated per-share net asset value ("NAV"), as approved by the Company’s board of directors from time to time, and (ii) the Company’s book value per share, computed in accordance with GAAP,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or in the case of requests for death or disability. The Company’s most recent estimated per-share NAV is $ 18.57 , as determined by the board of directors, as of September 30, 2019. The Company’s GAAP book value per share as of September 30, 2019 is $18.56 . Repurchase requests related to death or a qualifying disability must satisfy certain conditions, each of which are assessed by and at the sole discretion of the Company, including the following conditions. In the case of death, the shareholder must be a natural person (or a revocable grantor trust) and the Company must receive a written notice from the estate of the shareholder, the recipient of the shares through bequest or inheritance, or the trustee in the case of a revocable grantor trust. In the case of a “qualifying disability”, the shareholder must be a natural person (or a revocable grantor trust) and the Company must receive a written notice from the shareholder, or the trustee in the case of a revocable grantor trust, that the condition was not pre-existing on the date the shares were acquired. In order for a disability to be considered a “qualifying disability”, the shareholder must receive and provide evidence (the shareholder application and the notice of final determination) of disability based upon a physical or mental condition or impairment made by a government agency responsible for reviewing and determining disability retirement benefits (e.g. the Social Security Administration).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Funding for repurchases pursuant to the SRP for any given fiscal semester will be limited to proceeds received during that same fiscal semester through the issuance of common stock pursuant to any DRIP in effect from time to time, provided that the Company's board of directors has the power, in its sole discretion, to determine the amount of shares repurchased during any fiscal semester as well as the amount of funds to be used for that purpose. Any repurchase requests received during such fiscal semester will be paid at the price, computed as described above on the last day of such fiscal semester. Due to these limitations, the Company cannot guarantee that the Company will be able to accommodate all repurchase requests made during any fiscal semester or fiscal year. However, a stockholder may withdraw its request at any time or ask that the Company honors the request when funds are available. Pending repurchase requests will be honored on a pro rata basis. The Company will generally pay repurchase proceeds, less any applicable tax or other withholding required by law, by the 31st day following the end of the fiscal semester during which the repurchase request was made. When a stockholder requests redemption and the redemption is approved, the Company will reclassify such obligation from equity to a liability based on the settlement value of the obligation. Shares repurchased under the SRP will have the status of authorized but unissued shares. The following table reflects the number of shares repurchased under the SRP cumulatively through September 30, 2019 : Number of Requests Number of Shares Repurchased Average Price per Share Cumulative as of December 31, 2018 3,845 2,800,414 $ 20.65 January 1 - January 31, 2019 (1) 845 387,530 18.60 February 1 - February 28, 2019 — — N/A March 1 - March 31, 2019 — — N/A April 1 - April 30, 2019 — — N/A May 1 - May 31, 2019 — — N/A June 1 - June 30, 2019 — — N/A July 1 - July 31, 2019 (2) 1,188 354,323 18.65 August 1 - August 31, 2019 — — N/A September 1 - September 30, 2019 — — N/A Cumulative as of September 30, 2019 5,878 3,542,267 $ 20.23 _______________________ (1) Reflects shares repurchased in January 2019 pursuant to repurchase requests submitted for the fiscal semester ended December 31, 2018. (2) Reflects shares repurchased in July 2019 pursuant to repurchase requests submitted for the fiscal semester ended June 30, 2019. Pursuant to the terms of the SRP, the Board only authorized repurchases up to the amount of proceeds reinvested through our DRIP. As a result, redemption requests for this semester in the amount of 1,934,369 shares were not fulfilled.</t>
  </si>
  <si>
    <t>Commitments and Contingencies</t>
  </si>
  <si>
    <t>Commitments and Contingencies Disclosure [Abstract]</t>
  </si>
  <si>
    <t>Commitments and Contingencies Unfunded Commitments Under Commercial Mortgage Loans As of September 30, 2019 and December 31, 2018 , the Company had the below unfunded commitments to the Company's borrowers (dollars in thousands): Funding Expiration September 30, 2019 December 31, 2018 2019 $ 12,000 $ 34,667 2020 105,091 176,760 2021 103,440 106,940 2022 40,412 — 2023 and beyond — — $ 260,943 $ 318,367 The borrowers are required to meet or maintain certain metrics in order to qualify for the unfunded commitment amounts.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Operating Lease On August 19, 2019, the Company wrote off a commercial mortgage loan, held for investment, with a carrying value $14.9 million in exchange for the possession of a REO investment at a fair value of $8.1 million at the time of the transfer. The transfer occurred when the Company took possession of the property by completing a deed-in-lieu of foreclosure transaction (see Note 3). In conjunction with the deed-in-lieu of foreclosure transaction, the Company assumed a non-cancelable ground lease for the land on which the property is located and classified the lease as an operating lease. The ground lease requires monthly rental payments with annual increases of 3% . The initial term of the lease expires in 2067 and can be renewed for a sixty-year period. Rent expense for this operating lease for the nine months ended September 30, 2019 totaled $71,865 . A schedule of minimum future lease payments for the following three and twelve-month periods is as follows (in thousands): Maturities of lease liabilities for operating lease September 30, 2019 2019 $ 98 2020 398 2021 410 2022 422 2023 435 2024 448 2025 and beyond 39,438 Total undiscounted lease payments 41,649 Less: Amount representing interest (35,553 ) Present value of lease liability $ 6,096 The discount rate used to calculate the lease liability is 9% and the remaining lease term is 48.25 years .</t>
  </si>
  <si>
    <t>Related Party Transactions and Arrangements</t>
  </si>
  <si>
    <t>Related Party Transactions [Abstract]</t>
  </si>
  <si>
    <t>Related Party Transactions and Arrangements Advisory Agreement Fees and Reimbursements Pursuant to the Advisory Agreement, the Company makes or wa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exceeds 6.0% per annum, our Advisor will be entitled to 15.0% of the excess total return; provided that in no event will the annual subordinated performance fee payable to our Advisor exceed 10.0% of the aggregate total return for such year. • The Company reimburses the Advisor for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three and nine months ended September 30, 2019 and September 30, 2018 and the associated payable as of September 30, 2019 and December 31, 2018 (dollars in thousands): Three Months Ended September 30, Nine Months Ended September 30, Payable as of 2019 2018 2019 2018 September 30, 2019 December 31, 2018 Acquisition expenses (1) $ 180 $ 173 $ 698 $ 289 $ 1 $ 1 Administrative services expenses 4,564 3,501 12,083 9,822 1,922 1,224 Asset management and subordinated performance fee 4,468 2,720 11,917 7,227 2,671 1,072 Other related party expenses (2) 590 315 1,225 785 230 932 Total related party fees and reimbursements $ 9,802 $ 6,709 $ 25,923 $ 18,123 $ 4,824 $ 3,229 ________________________ (1) Total acquisition expenses paid during the three and nine months ended September 30, 2019 were $ 1.6 million and $ 5.4 million respectively, of which $ 1.4 million and $ 4.7 million were capitalized within the commercial mortgage loans, held for investment and real estate securities, available for sale, at fair value lines of the consolidated balance sheets. For three and nine months ended September 30, 2018 total acquisition expenses paid were $ 2.4 million and $ 6.6 million respectively, of which $ 2.2 million and $ 6.3 million were capitalized within the commercial mortgage loans, held for investment and real estate securities, available for sale, at fair value, lines of the consolidated balance sheets. (2) These are primarily related to reimbursable costs incurred related to loan origination activities. These amounts are included in Other expenses in the Company's consolidated statements of operations. The payables as of September 30, 2019 and December 31, 2018 in the table above are included in Due to affiliates on the Company's consolidated balance sheets. Purchases of Common Stock and Preferred Stock Refer to Note 7 - Stock Transactions for a description of the Company’s private placements. Officers of the Company and other employees of the Advisor and its affiliates (“Manager Investors”), as well as members of our board of directors, have acquired common stock and Series A Preferred Stock in these private placements on substantially the same terms applying to purchases by third party accredited investors unaffiliated with the Company or the Advisor. The Manager Investors acquired an aggregate of $2.4 million of common stock and Series A Preferred Stock in these private placements during the three and nine months ended September 30, 2019 . During the nine months ended September 30, 2019, each independent member of our board of directors acquired 5,984 shares of our common stock in these private placements for an aggregate purchase price of $0.4 million . Other Transactions On February 22, 2018, the Company purchased commercial mortgage loans, held-for-sale from an entity that is an affiliate of our Advisor, for an aggregate purchase price of $ 27.8 million . The purchase of the commercial mortgage loans and the $ 27.8 million purchase price were approved by the Company’s board of directors. On April 18, 2018, the Company sold $ 23.3 million of these commercial mortgage loans into a CMBS securitization. The remaining $4.5 million of these commercial mortgage loans are recorded in commercial mortgage loans, held for investment, on the consolidated balance sheet as of September 30, 2019 .</t>
  </si>
  <si>
    <t>Fair Value of Financial Instruments</t>
  </si>
  <si>
    <t>Fair Value Disclosures [Abstract]</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September 30, 2019 and December 31, 2018 the Company engaged the services of a third party independent valuation firm to determine fair value of CMBS investment. The Company has classified the CMBS as Level III.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Other real estate investments, measured at fair value on the consolidated balance sheet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 The fair value for credit default swaps and interest rate swaps contracts are derived using pricing models that are widely accepted by marketplace participants. Credit default swaps and interest rate swaps are traded in the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in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fair value hierarchy during the quarter ended September 30, 2019 . The following table presents the Company's financial instruments carried at fair value on a recurring basis in the consolidated balance sheets by its level in the fair value hierarchy as of September 30, 2019 and December 31, 2018 (dollars in thousands): Total Level I Level II Level III September 30, 2019 Real estate securities, measured at fair value $ 232,247 $ — $ — $ 232,247 Commercial mortgage loans, held-for-sale, measured at fair value 175,073 — — 175,073 Other real estate investments, measured at fair value 2,556 — — 2,556 Credit default swaps 235 — 235 — Interest rate swaps 505 — 505 — Total assets, at fair value $ 410,616 $ — $ 740 $ 409,876 Liabilities, at fair value Credit default swaps $ 1,998 $ — $ 1,998 $ — Interest rate swaps 14 — 14 — Treasury note futures 156 156 — $ — Total liabilities, at fair value $ 2,168 $ 156 $ 2,012 $ — December 31, 2018 Real estate securities, measured at fair value $ 26,412 $ — $ — $ 26,412 Commercial mortgage loans, held-for-sale, measured at fair value 76,863 — — 76,863 Credit default swaps 640 — 640 — Interest rate swaps 206 — 206 — Total assets, at fair value $ 104,121 $ — $ 846 $ 103,275 Liabilities, at fair value Interest rate swaps $ 256 $ — $ 256 $ — Treasury note futures 1,063 1,063 — — Total liabilities, at fair value $ 1,319 $ 1,063 $ 256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September 30, 2019 and December 31, 2018 (dollars in thousands): Asset Category Fair Value Valuation Methodologies Unobservable Inputs (1) Weighted Average (2) Range September 30, 2019 Commercial mortgage loans, held-for-sale, measured at fair value $175,073 Discounted Cash Flow Yield 6.1% 1.7% - 11.1% Real estate securities, available-for-sale, measured at fair value 232,247 Discounted Cash Flow Discount Margin 1.9% 1.3% - 3.0% Other real estate investments, measured at fair value 2,556 Discounted Cash Flow Yield 12.4% 11.4% - 13.4% December 31, 2018 Commercial mortgage loans, held-for-sale, measured at fair value $76,863 Discounted Cash Flow Yield 6.3% 4.7% - 11.3% Real estate securities, available-for-sale, measured at fair value 26,412 Discounted Cash Flow Yield 5.5% 4.0% - 6.0%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September 30, 2019 and December 31, 2018 for which the Company has used Level III inputs to determine fair value (dollars in thousands): September 30, 2019 Commercial Mortgage Loans, held-for-sale, measured at fair value Real Estate Securities, available for sale, measured at fair value Other Real Estate Investments, measured at fair value Beginning balance, January 1, 2019 $ 76,863 $ 26,412 $ — Transfers into Level III — — — Total realized and unrealized gain (loss) included in earnings: Realized gain (loss) on sale of commercial mortgage loans held-for-sale 32,575 — — Realized gain (loss) on sale of real estate securities — — — Unrealized gain (loss) on commercial mortgage loans held-for-sale and other real estate investments 348 — 45 Net accretion — (42 ) — Unrealized gain (loss) included in OCI (1) — (292 ) — Purchases 744,397 206,710 2,511 Sales / paydowns (674,639 ) (541 ) — Cash repayments/receipts — — — Transfers out of Level III (4,471 ) — — Ending Balance, September 30, 2019 $ 175,073 $ 232,247 $ 2,556 December 31, 2018 Commercial Mortgage Loans, held-for-sale, measured at fair value Real Estate Securities, available for sale, measured at fair value Other Real Estate Investments, measured at fair value Beginning balance, January 1, 2018 $ 28,531 $ — $ — Transfers into Level III — — — Total realized and unrealized gain (loss) included in earnings: Realized gain (loss) on sale of real estate securities — (107 ) — Realized gain (loss) on sale of commercial mortgage loan held-for-sale 11,288 — — Unrealized gain (loss) on commercial mortgage loans held-for-sale (237 ) — — Net accretion — (76 ) — Unrealized gain (loss) included in OCI (1) — (459 ) — Purchases 617,916 39,510 — Sales / paydown (580,635 ) (12,456 ) — Cash repayments/receipts — — — Transfers out of Level III — — — Ending Balance, December 31, 2018 $ 76,863 $ 26,412 $ — ________________________ (1) Unrealized gains included in Other comprehensive income ("OCI") are attributable to assets held at September 30, 2019 and December 31, 2018 .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 inputs. Financial Instruments Not Measured at Fair Value The fair values of the Company's commercial mortgage loans, held-for-investment and collateralized loan obligations, which are not reported at fair value on the consolidated balance sheets are reported below as of September 30, 2019 and December 31, 2018 (dollars in thousands): Level Carrying Amount Fair Value September 30, 2019 Commercial mortgage loans, held-for-investment (1) Asset III $ 2,496,851 $ 2,496,783 Collateralized loan obligation Liability III 1,812,448 1,832,145 December 31, 2018 Commercial mortgage loans, held-for-investment (1) Asset III $ 2,211,666 $ 2,213,650 Collateralized loan obligation Liability III 1,505,279 1,518,127 Other financing and loan participation - commercial mortgage loans Liability III 9,902 9,902 ________________________ (1) The carrying value is gross of $0.7 million and $4.8 million of allowance for loan losses as of September 30, 2019 and December 31, 2018 , respectively. The fair value of the commercial mortgage loans, held-for-investment is estimated using a discounted cash flow analysis, based on the Advisor's experience with similar types of investments. The Company estimates the fair value of the collateralized loan obligations using external broker quotes. The fair value of the other financing and loan participation-commercial mortgage loans is generally estimated using a discounted cash flow analysis.</t>
  </si>
  <si>
    <t>Derivative Instruments</t>
  </si>
  <si>
    <t>Derivative Instruments and Hedging Activities Disclosure [Abstract]</t>
  </si>
  <si>
    <t>Derivative Instruments The Company uses derivative instruments primarily to manage the fair value variability of fixed rate assets caused by interest rate fluctuations and overall portfolio market risk. As of September 30, 2019 , the net premiums received on derivative instrument assets were $3.2 million . The following derivative instruments were outstanding as of September 30, 2019 and December 31, 2018 (dollars in thousands): Fair Value Contract type Notional Assets Liabilities September 30, 2019 Credit default swaps $ 156,300 $ 235 $ 1,998 Interest rate swaps 67,803 505 14 Treasury note futures 117,000 — 156 Total $ 341,103 $ 740 $ 2,168 December 31, 2018 Credit default swaps $ 45,000 $ 640 $ — Interest rate swaps 37,965 206 256 Treasury note futures 49,000 — 1,063 Total $ 131,965 $ 846 $ 1,319 The following table indicates the net realized and unrealized losses on derivatives, by primary underlying risk exposure, as included in loss on derivative instruments in the consolidated statements of operations for the three and nine months ended September 30, 2019 and September 30, 2018 : Three Months Ended September 30, 2019 Nine Months Ended September 30, 2019 Contract type Unrealized (Gain)/Loss Realized (Gain)/Loss Unrealized (Gain)/Loss Realized (Gain)/Loss Credit default swaps $ (172 ) $ 159 $ 132 $ 1,537 Interest rate swaps (1,608 ) 1,248 (543 ) 1,477 Treasury note futures (2,608 ) 3,669 (907 ) 4,909 Options — 112 — 349 Total $ (4,388 ) $ 5,188 $ (1,318 ) $ 8,272 Three Months Ended September 30, 2018 Nine Months Ended September 30, 2018 Contract type Unrealized (Gain)/Loss Realized (Gain)/Loss Unrealized (Gain)/Loss Realized (Gain)/Loss Credit default swaps $ 316 $ 64 $ 106 $ (29 ) Interest rate swaps (84 ) (195 ) (74 ) (709 ) Treasury note futures (1,504 ) 172 (1,194 ) (738 ) Options — — — — Total $ (1,272 ) $ 41 $ (1,162 ) $ (1,476 )</t>
  </si>
  <si>
    <t>Offsetting Assets and Liabilities</t>
  </si>
  <si>
    <t>Offsetting [Abstract]</t>
  </si>
  <si>
    <t>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September 30, 2019 and December 31, 2018 (dollars in thousands): Gross Amounts Not Offset on the Balance Sheet Assets Gross Amounts of Recognized Assets Gross Amounts Offset on the Balance Sheet Net Amount of Assets Presented on the Balance Sheet Financial Instruments Cash Collateral (1) Net Amount September 30, 2019 Derivative instruments, at fair value $ 740 $ — $ 740 $ — $ 2,170 $ — December 31, 2018 Derivative instruments, at fair value $ 846 $ — $ 846 $ — $ — $ 846 Gross Amounts Not Offset on the Balance Sheet Liabilities Gross Amounts of Recognized Liabilities Gross Amounts Offset on the Balance Sheet Net Amount of Liabilities Presented on the Balance Sheet Financial Instruments Cash Collateral (1) Net Amount September 30, 2019 Repurchase agreements, commercial mortgage loans $ 111,937 $ — $ 111,937 $ 169,245 $ 5,011 $ — Repurchase agreements, real estate securities $ 244,308 $ — $ 244,308 $ 284,332 $ 357 $ — Derivative instruments, at fair value $ 2,168 $ — $ 2,168 $ — $ 10,455 $ — December 31, 2018 Repurchase agreements, commercial mortgage loans $ 149,440 $ — $ 149,440 $ 203,846 $ 5,010 $ — Repurchase agreements, real estate securities $ 44,539 $ — $ 44,539 $ 54,973 $ 305 $ — Derivative instruments, at fair value $ 1,319 $ — $ 1,319 $ — $ 7,232 $ — _______________________ (1) These cash collateral amounts are recorded within the Restricted cash balance on the consolidated balance sheets.</t>
  </si>
  <si>
    <t>Segment Reporting</t>
  </si>
  <si>
    <t>Segment Reporting [Abstract]</t>
  </si>
  <si>
    <t>Segment Reporting The Company conducts its business through the following reporting segments: • The real estate debt, real estate owned and other real estate investments business focuses on originating, acquiring and asset managing commercial real estate debt and equity investments, including first mortgage loans, subordinate mortgages, mezzanine loans and participations in such loans and other real estate investments. • The real estate securities business focuses on investing in and asset managing commercial real estate securities primarily consisting of CMBS and may include unsecured REIT debt, CDO notes and other securities. • The commercial real estate conduit business operated through the Company's TRS, which is focused on generating risk-adjusted returns by originating and subsequently selling fixed-rate commercial real estate loans into the CMBS securitization market at a profit. The following table represents the Company's operations by segment for the three and nine months ended September 30, 2019 and September 30, 2018 (dollars in thousands): Three Months Ended September 30, 2019 Total Real Estate Debt and Other Real Estate Investments Real Estate Securities TRS Interest income $ 50,445 $ 47,068 $ 1,791 $ 1,586 Interest expense 22,160 20,108 1,466 586 Net income 25,913 17,734 325 7,854 Total assets as of September 30, 2019 3,191,032 2,999,124 1,029 190,879 Three Months Ended September 30, 2018 Interest income 42,943 41,046 270 1,627 Interest expense 17,120 15,694 192 1,234 Net income 19,000 17,275 (29 ) 1,754 Total assets as of December 31, 2018 2,606,078 2,492,440 26,474 87,164 Nine Months Ended September 30, 2019 Total Real Estate Debt and Other Real Estate Investments Real Estate Securities TRS Interest income $ 145,181 $ 136,451 $ 3,332 $ 5,398 Interest expense 68,395 63,411 2,714 2,270 Net income 60,329 44,963 618 14,748 Total assets as of September 30, 2019 3,191,032 2,999,124 1,029 190,879 Nine Months Ended September 30, 2018 Interest income 106,478 101,073 317 5,088 Interest expense 50,183 46,813 378 2,992 Net income 36,398 30,997 (168 ) 5,569 Total assets as of December 31, 2018 2,606,078 2,492,440 26,474 87,164 For the purposes of the table above, any expenses not associated with a specific segment have been allocated to the business segments using a percentage derived by using the sum of commercial mortgage loans originated during the year as the denominator and commercial mortgage loans, held for investment, net of allowance and commercial mortgage loans, held-for-sale, measured at fair value as numerator.</t>
  </si>
  <si>
    <t>Subsequent Events</t>
  </si>
  <si>
    <t>Subsequent Events [Abstract]</t>
  </si>
  <si>
    <t>Subsequent Events The Company has evaluated subsequent events through the filing of this Quarterly Report on Form 10-Q . Determination of Net Asset Value per Share On November 12, 2019, the Company’s board of directors unanimously determined an estimated NAV per share of the Company’s common stock of $ 18.57 as of September 30, 2019 . The estimated NAV per share is based upon the estimated value of the Company’s assets less the Company’s liabilities as of September 30, 2019 . An independent third-party valuation firm was engaged to value the Company’s investment portfolio. The Advisor calculated the estimated NAV per share based in part on this valuation and recommended to the board of directors the estimated NAV per share calculated by the Advisor. The valuation was performed in accordance with the provisions of Practice Guideline 2013-01, Valuations of Publicly Registered Non-Listed REITs, issued by the Investment Program Association in April 2013. As a result of the approval by the board of directors of the estimated NAV per share as of September 30, 2019 , and pursuant to the terms of the DRIP and SRP, the Company (i) will offer shares pursuant to the DRIP at a purchase price of $18.56 , representing the lower of the company’s GAAP book value per share of common stock and the estimated per share NAV, beginning with November 2019 distributions which are reinvested in December 2019; and (ii) will also repurchase shares pursuant to the SRP at a repurchase price of $18.56 , subject to discounts in certain circumstances and subject to the terms and conditions of the SRP. These prices are subject to change upon future changes to the Company’s estimated NAV per share and GAAP book value per share in accordance with the terms of the DRIP and SRP. Issuance of Series C Preferred Stock On October 18, 2019, the Company filed Articles Supplementary to the Company’s Articles of Amendment and Restatement with the Maryland State Department of Assessments and Taxation, pursuant to which the Company has classified and designated 20,000 shares of Series C Preferred Stock. The Articles Supplementary became effective upon filing. As of October 18, 2019, there were 1,000 shares of Series C Preferred Stock issued and outstanding. Private Placements Subsequent to September 30, 2019, the Company issued $8.2 million of common stock at $16.71 per share and $5.0 million of Series C Preferred Stock at $5,000.00 per share.</t>
  </si>
  <si>
    <t>Summary of Significant Accounting Policies (Policies)</t>
  </si>
  <si>
    <t>Basis of Accounting</t>
  </si>
  <si>
    <t>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Accordingly, the consolidated financial statements may not include all of the information and notes required by GAAP for annual consolidated financial statement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These financial statements should be read in conjunction with the audited consolidated financial statements and notes thereto as of, and for the year ended December 31, 2018, which are included in the Company's Annual Report on Form 10-K filed with the SEC on March 29, 2019 . There have been no significant changes to the Company's significant accounting policies during the nine months ended September 30, 2019 .</t>
  </si>
  <si>
    <t>Principles of Consolidation</t>
  </si>
  <si>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 in accordance with Financial Accounting Standards Board (“FASB”) Accounting Standards Codification (“ASC”) 810, Consolidation.</t>
  </si>
  <si>
    <t>Acquisition Fees and Acquisition Expenses</t>
  </si>
  <si>
    <t xml:space="preserve">Acquisition Expenses The Company incurs acquisition expenses payable to the Advisor. Acquisition expenses pai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 </t>
  </si>
  <si>
    <t>Cash and Cash Equivalents</t>
  </si>
  <si>
    <t>Cash and Cash Equivalents Cash consists of amounts deposited with high quality financial institutions. These deposits are guaranteed by the Federal Deposit Insurance Company up to an insurance limit. Cash equivalents include short-term, liquid investments in money market funds with original maturities of 90 days or less when purchased.</t>
  </si>
  <si>
    <t>Restricted Cash</t>
  </si>
  <si>
    <t>Restricted Cash Restricted cash primarily consists of cash pledged as margin on repurchase agreements and derivative transactions. The duration of this restricted cash generally matches the duration of the related repurchase agreements or derivative transaction.</t>
  </si>
  <si>
    <t>Commercial Mortgage Loans Held-for-Investment - Commercial mortgage loans that are held for investment purposes and are anticipated to be held until maturity, are carried at cost, net of unamortized acquisition expenses, discounts or premiums and unfunded commitments. Commercial mortgage loans, held for investment purposes, that are deemed to be impaired ar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s. Held-for-Sale - Commercial mortgage loans that are intended to be sold in the foreseeable future are reported as held-for-sale and are transferred at fair value and recorded at the lower of cost or fair value with changes recorded through the statements of operations. Unamortized loan origination costs for commercial mortgage loans held-for-sale that are carried at the lower of cost or fair value are capitalized as part of the carrying value of the loans and recognized upon the sale of such loans. Amortization of origination costs ceases upon transfer of commercial mortgage loans to held-for-sale. During the nine months ended September 30, 2019, the Company originated $5.0 million of commercial mortgage loans held-for-sale and sold these loans during the period for net proceeds of approximately $5.0 million . Held-for-Sale, Accounted for Under the Fair Value Option - The fair value option provides an option to elect fair value as an alternative measurement for selected financial assets, financial liabilities, and written loan commitments. The Company has elected to measure commercial mortgage loans held-for-sale in the Company's TRS under the fair value option. These commercial mortgage loans are included in the Commercial mortgage loans, held-for-sale, measured at fair value in the consolidated balance sheet. Interest income received on commercial mortgage loans held-for-sale is recorded on the accrual basis of accounting and is included in interest income in the consolidated statements of operations. Acquisition expenses on originating these investments are expensed when incurred.</t>
  </si>
  <si>
    <t>Real Estate Owned</t>
  </si>
  <si>
    <t>Real estate owned Real estate owned (“REO”) represents real estate acquired by the Company through foreclosure, deed in lieu of foreclosure, or purchase. REO assets are carried at their estimated fair value at acquisition and are presented net of accumulated depreciation and impairment charges. The Company allocates the purchase price of acquired real estate assets based on the fair value of the acquired land, building, furniture, fixtures and equipment. Real estate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t>
  </si>
  <si>
    <t>Leases</t>
  </si>
  <si>
    <t xml:space="preserve">Leases In February 2016, the FASB issued Accounting Standard Update ("ASU") 2016-02 ("ASC 842"), Leases, which replaced Topic 840, Leases, and requires lessees to recognize leases on the balance sheet and disclose key information about leasing arrangements ("ASU 2016-02"). ASC 842 was subsequently amended by ASU 2018-01, “Land Easement Practical Expedient for Transition to ASC 842” ("ASU 2018-01"); ASU 2018-10, Codification Improvements to ASC 842, Leases” ("ASU 2018-10"); and ASU 2018-11, “Targeted Improvements” ("ASU 2018-11"). The new standard establishes a right-of-use ("ROU") model that requires a lessee to recognize a ROU asset and lease liability on the balance sheet for all leases with a term longer than 12 months. ROU assets represent the Company’s right to use an underlying asset during the lease term and lease liabilities represent the Company’s obligation to make lease payments arising from the lease. ROU assets and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income statement. The Company adopted ASC 842, and subsequent amendments, on January 1, 2019.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Lease expense for lease payments is recognized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Operating fixed lease expense is recognized on a straight-line basis over the lease term (see Note 8). All leases as of September 30, 2019 were operating leases. </t>
  </si>
  <si>
    <t>Allowance for Loan Losses</t>
  </si>
  <si>
    <t>Allowance for Loan Losses The allowance for loan losses reflects management's estimate of loan losses inherent in the loan portfolio as of the balance sheet date. The reserve is increased or decreased through the loan loss provision or (recovery) on the Company's consolidated statements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 General reserves are recorded when (i) available information as of each balance sheet date indicates that it is probable a loss has occurred in the portfolio and (ii) the amount of the loss can be reasonably estimated. The Company estimates loss rates based on historical realized losses experienced in the industry, given the fact the Company has not experienced significant losses, and takes into account current collateral and economic conditions affecting the probability and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asset-specific reserve component relates to reserves for losses on individual impaired loans. The Company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For collateral dependent impaired loans, impairment is measured using the estimated fair value of collateral less the estimated cost to sell. Valuations are performed or obtained at the time a loan is determined to be impaired and designated non-performing, and are updated if circumstances indicate that a significant change in value has occurred. The Advisor generally will use either the income approach through internally developed valuation models to estimate the fair value of the collateral for such loans or obtain external "as is" appraisals for loan collater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The Company generally designates non-performing loans at such time as (i) loan payments become 90-days past due; (ii) the loan has a maturity default; or (iii) in the opinion of the Company, it is probable the Company will be unable to collect all amounts due according to the contractual terms of the loan. Income recognition will generally be suspended when a loan is designated non-performing unless the loan is well secured, and resumed only when the suspended loan becomes contractually current and performance is demonstrated to have resumed. A loan will be written off when it is no longer realizable and legally discharged.</t>
  </si>
  <si>
    <t>Income Taxes</t>
  </si>
  <si>
    <t>Income Taxes The Company has conducted its operations to qualify as a REIT for U.S. federal income tax purposes beginning with its taxable year ended December 31, 2013 . As a REIT, if the Company meets certain organizational and operational requirements and distributes at least 90% of its "REIT taxable income" (determined before the deduction of dividends paid and excluding net capital gains) to its stockholders in a year, it will not be subject to U.S. federal income tax to the extent of the income that it distributes. However, even if the Company qualifies for taxation as a REIT, it may be subject to certain state and local taxes on income in addition to U.S. federal income and excise taxes on its undistributed income. The Company, through its TRS, is indirectly subject to U.S. federal, state and local income taxes. The Company’s TRS is not consolidated for U.S. federal income tax purposes, but is instead taxed as a C corporation. For financial reporting purposes, the TRS is consolidated and a provision for current and deferred taxes is established for the portion of earnings recognized by the Company with respect to its interest in its TRS. Total income tax expense for the three months ended September 30, 2019 and September 30, 2018 were $2.1 million and $0.3 million , respectively. Total income tax expense for the nine months ended September 30, 2019 and September 30, 2018 were $3.7 million and $1.1 million , respectively. The Company uses a more-likely-than-not threshold for recognition and derecognition of tax positions taken or to be taken in a tax return. The Company has assessed its tax positions for all open tax years beginning with December 31, 2015 and concluded that there were no uncertainties to be recognized. The Company’s accounting policy with respect to interest and penalties related to tax uncertainties is to classify these amounts as provision for income taxes. The Company utilizes the TRS to reduce the impact of the prohibited transaction tax and to avoid penalty for the holding of assets not qualifying as real estate assets for purposes of the REIT asset tests. Any income associated with a TRS is fully taxable because the TRS is subject to federal and state income taxes as a domestic C corporation based upon its net income.</t>
  </si>
  <si>
    <t>Derivatives and Hedging Activities</t>
  </si>
  <si>
    <t>Derivatives and Hedging Activities In the normal course of business, the Company is exposed to the effect of interest rate changes and may undertake a strategy to limit these risks through the use of derivatives. The Company uses derivatives primarily to economically hedge against interest rates, CMBS spreads and macro market risk in order to minimize volatility. The Company may use a variety of derivative instruments that are considered conventional, including but not limited to: Treasury note futures and credit derivatives on various indices including CMBX and CDX. The Company recognizes all derivatives on the consolidated balance sheets at fair value. The Company does not designate derivatives as hedges to qualify for hedge accounting for financial reporting purposes and therefore any net payments under, or fluctuations in the fair value of these derivatives have been recognized currently in unrealized gain/(loss) on derivative instruments in the accompanying consolidated statements of operations. The Company records derivative asset and liability positions on a gross basis with any collateral posted with or received from counterparties recorded separately within Restricted cash on the Company’s consolidated balance sheets. Certain derivatives that the Company has entered into are subject to master netting agreements with its counterparties, allowing for netting of the same transaction, in the same currency, on the same date.</t>
  </si>
  <si>
    <t>Earnings per Share</t>
  </si>
  <si>
    <t>Earnings per Share The Company’s Series A redeemable convertible preferred stock (the "Series A Preferred Stock") is considered a participating security. As such, the Company is required to include the Series A Preferred Stock in the calculation of basic earnings per share and calculate basic earnings per share using the two-class method. The Company calculates basic earnings per share by dividing net income applicable to common stock for the period by the weighted-average number of shares of common stock outstanding for that period. The Company’s dilutive earnings per share calculation is computed using the more dilutive result of the treasury stock method, assuming the participating security is a potential common share, or the two-class method, assuming the participating security is not converted. Diluted earnings per share reflects the potential dilution that could occur from shares outstanding if potential shares of common stock with a dilutive effect have been issued in connection with the restricted stock plan or upon conversion of the outstanding shares of the Company’s Series A Preferred Stock, except when doing so would be anti-dilutive.</t>
  </si>
  <si>
    <t>Reportable Segments</t>
  </si>
  <si>
    <t>Reportable Segments The Company has determined that it has three reportable segments based on how the chief operating decision maker reviews and manages the business. The three reporting segments are as follows: • The real estate debt business which is focused on originating, acquiring and asset managing commercial real estate debt investments, including first mortgage loans, subordinate mortgages, mezzanine loans and participations in such loans. • The real estate securities business which is focused on investing in and asset managing commercial real estate securities primarily consisting of CMBS and may include unsecured REIT debt, CDO notes and other securities. • The commercial conduit business in the Company's TRS, which is focused on originating and subsequently selling fixed-rate commercial real estate loans into the CMBS securitization market.</t>
  </si>
  <si>
    <t>Redeemable Convertible Preferred Stock</t>
  </si>
  <si>
    <t>Redeemable Convertible Preferred Stock The Company’s Series A Preferred Stock is classified outside of permanent equity in the consolidated balance sheets. Subject to certain conditions, the Series A Preferred Stock is redeemable at the option of the holder of Series A Preferred Stock, outside of the control of the Company. As set forth in the Articles Supplementary Series A Convertible Preferred Stock (the “Articles Supplementary”) to the Company’s Articles of Amendment and Restatement, the Series A Preferred Stock is redeemable for shares of the Company's common stock, $0.01 par value per share (the "Common Stock") at the option of the shareholder upon a change of control (as defined in the Articles Supplementary) or after the sixth anniversary of the date of issuance. A change in control of the Company occurs if any person acquires more than 50% of the total economic interests or voting power of all securities of the Company, other than in a liquidity event. Shares of Series A Preferred Stock rank senior to shares of Common Stock with respect to rights to receive dividends and to participate in distributions or payments upon any voluntary or involuntary liquidation, dissolution or winding up of the Company. Dividends payable on each share of Series A Preferred Stock will be equal to the greater of (i) an amount equal to $16.67 per share and (ii) the monthly dividend that would have been paid had such share of Series A Preferred Stock been converted to a share of Common Stock, subject to proration in the event that such share of Series A Preferred Stock was not outstanding for the full month. Immediately prior to a “Liquidity Event,” each outstanding share of Series A Preferred Stock shall convert (the “Mandatory Conversion”) into 299.2 shares of Common Stock, subject to anti-dilution adjustments (the “Conversion Rate”). A “Liquidity Event” is defined as (i) the listing of the Common Stock on a national securities exchange or quotation on an electronic inter-dealer quotation system; (ii) a merger or business combination involving the Company pursuant to which outstanding shares of Common Stock are exchanged for securities of another company which are listed on a national securities exchange or quoted on an electronic inter-dealer quotation system; or (iii) any other transaction or series of transaction that results in all shares of Common Stock being transferred or exchanged for cash or securities which are listed on a national securities exchange or quoted on an electronic inter-dealer quotation system. If there has not been a Liquidity Event within six years from the initial issuance of the Series A Preferred Stock, each holder of Series A Preferred Stock shall have the right to convert all, but not less than all, of the Series A Preferred Stock held by such holder into Common Stock at the Conversion Rate. Each holder also has the option to convert its shares of Series A Preferred Stock into Common Stock upon a change in control (as defined in the Articles Supplementary) of the Company. In addition, neither the Company nor a holder of shares of Series A Preferred Stock may redeem shares of the Series A Preferred Stock until six years from the initial issuance of the Series A Preferred Stock, except in cases of a change in control (as defined in the Articles Supplementary). Holders of the Series A Preferred Stock are entitled to vote on each matter submitted to a vote of the stockholders of the Company upon which the holders of Common Stock are entitled to vote, upon which the holders of the Series A Preferred Stock and holders of the Common Stock shall vote together as a single class. The number of votes applicable to a share of Series A Preferred Stock will be equal to the number of shares of Common Stock a share of Series A Preferred Stock could have been converted into as of the record date set for purposes of such stockholder vote (rounded down to the nearest whole number of shares of Common Stock). In addition, the affirmative vote of the holders of two-thirds of the outstanding shares of Series A Preferred Stock is required to approve the issuance of any equity securities senior to the Series A Preferred Stock and to take certain actions materially adverse to the holders of the Series A Preferred Stock. On September 11 2019, the Company’s board of directors approved the Company’s entry into a $5.0 million binding purchase commitment with an institutional investor for a new series of Series C convertible preferred stock, $0.01 par value (the “Series C Preferred Stock” and together with the Series A Preferred Stock, the “Preferred Stock”). The Articles Supplementary for the Series C Preferred Stock was not filed with the Maryland State Department of Assessments and Taxation until the closing of the commitment on October 18, 2019. The terms of the Series C Preferred Stock are substantially similar to the terms of the Series A Preferred Stock. The primary difference between the terms of the two instruments is that the Mandatory Conversion of the Series C Preferred Stock will not occur until the one-year anniversary of a Liquidity Event (rather than immediately prior to such Liquidity Event). From and after a Liquidity Event, the Company has the right to accelerate the Mandatory Conversion of the Series C Preferred Stock to a date no earlier than six months after the Liquidity Event, upon at least ten days prior notice to the holders of the Series C Preferred Stock. Holders of Series C Preferred Stock will also be contractually restricted from transferring their shares of common stock issued upon conversion of the Series C Preferred Stock until the one-year anniversary a Liquidity Event. Other differences between the Series C Preferred Stock and Series A Preferred Stock include, among other things, that there is no adjustment to the Conversion Rate of the Series C Preferred Stock for issuances of equity securities of the Company at prices below the Company’s GAAP book value per share, and that the Company or a holder of shares of Series C Preferred Stock may redeem such shares of Series C Preferred Stock in the event of a change in control of the Company that is also a Liquidity Event. Holders of the Series C Preferred Stock are entitled to vote on each matter submitted to a vote of the stockholders of the Company upon which the holders of Common Stock are entitled to vote, upon which the holders of the Preferred Stock and holders of the Common Stock shall vote together as a single class. The number of votes applicable to a share of Series C Preferred Stock will be equal to the number of shares of Common Stock a share of Series C Preferred Stock could have been converted into as of the record date set for purposes of such stockholder vote (rounded down to the nearest whole number of shares of Common Stock). In addition, the affirmative vote of the holders of two-thirds of the outstanding shares of Series C Preferred Stock and any other outstanding series of the Company’s preferred stock (other than the Series A Preferred Stock) is required to approve the issuance of any equity securities senior to the Series C Preferred Stock and to take certain actions materially adverse to the holders of the Series C Preferred Stock.</t>
  </si>
  <si>
    <t>Recently Accounting Pronouncements</t>
  </si>
  <si>
    <t>Recent Accounting Pronouncements In June 2016, the FASB issued ASU 2016-13 “Financial Instruments - Credit Losses - Measurement of Credit Losses on Financial Instruments (Topic 326),” ("ASU 2016-13"). ASU 2016-13 changes how entities measure credit losses for financial assets carried at amortized cost. The update eliminates the requirement that a credit loss must be probable before it can be recognized and instead requires an entity to recognize the current estimate of all expected credit losses. Additionally, the update requires credit losses on available-for-sale debt securities to be carried as an allowance rather than as a direct write-down of the asset. The amendments become effective for reporting periods beginning after December 15, 2019. The amendments may be adopted early for reporting periods beginning after December 15, 2018. While the Company is currently evaluating the impact ASU 2016-13 will have on the Company's consolidated financial statements, the Company expects that the adoption will result in an increased amount of provisions for potential loan losses as well as the recognition of such provisions earlier in the lending cycle. The ultimate impact will depend on the Company’s portfolio, the macroeconomic conditions and forecast and other management assumptions as of the date of adoption. ASU 2016-13 is to be adopted through a cumulative-effect adjustment to retained earnings as of the beginning of the first reporting period in which the guidance is effective. In August 2018, the FASB issued ASU 2018-13, "Fair Value Measurement (Topic 820), Disclosure Framework - Changes to the Disclosure Requirements for Fair Value Measurement" ("ASU 2018-13"). The guidance provides amendments to the fair value measurement disclosure requirements of ASC 820. ASU 2018-13 is effective for all entities for fiscal years beginning after December 15, 2019, including interim periods therein. Early adoption is permitted for any eliminated or modified disclosures upon issuance of this ASU. The Company is currently evaluating the impact of this new guidance. The Company does not expect the adoption of ASU 2018-13 to have a material impact on its financial statements and related discourses.</t>
  </si>
  <si>
    <t>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MBS, recorded in real estate securities, held-for-sale, measured at fair value on the consolidated balance sheet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As of September 30, 2019 and December 31, 2018 the Company engaged the services of a third party independent valuation firm to determine fair value of CMBS investment. The Company has classified the CMBS as Level III. Commercial mortgage loans held-for-sale, measured at fair value in the Company's TRS are initially recorded at transaction proceeds,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The Company classified the commercial mortgage loans held-for-sale, measured at fair value as Level III. Other real estate investments, measured at fair value on the consolidated balance sheet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in Level I of the fair value hierarchy.</t>
  </si>
  <si>
    <t>Commercial Mortgage Loans (Tables)</t>
  </si>
  <si>
    <t>Schedule of loans receivable by class</t>
  </si>
  <si>
    <t>The following table is a summary of the Company's commercial mortgage loans, held-for-investment, carrying values by class (dollars in thousands): September 30, 2019 December 31, 2018 Senior loans $ 2,460,813 $ 2,198,555 Mezzanine loans 36,038 13,111 Total gross carrying value of loans 2,496,851 2,211,666 Less: Allowance for loan losses (1) 738 4,836 Total commercial mortgage loans, held-for-investment, net $ 2,496,113 $ 2,206,830 (1) Includes $0.0 million and $4.1 million of loan loss provision specifically reserved on 1 loan in non-performing status as of September 30, 2019 and December 31, 2018 , respectively. The following table presents the activity in the Company's allowance for loan losses (dollars in thousands): Nine Months Ended September 30, Year Ended December 31, 2019 2018 Beginning of period $ 4,836 $ 1,466 Loan loss provision/(recovery) 2,823 3,370 Charge-offs (6,921 ) — Ending allowance for loan losses $ 738 $ 4,836 The following table represents the composition by loan type of the Company's commercial mortgage loans, held-for-sale, measured at fair value (dollars in thousands): September 30, 2019 December 31, 2018 Loan Type Par Value Percentage Par Value Percentage Multifamily $ 75,838 43.3 % $ 34,000 44.1 % Hospitality 5,000 2.9 % 27,800 36.1 % Office 5,075 2.9 % 15,300 19.8 % Mixed-Use 27,600 15.8 % — — % Retail 61,450 35.1 % — — % Total $ 174,963 100.0 % $ 77,100 100.0 % The following table represents the composition by loan type of the Company's commercial mortgage loans portfolio, excluding commercial mortgage loans, held-for-sale, measured at fair value (dollars in thousands): September 30, 2019 December 31, 2018 Loan Type Par Value Percentage Par Value Percentage Multifamily $ 1,402,230 55.9 % $ 1,001,540 45.2 % Office 373,447 14.9 % 357,819 16.1 % Retail 116,893 4.7 % 262,622 11.8 % Hospitality 411,278 16.4 % 347,080 15.6 % Industrial 45,013 1.8 % 65,871 3.0 % Mixed-Use 39,189 1.6 % 120,647 5.4 % Self-Storage 67,671 2.7 % 49,957 2.2 % Land 16,400 0.7 % 16,400 0.7 % Manufactured Housing 32,456 1.3 % — — % Total $ 2,504,577 100.0 % $ 2,221,936 100.0 %</t>
  </si>
  <si>
    <t>Schedule of loan portfolio assessment and risk ratings</t>
  </si>
  <si>
    <t>As part of the Company's process for monitoring the credit quality of its commercial mortgage loans, excluding those held-for-sale, measured at fair value, it performs a quarterly loan portfolio assessment and assigns risk ratings to each of its loans. The loans are scored on a scale of 1 to 5 as follows: Investment Rating Summary Descrip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s requiring closer monitoring. Trends and risk factors show some deterioration. 4 Underperforming investment with the potential of some interest loss but still expecting a positive return on investment. Trends and risk factors are negative. 5 Underperforming investment with expected loss of interest and some principal.</t>
  </si>
  <si>
    <t>Schedule of allocation by risk rating</t>
  </si>
  <si>
    <t>The following table represents the allocation by risk rating for the Company's commercial mortgage loans, excluding loans classified as commercial mortgage loans, held-for-sale, measured at fair value: September 30, 2019 December 31, 2018 Risk Rating Number of Loans Par Value Risk Rating Number of Loans Par Value 1 — $ — 1 2 $ 23,250 2 100 2,259,802 2 87 1,965,186 3 7 185,490 3 9 202,400 4 2 59,285 4 1 14,300 5 — — 5 1 16,800 109 $ 2,504,577 100 $ 2,221,936</t>
  </si>
  <si>
    <t>Schedule of real estate notes receivable rollforward</t>
  </si>
  <si>
    <t>For the nine months ended September 30, 2019 and year ended December 31, 2018 , the activity in the Company's commercial mortgage loans, held-for-investment portfolio was as follows (dollars in thousands): Nine Months Ended September 30, Year Ended December 31, 2019 2018 Balance at Beginning of Year $ 2,206,830 $ 1,402,046 Acquisitions and originations 900,121 1,608,512 Principal repayments (606,034 ) (778,520 ) Discount accretion and premium amortization 4,799 4,648 Loans transferred from/(to) commercial real estate loans, held-for-sale 4,472 (16,750 ) Net fees capitalized into carrying value of loans (3,236 ) (9,736 ) Loan loss recovery/(provision) (2,823 ) (3,370 ) Charge-off from allowance 6,921 — Transfer on deed in lieu of foreclosure to real estate owned (14,937 ) — Balance at End of Period $ 2,496,113 $ 2,206,830</t>
  </si>
  <si>
    <t>Real Estate Securities (Tables)</t>
  </si>
  <si>
    <t>Schedule of real estate securities</t>
  </si>
  <si>
    <t>The following is a summary of the Company's real estate securities, CMBS (dollars in thousands): September 30, 2019 Type Interest Rate Maturity Par Value Fair Value CMBS 1 5.0% 5/15/2022 $13,250 $13,265 CMBS 2 4.1% 6/26/2025 12,959 12,986 CMBS 3 4.4% 2/15/2036 40,000 40,217 CMBS 4 3.7% 5/15/2036 18,500 18,516 CMBS 5 3.4% 5/15/2036 15,000 15,019 CMBS 6 3.5% 5/15/2037 13,500 13,516 CMBS 7 3.7% 5/15/2037 15,000 15,023 CMBS 8 3.5% 6/15/2037 7,000 7,017 CMBS 9 3.9% 2/15/2036 9,600 9,645 CMBS 10 3.8% 8/15/2036 10,000 10,007 CMBS 11 3.9% 6/15/2037 8,000 8,021 CMBS 12 3.6% 7/15/2038 13,000 13,015 CMBS 13 3.6% 9/15/2037 32,000 32,000 CMBS 14 4.0% 9/15/2037 24,000 24,000 December 31, 2018 Type Interest Rate Maturity Par Value Fair Value CMBS 1 5.4% 5/15/2022 $13,250 $13,164 CMBS 2 4.6% 6/26/2025 13,500 13,248</t>
  </si>
  <si>
    <t>Schedule of available-for-sale debt securities</t>
  </si>
  <si>
    <t>The following table shows the amortized cost, unrealized gain/(loss) and fair value of the Company's CMBS investments (dollars in thousands): Amortized Cost Unrealized Gain Unrealized Loss Fair Value September 30, 2019 $ 232,998 $ 28 $ (779 ) $ 232,247 December 31, 2018 $ 26,871 $ — $ (459 ) $ 26,412 The following table provides information on the amounts of gain/(loss) on the Company's real estate securities, CMBS, available-for-sale (dollars in thousands): Three Months Ended September 30, Nine Months Ended September 30, 2019 2018 2019 2018 Unrealized gain/(loss) available-for-sale securities $ (372 ) $ 194 $ (292 ) $ 171 Reclassification of net (gain)/loss on available-for-sale securities included in net income (loss) — — — — Unrealized gain/(loss) available-for-sale securities, net of reclassification adjustment $ (372 ) $ 194 $ (292 ) $ 171</t>
  </si>
  <si>
    <t>Debt (Tables)</t>
  </si>
  <si>
    <t>Schedule of repurchase facilities and agreements</t>
  </si>
  <si>
    <t>Below is a summary of the Company's MRAs as of September 30, 2019 and December 31, 2018 (dollars in thousands): Weighted Average Counterparty Amount Outstanding Accrued Interest Collateral Pledged (1) Interest Rate Days to Maturity As of September 30, 2019 JP Morgan Securities LLC $ 39,232 $ 19 $ 43,500 2.91 % 23 Wells Fargo Securities LLC 182,666 282 214,873 3.36 % 11 Barclays Capital Inc 11,395 3 13,000 3.42 % 26 Citigroup Global Markets Inc 11,015 4 12,959 3.46 % 57 Total/Weighted Average $ 244,308 $ 308 $ 284,332 3.30 % 16 As of December 31, 2018 JP Morgan Securities LLC $ 21,961 $ 27 $ 26,750 3.67 % 18 Wells Fargo Securities, LLC 22,578 47 28,223 3.93 % 11 Total/Weighted Average $ 44,539 $ 74 $ 54,973 3.80 % 15 ________________________ 1 Includes $ 24.3 million and $28.2 million of CLO notes, held by the Company, which are eliminated within the real estate securities, at fair value line in the consolidated balance sheets as of September 30, 2019 and December 31, 2018 , respectively. The details of the Company's Repo Facilities at September 30, 2019 and December 31, 2018 are as follows (dollars in thousands): As of September 30, 2019 Repurchase Facility Committed Financing Amount Outstanding Interest Expense (1) Ending Weighted Average Interest Rate Maturity JPM Repo Facility (2) $ 300,000 $ 96,912 $ 5,536 4.67 % 1/30/2021 USB Repo Facility (3) 100,000 — 518 4.43 % 6/15/2020 CS Repo Facility (4) 300,000 — 4,690 4.64 % 3/27/2020 WF Repo Facility (5) 175,000 — 1,019 4.53 % 11/21/2020 Barclays Revolver Facility (6) 100,000 10,000 764 7.16 % 9/20/2021 Barclays Repo Facility (7) 300,000 5,025 711 4.36 % 3/15/2022 Total $ 1,275,000 $ 111,937 $ 13,238 __________________________ (1) For the nine months ended September 30, 2019 . Includes amortization of deferred financing costs. (2) On September 3, 2019, the committed financing amount was downsized from $520 million to $300 million and the maturity date was amended to January 30, 2021. (3) Includes two one -year extensions at the option of an indirect wholly-owned subsidiary of the Company, which may be exercised upon the satisfaction of certain conditions. (4) On March 26, 2019, the Company exercised the extension option upon the satisfaction of certain conditions, and extended the term maturity to March 27, 2020. (5) Includes three one -year extensions at the Company’s option, which may be exercised upon the satisfaction of certain conditions. (6) On September 13, 2019, the Company exercised the extension option, and extended the term maturity to September 20, 2021. There is one more one -year extension option available at the Company's discretion. (7) Includes two one -year extensions at the Company's option. As of December 31, 2018 Repurchase Facility Committed Financing Amount Outstanding Interest Expense (1) Ending Weighted Average Interest Rate Maturity JPM Repo Facility (2) $ 520,000 $ 72,906 $ 6,601 4.55 % 1/30/2020 GS Repo Facility (3) — — 415 N/A 12/27/2018 USB Repo Facility (4) 100,000 — 502 4.71 % 6/15/2020 CS Repo Facility (5) 300,000 76,534 5,301 4.69 % 6/19/2019 WF Repo Facility (6) 175,000 — — 4.71 % 11/21/2020 Barclays Revolver Facility (7) 100,000 — 1,145 6.24 % 9/19/2019 Total $ 1,195,000 $ 149,440 $ 13,964 _______________________ (1) For the nine months ended September 30, 2018 . Includes amortization of deferred financing costs. (2) On January 30, 2018 the committed financing amount was upsized from $300 million to $520 million and the maturity date was amended to January 30, 2020. Includes a one -year extension at the Company's option. (3) Matured on December 27, 2018. Committed balance was $250 million prior to maturity. (4) Includes two one -year extensions at the option of an indirect wholly-owned subsidiary of the Company, which may be exercised upon the satisfaction of certain conditions. (5) On July 19, 2018, the committed financing amount was upsized from $250 million to $300 million . On June 20, 2018, the Company exercised the extension option upon the satisfaction of certain conditions, and extended the term maturity to June 19, 2019. (6) Includes three one -year extensions at the Company’s option, which may be exercised upon the satisfaction of certain conditions. (7) On July 30, 2018, the committed financing amount was upsized from $75 million to $100 million . Includes a one -year extension at the Company's option.</t>
  </si>
  <si>
    <t>Schedule of collateralized loan obligations by tranche</t>
  </si>
  <si>
    <t>The following table represents the terms of the notes issued by the 2017-FL2 Issuer, 2018-FL3 Issuer, 2018-FL4 Issuer and 2019-FL5 Issuer (the "CLOs), respectively, as of September 30, 2019 (dollars in thousands): CLO Facility Tranche Par Value Issued Par Value Outstanding (1) Interest Rate Maturity Date 2017-FL2 Issuer Tranche A $ 237,970 $ — 1M LIBOR + 82 10/15/2034 2017-FL2 Issuer Tranche A-S 36,357 — 1M LIBOR + 110 10/15/2034 2017-FL2 Issuer Tranche B 26,441 — 1M LIBOR + 140 10/15/2034 2017-FL2 Issuer Tranche C 25,339 — 1M LIBOR + 215 10/15/2034 2017-FL2 Issuer Tranche D 35,255 30,895 1M LIBOR + 345 10/15/2034 2018-FL3 Issuer Tranche A 286,700 286,700 1M LIBOR + 105 10/15/2034 2018-FL3 Issuer Tranche A-S 77,775 77,775 1M LIBOR + 135 10/15/2034 2018-FL3 Issuer Tranche B 41,175 41,175 1M LIBOR + 165 10/15/2034 2018-FL3 Issuer Tranche C 39,650 39,650 1M LIBOR + 255 10/15/2034 2018-FL3 Issuer Tranche D 42,700 42,700 1M LIBOR + 345 10/15/2034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2019-FL5 Issuer Tranche A 407,025 407,025 1M LIBOR + 115 5/15/2029 2019-FL5 Issuer Tranche A-S 76,950 76,950 1M LIBOR + 148 5/15/2029 2019-FL5 Issuer Tranche B 50,000 50,000 1M LIBOR + 140 5/15/2029 2019-FL5 Issuer Tranche C 61,374 61,374 1M LIBOR + 200 5/15/2029 2019-FL5 Issuer Tranche D 48,600 24,300 1M LIBOR + 240 5/15/2029 2019-FL5 Issuer Tranche E 20,250 20,250 1M LIBOR + 285 5/15/2029 $ 2,186,563 $ 1,831,796 The following table represents the terms of the notes issued by the 2017-FL1 Issuer, 2017-FL2 Issuer, 2018-FL3 Issuer and 2018-FL4 Issuer, as of December 31, 2018 (dollars in thousands): CLO Facility Tranche Par Value Issued Par Value Outstanding (1) Interest Rate Maturity Date 2017-FL1 Issuer Tranche A $ 223,600 $ 48,557 1M LIBOR + 135 6/15/2027 2017-FL1 Issuer Tranche B 48,000 48,000 1M LIBOR + 240 6/15/2027 2017-FL1 Issuer Tranche C 67,900 67,900 1M LIBOR + 425 6/15/2027 2017-FL2 Issuer Tranche A 237,970 76,785 1M LIBOR + 82 10/15/2034 2017-FL2 Issuer Tranche A-S 36,357 36,357 1M LIBOR + 110 10/15/2034 2017-FL2 Issuer Tranche B 26,441 26,441 1M LIBOR + 140 10/15/2034 2017-FL2 Issuer Tranche C 25,339 25,339 1M LIBOR + 215 10/15/2034 2017-FL2 Issuer Tranche D 35,255 35,255 1M LIBOR + 345 10/15/2034 2018-FL3 Issuer Tranche A 286,700 286,700 1M LIBOR + 105 3/15/2028 2018-FL3 Issuer Tranche A-S 77,775 77,775 1M LIBOR + 135 3/15/2028 2018-FL3 Issuer Tranche B 41,175 41,175 1M LIBOR + 165 3/15/2028 2018-FL3 Issuer Tranche C 39,650 39,650 1M LIBOR + 255 3/15/2028 2018-FL3 Issuer Tranche D 42,700 42,700 1M LIBOR + 345 3/15/2028 2018-FL4 Issuer Tranche A 416,827 416,827 1M LIBOR + 105 9/15/2035 2018-FL4 Issuer Tranche A-S 73,813 73,813 1M LIBOR + 130 9/15/2035 2018-FL4 Issuer Tranche B 56,446 56,446 1M LIBOR + 160 9/15/2035 2018-FL4 Issuer Tranche C 68,385 68,385 1M LIBOR + 210 9/15/2035 2018-FL4 Issuer Tranche D 57,531 57,531 1M LIBOR + 275 9/15/2035 $ 1,861,864 $ 1,525,636 (1) Excludes $261.4 million and $186.5 million of CLO notes, held by the Company, which are eliminated within the collateralized loan obligation line of the consolidated balance sheets as of September 30, 2019 and December 31, 2018 .</t>
  </si>
  <si>
    <t>Schedule of collateralized loan obligations</t>
  </si>
  <si>
    <t>The below table reflects the total assets and liabilities of the Company's four CLOs. The CLOs are considered VIEs and are consolidated into the Company's consolidated financial statements as of September 30, 2019 and December 31, 2018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Assets (dollars in thousands) September 30, 2019 December 31, 2018 Cash (1) $ 196,951 $ 74,157 Commercial mortgage loans, held for investment, net (2) 2,197,504 1,921,428 Accrued interest receivable 5,902 6,353 Total Assets $ 2,400,357 $ 2,001,938 Liabilities Notes payable (3)(4) $ 2,073,864 $ 1,712,129 Accrued interest payable 2,646 3,163 Total Liabilities $ 2,076,510 $ 1,715,292 _______________________ (1) Includes $196.3 million and $73.7 million of cash held by the servicer related to CLO loan payoffs as of September 30, 2019 and December 31, 2018 , respectively. (2) The balance is presented net of allowance for loan loss of $0.5 million and $0.6 million as of September 30, 2019 and December 31, 2018 , respectively. (3) Includes $261.4 million and $186.5 million of CLO notes, held by the Company, which are eliminated within the collateralized loan obligation line of the consolidated balance sheets as of September 30, 2019 and December 31, 2018 , respectively. (4) The balance is presented net of deferred financing cost and discount of $19.3 million and $20.4 million as of September 30, 2019 and December 31, 2018 , respectively.</t>
  </si>
  <si>
    <t>Earnings Per Share (Tables)</t>
  </si>
  <si>
    <t>Schedule of the basic and diluted earnings per share</t>
  </si>
  <si>
    <t>The following table presents a reconciliation of the numerators and denominators of the basic and diluted earnings per share computations and the calculation of basic and diluted earnings per share (in thousands, except share and per share data): Three Months Ended September 30, Nine Months Ended September 30, Numerator 2019 2018 2019 2018 Net income $ 25,913 $ 19,000 $ 60,329 $ 36,398 Less: Preferred stock dividends 4,147 1,255 10,957 1,271 Less: Undistributed earnings allocated to preferred stock 1,306 451 963 — Net income attributable to common shareholders (for basic and diluted earnings per share) 20,460 17,294 48,409 35,127 Denominator Weighted-average common shares outstanding for basic earnings per share 42,795,038 35,468,648 41,287,548 32,977,572 Effect of dilutive shares: Unvested restricted shares 12,735 14,209 12,836 10,007 Weighted-average common shares outstanding for diluted earnings per share 42,807,773 35,482,857 41,300,384 32,987,579 Basic earnings per share $ 0.48 $ 0.49 $ 1.17 $ 1.07 Diluted earnings per share $ 0.48 $ 0.49 $ 1.17 $ 1.07</t>
  </si>
  <si>
    <t>Stock Transactions (Tables)</t>
  </si>
  <si>
    <t>Schedule of share repurchases</t>
  </si>
  <si>
    <t>The following table reflects the number of shares repurchased under the SRP cumulatively through September 30, 2019 : Number of Requests Number of Shares Repurchased Average Price per Share Cumulative as of December 31, 2018 3,845 2,800,414 $ 20.65 January 1 - January 31, 2019 (1) 845 387,530 18.60 February 1 - February 28, 2019 — — N/A March 1 - March 31, 2019 — — N/A April 1 - April 30, 2019 — — N/A May 1 - May 31, 2019 — — N/A June 1 - June 30, 2019 — — N/A July 1 - July 31, 2019 (2) 1,188 354,323 18.65 August 1 - August 31, 2019 — — N/A September 1 - September 30, 2019 — — N/A Cumulative as of September 30, 2019 5,878 3,542,267 $ 20.23 _______________________ (1) Reflects shares repurchased in January 2019 pursuant to repurchase requests submitted for the fiscal semester ended December 31, 2018. (2) Reflects shares repurchased in July 2019 pursuant to repurchase requests submitted for the fiscal semester ended June 30, 2019. Pursuant to the terms of the SRP, the Board only authorized repurchases up to the amount of proceeds reinvested through our DRIP. As a result, redemption requests for this semester in the amount of 1,934,369 shares were not fulfilled. The following tables present the activity in the Company's Preferred Stock for the periods ended September 30, 2019 and September 30, 2018 , respectively (dollars in thousands, except share amounts): Shares Amount Beginning Balance, December 31, 2018 29,249 $ 145,786 Issuance of Preferred Stock, net of offering cost 9,249 46,245 Dividends paid in Preferred Stock 3 18 Amortization of offering costs — 76 Ending Balance, September 30, 2019 38,501 $ 192,125 Shares Amount Beginning Balance, December 31, 2017 — $ — Issuance of Preferred Stock, net of offering cost 19,215 95,736 Dividends paid in Preferred Stock — — Amortization of offering costs — — Ending Balance, September 30, 2018 19,215 $ 95,736</t>
  </si>
  <si>
    <t>Commitments and Contingencies (Tables)</t>
  </si>
  <si>
    <t>Schedule of unfunded commitments under commercial mortgage loans</t>
  </si>
  <si>
    <t>As of September 30, 2019 and December 31, 2018 , the Company had the below unfunded commitments to the Company's borrowers (dollars in thousands): Funding Expiration September 30, 2019 December 31, 2018 2019 $ 12,000 $ 34,667 2020 105,091 176,760 2021 103,440 106,940 2022 40,412 — 2023 and beyond — — $ 260,943 $ 318,367</t>
  </si>
  <si>
    <t>Schedule of Minimum Future Lease Payments</t>
  </si>
  <si>
    <t>A schedule of minimum future lease payments for the following three and twelve-month periods is as follows (in thousands): Maturities of lease liabilities for operating lease September 30, 2019 2019 $ 98 2020 398 2021 410 2022 422 2023 435 2024 448 2025 and beyond 39,438 Total undiscounted lease payments 41,649 Less: Amount representing interest (35,553 ) Present value of lease liability $ 6,096</t>
  </si>
  <si>
    <t>Related Party Transactions and Arrangements (Tables)</t>
  </si>
  <si>
    <t>Schedule of amount contractually due and forgiven in connection with operation related services</t>
  </si>
  <si>
    <t>The table below shows the costs incurred due to arrangements with our Advisor and its affiliates during the three and nine months ended September 30, 2019 and September 30, 2018 and the associated payable as of September 30, 2019 and December 31, 2018 (dollars in thousands): Three Months Ended September 30, Nine Months Ended September 30, Payable as of 2019 2018 2019 2018 September 30, 2019 December 31, 2018 Acquisition expenses (1) $ 180 $ 173 $ 698 $ 289 $ 1 $ 1 Administrative services expenses 4,564 3,501 12,083 9,822 1,922 1,224 Asset management and subordinated performance fee 4,468 2,720 11,917 7,227 2,671 1,072 Other related party expenses (2) 590 315 1,225 785 230 932 Total related party fees and reimbursements $ 9,802 $ 6,709 $ 25,923 $ 18,123 $ 4,824 $ 3,229 ________________________ (1) Total acquisition expenses paid during the three and nine months ended September 30, 2019 were $ 1.6 million and $ 5.4 million respectively, of which $ 1.4 million and $ 4.7 million were capitalized within the commercial mortgage loans, held for investment and real estate securities, available for sale, at fair value lines of the consolidated balance sheets. For three and nine months ended September 30, 2018 total acquisition expenses paid were $ 2.4 million and $ 6.6 million respectively, of which $ 2.2 million and $ 6.3 million were capitalized within the commercial mortgage loans, held for investment and real estate securities, available for sale, at fair value, lines of the consolidated balance sheets. (2) These are primarily related to reimbursable costs incurred related to loan origination activities. These amounts are included in Other expenses in the Company's consolidated statements of operations.</t>
  </si>
  <si>
    <t>Fair Value of Financial Instruments (Tables)</t>
  </si>
  <si>
    <t>Schedule of financial instruments carried at fair value on a recurring basis</t>
  </si>
  <si>
    <t>The following table presents the Company's financial instruments carried at fair value on a recurring basis in the consolidated balance sheets by its level in the fair value hierarchy as of September 30, 2019 and December 31, 2018 (dollars in thousands): Total Level I Level II Level III September 30, 2019 Real estate securities, measured at fair value $ 232,247 $ — $ — $ 232,247 Commercial mortgage loans, held-for-sale, measured at fair value 175,073 — — 175,073 Other real estate investments, measured at fair value 2,556 — — 2,556 Credit default swaps 235 — 235 — Interest rate swaps 505 — 505 — Total assets, at fair value $ 410,616 $ — $ 740 $ 409,876 Liabilities, at fair value Credit default swaps $ 1,998 $ — $ 1,998 $ — Interest rate swaps 14 — 14 — Treasury note futures 156 156 — $ — Total liabilities, at fair value $ 2,168 $ 156 $ 2,012 $ — December 31, 2018 Real estate securities, measured at fair value $ 26,412 $ — $ — $ 26,412 Commercial mortgage loans, held-for-sale, measured at fair value 76,863 — — 76,863 Credit default swaps 640 — 640 — Interest rate swaps 206 — 206 — Total assets, at fair value $ 104,121 $ — $ 846 $ 103,275 Liabilities, at fair value Interest rate swaps $ 256 $ — $ 256 $ — Treasury note futures 1,063 1,063 — — Total liabilities, at fair value $ 1,319 $ 1,063 $ 256 $ — The following table presents additional information about the Company’s financial instruments which are measured at fair value on a recurring basis as of September 30, 2019 and December 31, 2018 for which the Company has used Level III inputs to determine fair value (dollars in thousands): September 30, 2019 Commercial Mortgage Loans, held-for-sale, measured at fair value Real Estate Securities, available for sale, measured at fair value Other Real Estate Investments, measured at fair value Beginning balance, January 1, 2019 $ 76,863 $ 26,412 $ — Transfers into Level III — — — Total realized and unrealized gain (loss) included in earnings: Realized gain (loss) on sale of commercial mortgage loans held-for-sale 32,575 — — Realized gain (loss) on sale of real estate securities — — — Unrealized gain (loss) on commercial mortgage loans held-for-sale and other real estate investments 348 — 45 Net accretion — (42 ) — Unrealized gain (loss) included in OCI (1) — (292 ) — Purchases 744,397 206,710 2,511 Sales / paydowns (674,639 ) (541 ) — Cash repayments/receipts — — — Transfers out of Level III (4,471 ) — — Ending Balance, September 30, 2019 $ 175,073 $ 232,247 $ 2,556 December 31, 2018 Commercial Mortgage Loans, held-for-sale, measured at fair value Real Estate Securities, available for sale, measured at fair value Other Real Estate Investments, measured at fair value Beginning balance, January 1, 2018 $ 28,531 $ — $ — Transfers into Level III — — — Total realized and unrealized gain (loss) included in earnings: Realized gain (loss) on sale of real estate securities — (107 ) — Realized gain (loss) on sale of commercial mortgage loan held-for-sale 11,288 — — Unrealized gain (loss) on commercial mortgage loans held-for-sale (237 ) — — Net accretion — (76 ) — Unrealized gain (loss) included in OCI (1) — (459 ) — Purchases 617,916 39,510 — Sales / paydown (580,635 ) (12,456 ) — Cash repayments/receipts — — — Transfers out of Level III — — — Ending Balance, December 31, 2018 $ 76,863 $ 26,412 $ — ________________________ (1) Unrealized gains included in Other comprehensive income ("OCI") are attributable to assets held at September 30, 2019 and December 31, 2018 .</t>
  </si>
  <si>
    <t>Schedule of fair value measurements, recurring and nonrecurring, valuation techniques</t>
  </si>
  <si>
    <t>The following table summarizes the valuation method and significant unobservable inputs used for the Company’s financial instruments that are categorized within Level III of the fair value hierarchy as of September 30, 2019 and December 31, 2018 (dollars in thousands): Asset Category Fair Value Valuation Methodologies Unobservable Inputs (1) Weighted Average (2) Range September 30, 2019 Commercial mortgage loans, held-for-sale, measured at fair value $175,073 Discounted Cash Flow Yield 6.1% 1.7% - 11.1% Real estate securities, available-for-sale, measured at fair value 232,247 Discounted Cash Flow Discount Margin 1.9% 1.3% - 3.0% Other real estate investments, measured at fair value 2,556 Discounted Cash Flow Yield 12.4% 11.4% - 13.4% December 31, 2018 Commercial mortgage loans, held-for-sale, measured at fair value $76,863 Discounted Cash Flow Yield 6.3% 4.7% - 11.3% Real estate securities, available-for-sale, measured at fair value 26,412 Discounted Cash Flow Yield 5.5% 4.0% - 6.0% ________________________ (1) In determining certain of these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si>
  <si>
    <t>Schedule of financial instruments not carried at fair value</t>
  </si>
  <si>
    <t>The fair values of the Company's commercial mortgage loans, held-for-investment and collateralized loan obligations, which are not reported at fair value on the consolidated balance sheets are reported below as of September 30, 2019 and December 31, 2018 (dollars in thousands): Level Carrying Amount Fair Value September 30, 2019 Commercial mortgage loans, held-for-investment (1) Asset III $ 2,496,851 $ 2,496,783 Collateralized loan obligation Liability III 1,812,448 1,832,145 December 31, 2018 Commercial mortgage loans, held-for-investment (1) Asset III $ 2,211,666 $ 2,213,650 Collateralized loan obligation Liability III 1,505,279 1,518,127 Other financing and loan participation - commercial mortgage loans Liability III 9,902 9,902 ________________________ (1) The carrying value is gross of $0.7 million and $4.8 million of allowance for loan losses as of September 30, 2019 and December 31, 2018 , respectively.</t>
  </si>
  <si>
    <t>Derivative Instruments (Tables)</t>
  </si>
  <si>
    <t>Schedule of derivative assets at fair value</t>
  </si>
  <si>
    <t>The following derivative instruments were outstanding as of September 30, 2019 and December 31, 2018 (dollars in thousands): Fair Value Contract type Notional Assets Liabilities September 30, 2019 Credit default swaps $ 156,300 $ 235 $ 1,998 Interest rate swaps 67,803 505 14 Treasury note futures 117,000 — 156 Total $ 341,103 $ 740 $ 2,168 December 31, 2018 Credit default swaps $ 45,000 $ 640 $ — Interest rate swaps 37,965 206 256 Treasury note futures 49,000 — 1,063 Total $ 131,965 $ 846 $ 1,319</t>
  </si>
  <si>
    <t>Schedule of derivative liabilities at fair value</t>
  </si>
  <si>
    <t>Schedule of derivative instruments, gain (loss)</t>
  </si>
  <si>
    <t>The following table indicates the net realized and unrealized losses on derivatives, by primary underlying risk exposure, as included in loss on derivative instruments in the consolidated statements of operations for the three and nine months ended September 30, 2019 and September 30, 2018 : Three Months Ended September 30, 2019 Nine Months Ended September 30, 2019 Contract type Unrealized (Gain)/Loss Realized (Gain)/Loss Unrealized (Gain)/Loss Realized (Gain)/Loss Credit default swaps $ (172 ) $ 159 $ 132 $ 1,537 Interest rate swaps (1,608 ) 1,248 (543 ) 1,477 Treasury note futures (2,608 ) 3,669 (907 ) 4,909 Options — 112 — 349 Total $ (4,388 ) $ 5,188 $ (1,318 ) $ 8,272 Three Months Ended September 30, 2018 Nine Months Ended September 30, 2018 Contract type Unrealized (Gain)/Loss Realized (Gain)/Loss Unrealized (Gain)/Loss Realized (Gain)/Loss Credit default swaps $ 316 $ 64 $ 106 $ (29 ) Interest rate swaps (84 ) (195 ) (74 ) (709 ) Treasury note futures (1,504 ) 172 (1,194 ) (738 ) Options — — — — Total $ (1,272 ) $ 41 $ (1,162 ) $ (1,476 )</t>
  </si>
  <si>
    <t>Offsetting Assets and Liabilities (Tables)</t>
  </si>
  <si>
    <t>Schedule of offsetting assets</t>
  </si>
  <si>
    <t>The table below provides a gross presentation, the effects of offsetting and a net presentation of the Company's derivative instruments and repurchase agreements within the scope of ASC 210-20, Balance Sheet—Offsetting , as of September 30, 2019 and December 31, 2018 (dollars in thousands): Gross Amounts Not Offset on the Balance Sheet Assets Gross Amounts of Recognized Assets Gross Amounts Offset on the Balance Sheet Net Amount of Assets Presented on the Balance Sheet Financial Instruments Cash Collateral (1) Net Amount September 30, 2019 Derivative instruments, at fair value $ 740 $ — $ 740 $ — $ 2,170 $ — December 31, 2018 Derivative instruments, at fair value $ 846 $ — $ 846 $ — $ — $ 846</t>
  </si>
  <si>
    <t>Schedule of offsetting liabilities</t>
  </si>
  <si>
    <t xml:space="preserve"> Gross Amounts Not Offset on the Balance Sheet Liabilities Gross Amounts of Recognized Liabilities Gross Amounts Offset on the Balance Sheet Net Amount of Liabilities Presented on the Balance Sheet Financial Instruments Cash Collateral (1) Net Amount September 30, 2019 Repurchase agreements, commercial mortgage loans $ 111,937 $ — $ 111,937 $ 169,245 $ 5,011 $ — Repurchase agreements, real estate securities $ 244,308 $ — $ 244,308 $ 284,332 $ 357 $ — Derivative instruments, at fair value $ 2,168 $ — $ 2,168 $ — $ 10,455 $ — December 31, 2018 Repurchase agreements, commercial mortgage loans $ 149,440 $ — $ 149,440 $ 203,846 $ 5,010 $ — Repurchase agreements, real estate securities $ 44,539 $ — $ 44,539 $ 54,973 $ 305 $ — Derivative instruments, at fair value $ 1,319 $ — $ 1,319 $ — $ 7,232 $ — _______________________ (1) These cash collateral amounts are recorded within the Restricted cash balance on the consolidated balance sheets. </t>
  </si>
  <si>
    <t>Segment Reporting (Tables)</t>
  </si>
  <si>
    <t>Schedule of segment reporting information, by segment</t>
  </si>
  <si>
    <t>The following table represents the Company's operations by segment for the three and nine months ended September 30, 2019 and September 30, 2018 (dollars in thousands): Three Months Ended September 30, 2019 Total Real Estate Debt and Other Real Estate Investments Real Estate Securities TRS Interest income $ 50,445 $ 47,068 $ 1,791 $ 1,586 Interest expense 22,160 20,108 1,466 586 Net income 25,913 17,734 325 7,854 Total assets as of September 30, 2019 3,191,032 2,999,124 1,029 190,879 Three Months Ended September 30, 2018 Interest income 42,943 41,046 270 1,627 Interest expense 17,120 15,694 192 1,234 Net income 19,000 17,275 (29 ) 1,754 Total assets as of December 31, 2018 2,606,078 2,492,440 26,474 87,164 Nine Months Ended September 30, 2019 Total Real Estate Debt and Other Real Estate Investments Real Estate Securities TRS Interest income $ 145,181 $ 136,451 $ 3,332 $ 5,398 Interest expense 68,395 63,411 2,714 2,270 Net income 60,329 44,963 618 14,748 Total assets as of September 30, 2019 3,191,032 2,999,124 1,029 190,879 Nine Months Ended September 30, 2018 Interest income 106,478 101,073 317 5,088 Interest expense 50,183 46,813 378 2,992 Net income 36,398 30,997 (168 ) 5,569 Total assets as of December 31, 2018 2,606,078 2,492,440 26,474 87,164</t>
  </si>
  <si>
    <t>Summary of Significant Accounting Policies (Details)</t>
  </si>
  <si>
    <t>Sep. 11, 2019USD ($)$ / shares</t>
  </si>
  <si>
    <t>Sep. 30, 2019USD ($)$ / shares</t>
  </si>
  <si>
    <t>Sep. 30, 2018USD ($)</t>
  </si>
  <si>
    <t>Sep. 30, 2019USD ($)segment$ / shares</t>
  </si>
  <si>
    <t>Dec. 31, 2018USD ($)$ / shares</t>
  </si>
  <si>
    <t>Equity, Class of Treasury Stock [Line Items]</t>
  </si>
  <si>
    <t>Commercial mortgage loans held-for-sale, amount</t>
  </si>
  <si>
    <t>Minimum distribution percentage to qualify for REIT taxation status</t>
  </si>
  <si>
    <t>90.00%</t>
  </si>
  <si>
    <t>Income tax expense</t>
  </si>
  <si>
    <t>Number of reportable segments | segment</t>
  </si>
  <si>
    <t>Preferred stock, par value per share (in dollars per share) | $ / shares</t>
  </si>
  <si>
    <t>Series A Preferred Stock</t>
  </si>
  <si>
    <t>Percentage of voters required to issue a more senior security</t>
  </si>
  <si>
    <t>66.66%</t>
  </si>
  <si>
    <t>Outstanding binding purchase commitments</t>
  </si>
  <si>
    <t>Series C Preferred Stock</t>
  </si>
  <si>
    <t>Mandatory conversion period after liquidity event</t>
  </si>
  <si>
    <t>1 year</t>
  </si>
  <si>
    <t>Notice period to accelerate mandatory conversion</t>
  </si>
  <si>
    <t>10 days</t>
  </si>
  <si>
    <t>Share transfer restriction period</t>
  </si>
  <si>
    <t>Convertible Preferred Stock Purchase Agreements | Convertible Preferred Stock</t>
  </si>
  <si>
    <t>Dividend payment terms stock price per share (in dollars per share) | $ / shares</t>
  </si>
  <si>
    <t>Conversion basis of preferred stock (in shares)</t>
  </si>
  <si>
    <t>Terms of liquidity event period</t>
  </si>
  <si>
    <t>6 years</t>
  </si>
  <si>
    <t>Portion at Other than Fair Value Measurement</t>
  </si>
  <si>
    <t>Benefit Street Partners LLC | Affiliated Entity</t>
  </si>
  <si>
    <t>Real estate acquisition expense, percent</t>
  </si>
  <si>
    <t>0.50%</t>
  </si>
  <si>
    <t>Building and Building Improvements</t>
  </si>
  <si>
    <t>Acquired intangible assets weighted average useful life</t>
  </si>
  <si>
    <t>40 years</t>
  </si>
  <si>
    <t>Furniture and Fixtures</t>
  </si>
  <si>
    <t>15 years</t>
  </si>
  <si>
    <t>Commercial Mortgage Loans - Loans Receivable by Class (Details) $ in Thousands</t>
  </si>
  <si>
    <t>Sep. 30, 2019USD ($)loan</t>
  </si>
  <si>
    <t>Dec. 31, 2018USD ($)</t>
  </si>
  <si>
    <t>Dec. 31, 2017USD ($)</t>
  </si>
  <si>
    <t>Financing Receivable, Credit Quality Indicator [Line Items]</t>
  </si>
  <si>
    <t>Senior loans</t>
  </si>
  <si>
    <t>Mezzanine loans</t>
  </si>
  <si>
    <t>Total gross carrying value of loans</t>
  </si>
  <si>
    <t>Less: Allowance for loan losses</t>
  </si>
  <si>
    <t>Total commercial mortgage loans, held-for-investment, net</t>
  </si>
  <si>
    <t>Commercial Mortgage Receivable, Held-For-Investment, Specifically Reserved | Nonperforming Financial Instruments</t>
  </si>
  <si>
    <t>Number of mezzanine loans funded | loan</t>
  </si>
  <si>
    <t>Commercial Mortgage Loans - Provision for Loan Losses (Details) $ in Thousands</t>
  </si>
  <si>
    <t>Sep. 30, 2019USD ($)</t>
  </si>
  <si>
    <t>Dec. 31, 2018USD ($)loan</t>
  </si>
  <si>
    <t>Allowance for Loan and Lease Losses [Roll Forward]</t>
  </si>
  <si>
    <t>Beginning of period</t>
  </si>
  <si>
    <t>Charge-offs</t>
  </si>
  <si>
    <t>Ending allowance for loan losses</t>
  </si>
  <si>
    <t>Commercial Mortgage Receivable, Held-For-Investment</t>
  </si>
  <si>
    <t>Nonperforming Financial Instruments | Commercial Mortgage Receivable, Held-For-Investment</t>
  </si>
  <si>
    <t>Commercial Mortgage Loans - Narrative (Details) $ in Thousands</t>
  </si>
  <si>
    <t>Aug. 19, 2019USD ($)</t>
  </si>
  <si>
    <t>Sep. 30, 2019USD ($)ratingloan</t>
  </si>
  <si>
    <t>Dec. 31, 2018USD ($)ratingloan</t>
  </si>
  <si>
    <t>Accounts, Notes, Loans and Financing Receivable [Line Items]</t>
  </si>
  <si>
    <t>Initial risk rating | rating</t>
  </si>
  <si>
    <t>Weighted average risk rating of loans | rating</t>
  </si>
  <si>
    <t>Mortgage loans written-off</t>
  </si>
  <si>
    <t>REO investment</t>
  </si>
  <si>
    <t>Commercial Mortgage Receivable, Held-For-Sale</t>
  </si>
  <si>
    <t>Fair value of loans</t>
  </si>
  <si>
    <t>Nonperforming Financial Instruments | Commercial Mortgage Receivable, Held-For-Investment | Financial Asset, Equal to or Greater than 90 Days Past Due</t>
  </si>
  <si>
    <t>Nonperforming Financial Instruments | Commercial Mortgage Receivable, Held-For-Investment, Specifically Reserved</t>
  </si>
  <si>
    <t>Land, Buildings and Improvements</t>
  </si>
  <si>
    <t>Real Estate Acquired in Satisfaction of Debt</t>
  </si>
  <si>
    <t>Losses previously expensed</t>
  </si>
  <si>
    <t>Commercial Mortgage Loans - Commercial Mortgage Loan Portfolio, Excluding Fair Value (Details) - USD ($) $ in Thousands</t>
  </si>
  <si>
    <t>Par Value</t>
  </si>
  <si>
    <t>Percentage</t>
  </si>
  <si>
    <t>100.00%</t>
  </si>
  <si>
    <t>Commercial Mortgage Receivable, Held-For-Investment | Multifamily</t>
  </si>
  <si>
    <t>55.90%</t>
  </si>
  <si>
    <t>45.20%</t>
  </si>
  <si>
    <t>Commercial Mortgage Receivable, Held-For-Investment | Office</t>
  </si>
  <si>
    <t>14.90%</t>
  </si>
  <si>
    <t>16.10%</t>
  </si>
  <si>
    <t>Commercial Mortgage Receivable, Held-For-Investment | Retail</t>
  </si>
  <si>
    <t>4.70%</t>
  </si>
  <si>
    <t>11.80%</t>
  </si>
  <si>
    <t>Commercial Mortgage Receivable, Held-For-Investment | Hospitality</t>
  </si>
  <si>
    <t>16.40%</t>
  </si>
  <si>
    <t>15.60%</t>
  </si>
  <si>
    <t>Commercial Mortgage Receivable, Held-For-Investment | Industrial</t>
  </si>
  <si>
    <t>1.80%</t>
  </si>
  <si>
    <t>3.00%</t>
  </si>
  <si>
    <t>Commercial Mortgage Receivable, Held-For-Investment | Mixed-Use</t>
  </si>
  <si>
    <t>1.60%</t>
  </si>
  <si>
    <t>5.40%</t>
  </si>
  <si>
    <t>Commercial Mortgage Receivable, Held-For-Investment | Self-Storage</t>
  </si>
  <si>
    <t>2.70%</t>
  </si>
  <si>
    <t>2.20%</t>
  </si>
  <si>
    <t>Commercial Mortgage Receivable, Held-For-Investment | Land</t>
  </si>
  <si>
    <t>0.70%</t>
  </si>
  <si>
    <t>Commercial Mortgage Receivable, Held-For-Investment | Manufactured Housing</t>
  </si>
  <si>
    <t>1.30%</t>
  </si>
  <si>
    <t>0.00%</t>
  </si>
  <si>
    <t>Commercial Mortgage Loans - Commercial Mortgage Loan Portfolio, Held-For-Sale, Measured at Fair Value (Details) - USD ($) $ in Thousands</t>
  </si>
  <si>
    <t>Commercial Mortgage Receivable, Held-For-Sale | Multifamily</t>
  </si>
  <si>
    <t>43.30%</t>
  </si>
  <si>
    <t>44.10%</t>
  </si>
  <si>
    <t>Commercial Mortgage Receivable, Held-For-Sale | Hospitality</t>
  </si>
  <si>
    <t>2.90%</t>
  </si>
  <si>
    <t>36.10%</t>
  </si>
  <si>
    <t>Commercial Mortgage Receivable, Held-For-Sale | Office</t>
  </si>
  <si>
    <t>19.80%</t>
  </si>
  <si>
    <t>Commercial Mortgage Receivable, Held-For-Sale | Mixed-Use</t>
  </si>
  <si>
    <t>15.80%</t>
  </si>
  <si>
    <t>Commercial Mortgage Receivable, Held-For-Sale | Retail</t>
  </si>
  <si>
    <t>35.10%</t>
  </si>
  <si>
    <t>Commercial Mortgage Loans - Allocation by Risk Rating (Details) $ in Thousands</t>
  </si>
  <si>
    <t>Number of Loans | loan</t>
  </si>
  <si>
    <t>Commercial Mortgage Receivable, Held-For-Investment | 1</t>
  </si>
  <si>
    <t>Commercial Mortgage Receivable, Held-For-Investment | 2</t>
  </si>
  <si>
    <t>Commercial Mortgage Receivable, Held-For-Investment | 3</t>
  </si>
  <si>
    <t>Commercial Mortgage Receivable, Held-For-Investment | 4</t>
  </si>
  <si>
    <t>Commercial Mortgage Receivable, Held-For-Investment | 5</t>
  </si>
  <si>
    <t>Commercial Mortgage Loans - Commercial Mortgage Loan Portfolio, Held-For-Investment (Details) - USD ($) $ in Thousands</t>
  </si>
  <si>
    <t>Aug. 19, 2019</t>
  </si>
  <si>
    <t>SEC Schedule, 12-29, Real Estate Companies, Investment in Movement in Mortgage Loans on Real Estate [Roll Forward]</t>
  </si>
  <si>
    <t>Balance at Beginning of Year</t>
  </si>
  <si>
    <t>Acquisitions and originations</t>
  </si>
  <si>
    <t>Principal repayments</t>
  </si>
  <si>
    <t>Discount accretion and premium amortization</t>
  </si>
  <si>
    <t>Loans transferred from/(to) commercial real estate loans, held-for-sale</t>
  </si>
  <si>
    <t>Net fees capitalized into carrying value of loans</t>
  </si>
  <si>
    <t>Loan loss recovery/(provision)</t>
  </si>
  <si>
    <t>Charge-off from allowance</t>
  </si>
  <si>
    <t>Transfer on deed in lieu of foreclosure to real estate owned</t>
  </si>
  <si>
    <t>Balance at End of Period</t>
  </si>
  <si>
    <t>Real Estate Securities - Narrative (Details) - CMBS $ in Thousands</t>
  </si>
  <si>
    <t>Sep. 30, 2019USD ($)investment</t>
  </si>
  <si>
    <t>Dec. 31, 2018USD ($)investment</t>
  </si>
  <si>
    <t>Debt Securities, Available-for-sale [Line Items]</t>
  </si>
  <si>
    <t>Number of investments held | investment</t>
  </si>
  <si>
    <t>Aggregate carrying value | $</t>
  </si>
  <si>
    <t>Unrealized loss | $</t>
  </si>
  <si>
    <t>Nonperforming Financial Instruments</t>
  </si>
  <si>
    <t>Real Estate Securities - Summary of Company's Real Estate Securities, CMBS (Details) - USD ($) $ in Thousands</t>
  </si>
  <si>
    <t>Fair Value</t>
  </si>
  <si>
    <t>CMBS 1</t>
  </si>
  <si>
    <t>Interest Rate</t>
  </si>
  <si>
    <t>5.00%</t>
  </si>
  <si>
    <t>CMBS 2</t>
  </si>
  <si>
    <t>4.10%</t>
  </si>
  <si>
    <t>4.60%</t>
  </si>
  <si>
    <t>CMBS 3</t>
  </si>
  <si>
    <t>4.40%</t>
  </si>
  <si>
    <t>CMBS 4</t>
  </si>
  <si>
    <t>3.70%</t>
  </si>
  <si>
    <t>CMBS 5</t>
  </si>
  <si>
    <t>3.40%</t>
  </si>
  <si>
    <t>CMBS 6</t>
  </si>
  <si>
    <t>3.50%</t>
  </si>
  <si>
    <t>CMBS 7</t>
  </si>
  <si>
    <t>CMBS 8</t>
  </si>
  <si>
    <t>CMBS 9</t>
  </si>
  <si>
    <t>3.90%</t>
  </si>
  <si>
    <t>CMBS 10</t>
  </si>
  <si>
    <t>3.80%</t>
  </si>
  <si>
    <t>CMBS 11</t>
  </si>
  <si>
    <t>CMBS 12</t>
  </si>
  <si>
    <t>3.60%</t>
  </si>
  <si>
    <t>CMBS 13</t>
  </si>
  <si>
    <t>CMBS 14</t>
  </si>
  <si>
    <t>4.00%</t>
  </si>
  <si>
    <t>Real Estate Securities - Summary of Changes in Fair Value of CMBS Investments (Details) - USD ($) $ in Thousands</t>
  </si>
  <si>
    <t>Amortized Cost</t>
  </si>
  <si>
    <t>Unrealized Gain</t>
  </si>
  <si>
    <t>Unrealized Loss</t>
  </si>
  <si>
    <t>Real Estate Securities - Gains (Losses) on Real Estate Securities (Details) - USD ($) $ in Thousands</t>
  </si>
  <si>
    <t>Unrealized gain/(loss) available-for-sale securities</t>
  </si>
  <si>
    <t>Reclassification of net (gain)/loss on available-for-sale securities included in net income (loss)</t>
  </si>
  <si>
    <t>Unrealized gain/(loss) available-for-sale securities, net of reclassification adjustment</t>
  </si>
  <si>
    <t>Debt - Narrative (Details) $ in Thousands</t>
  </si>
  <si>
    <t>Dec. 11, 2018USD ($)</t>
  </si>
  <si>
    <t>Sep. 30, 2019USD ($)mortgage_asset</t>
  </si>
  <si>
    <t>Sep. 30, 2019USD ($)loanmortgage_asset</t>
  </si>
  <si>
    <t>Dec. 31, 2018USD ($)loanmortgage_asset</t>
  </si>
  <si>
    <t>Apr. 15, 2019USD ($)</t>
  </si>
  <si>
    <t>Line of Credit Facility [Line Items]</t>
  </si>
  <si>
    <t>Number of CDO's | loan</t>
  </si>
  <si>
    <t>Minimum</t>
  </si>
  <si>
    <t>Advance rate of mortgage loan (percent)</t>
  </si>
  <si>
    <t>65.00%</t>
  </si>
  <si>
    <t>Master repurchase agreements maturity (days)</t>
  </si>
  <si>
    <t>30 days</t>
  </si>
  <si>
    <t>Maximum</t>
  </si>
  <si>
    <t>80.00%</t>
  </si>
  <si>
    <t>90 days</t>
  </si>
  <si>
    <t>Secured Debt | U.S. Bank National Association | Collateralized Loan Obligations Issued in 2017-FL1</t>
  </si>
  <si>
    <t>Collateral amount</t>
  </si>
  <si>
    <t>Unamortized deferred financing costs</t>
  </si>
  <si>
    <t>Secured Debt | U.S. Bank National Association | Collateralized Loan Obligations Issued in 2017-FL2</t>
  </si>
  <si>
    <t>Collateral (mortgage asset) | mortgage_asset</t>
  </si>
  <si>
    <t>Secured Debt | U.S. Bank National Association | Collateralized Loan Obligations Issued in 2018-FL3</t>
  </si>
  <si>
    <t>Secured Debt | U.S. Bank National Association | Collateralized Loan Obligations Issued in 2018-FL4</t>
  </si>
  <si>
    <t>Secured Debt | U.S. Bank National Association | Collateralized Loan Obligations Issued in 2019-FL5</t>
  </si>
  <si>
    <t>Secured Debt | U.S. Bank National Association | BSPRT 2017-FL1, BSPRT 2017-FL2 and BSPRT 2018-FL3</t>
  </si>
  <si>
    <t>City National Bank</t>
  </si>
  <si>
    <t>Amount of interest in loan transferred</t>
  </si>
  <si>
    <t>Debt - Schedule of Repurchase Facilities (Details)</t>
  </si>
  <si>
    <t>Sep. 13, 2019extension</t>
  </si>
  <si>
    <t>Jan. 30, 2018USD ($)</t>
  </si>
  <si>
    <t>Sep. 30, 2019USD ($)extension</t>
  </si>
  <si>
    <t>Dec. 31, 2018USD ($)extension</t>
  </si>
  <si>
    <t>Sep. 03, 2019USD ($)</t>
  </si>
  <si>
    <t>Sep. 02, 2019USD ($)</t>
  </si>
  <si>
    <t>Dec. 26, 2018USD ($)</t>
  </si>
  <si>
    <t>Jul. 30, 2018USD ($)</t>
  </si>
  <si>
    <t>Jul. 29, 2018USD ($)</t>
  </si>
  <si>
    <t>Jul. 19, 2018USD ($)</t>
  </si>
  <si>
    <t>Jul. 18, 2018USD ($)</t>
  </si>
  <si>
    <t>Jan. 29, 2018USD ($)</t>
  </si>
  <si>
    <t>Assets Sold under Agreements to Repurchase [Line Items]</t>
  </si>
  <si>
    <t>Committed Financing</t>
  </si>
  <si>
    <t>Amount Outstanding</t>
  </si>
  <si>
    <t>USB Repo Facility</t>
  </si>
  <si>
    <t>Number of extension options | extension</t>
  </si>
  <si>
    <t>Extension on initial maturity date</t>
  </si>
  <si>
    <t>WF Repo Facility</t>
  </si>
  <si>
    <t>Barclays Revolver Facility</t>
  </si>
  <si>
    <t>Barclays Repo Facility</t>
  </si>
  <si>
    <t>Secured Debt | Barclays Repo Facility</t>
  </si>
  <si>
    <t>Ending Weighted Average Interest Rate</t>
  </si>
  <si>
    <t>4.36%</t>
  </si>
  <si>
    <t>Revolving Credit Facility</t>
  </si>
  <si>
    <t>3.30%</t>
  </si>
  <si>
    <t>Revolving Credit Facility | JPM Repo Facility</t>
  </si>
  <si>
    <t>4.67%</t>
  </si>
  <si>
    <t>4.55%</t>
  </si>
  <si>
    <t>Revolving Credit Facility | GS Repo Facility</t>
  </si>
  <si>
    <t>Revolving Credit Facility | USB Repo Facility</t>
  </si>
  <si>
    <t>4.43%</t>
  </si>
  <si>
    <t>4.71%</t>
  </si>
  <si>
    <t>Revolving Credit Facility | CS Repo Facility</t>
  </si>
  <si>
    <t>4.64%</t>
  </si>
  <si>
    <t>4.69%</t>
  </si>
  <si>
    <t>Revolving Credit Facility | WF Repo Facility</t>
  </si>
  <si>
    <t>4.53%</t>
  </si>
  <si>
    <t>Revolving Credit Facility | Barclays Revolver Facility</t>
  </si>
  <si>
    <t>6.24%</t>
  </si>
  <si>
    <t>Revolving Credit Facility | Secured Debt | Barclays Revolver Facility</t>
  </si>
  <si>
    <t>7.16%</t>
  </si>
  <si>
    <t>Debt - Repurchase Agreements, Real Estate Securities (Details) - USD ($) $ in Thousands</t>
  </si>
  <si>
    <t>Accrued Interest</t>
  </si>
  <si>
    <t>Secured Debt | U.S. Bank National Association | Tranche C</t>
  </si>
  <si>
    <t>Collateral Pledged</t>
  </si>
  <si>
    <t>Days to Maturity</t>
  </si>
  <si>
    <t>16 days</t>
  </si>
  <si>
    <t>15 days</t>
  </si>
  <si>
    <t>Revolving Credit Facility | JP Morgan Securities LLC</t>
  </si>
  <si>
    <t>2.91%</t>
  </si>
  <si>
    <t>3.67%</t>
  </si>
  <si>
    <t>23 days</t>
  </si>
  <si>
    <t>18 days</t>
  </si>
  <si>
    <t>Revolving Credit Facility | Wells Fargo Securities, LLC</t>
  </si>
  <si>
    <t>3.36%</t>
  </si>
  <si>
    <t>3.93%</t>
  </si>
  <si>
    <t>11 days</t>
  </si>
  <si>
    <t>Revolving Credit Facility | Barclays Capital Inc</t>
  </si>
  <si>
    <t>3.42%</t>
  </si>
  <si>
    <t>26 days</t>
  </si>
  <si>
    <t>Revolving Credit Facility | Citigroup Global Markets Inc</t>
  </si>
  <si>
    <t>3.46%</t>
  </si>
  <si>
    <t>57 days</t>
  </si>
  <si>
    <t>Debt - Collateralized Loan Obligation by Tranche (Details) - U.S. Bank National Association - Secured Debt - USD ($) $ in Thousands</t>
  </si>
  <si>
    <t>Debt Instrument [Line Items]</t>
  </si>
  <si>
    <t>Par Value Issued</t>
  </si>
  <si>
    <t>Par Value Outstanding</t>
  </si>
  <si>
    <t>Collateralized loan obligation excluded</t>
  </si>
  <si>
    <t>Tranche A Notes - 2017-FL1 Issuer</t>
  </si>
  <si>
    <t>Tranche B Notes - 2017-FL1 Issuer</t>
  </si>
  <si>
    <t>Tranche C Notes - 2017-FL1 Issuer</t>
  </si>
  <si>
    <t>Tranche A Notes - 2017-FL2 Issuer</t>
  </si>
  <si>
    <t>Tranche A-S Notes - 2017-FL2 Issuer</t>
  </si>
  <si>
    <t>Tranche B Notes - 2017-FL2 Issuer</t>
  </si>
  <si>
    <t>Tranche C Notes - 2017-FL2 Issuer</t>
  </si>
  <si>
    <t>Tranche D Notes - 2017-FL2 Issuer</t>
  </si>
  <si>
    <t>Tranche A Notes - 2018-FL3 Issuer</t>
  </si>
  <si>
    <t>Tranche A-S Notes - 2018-FL3 Issuer</t>
  </si>
  <si>
    <t>Tranche B Notes - 2018-FL3 Issuer</t>
  </si>
  <si>
    <t>Tranche C Notes - 2018-FL3 Issuer</t>
  </si>
  <si>
    <t>Tranche D Notes - 2018-FL3 Issuer</t>
  </si>
  <si>
    <t>Tranche A Notes - 2018-FL4 Issuer</t>
  </si>
  <si>
    <t>Tranche A-S Notes - 2018-FL4 Issuer</t>
  </si>
  <si>
    <t>Tranche B Notes - 2018-FL4 Issuer</t>
  </si>
  <si>
    <t>Tranche C Notes - 2018-FL4 Issuer</t>
  </si>
  <si>
    <t>Tranche D Notes - 2018-FL4 Issuer</t>
  </si>
  <si>
    <t>Tranche A Notes - 2019-FL5 Issuer</t>
  </si>
  <si>
    <t>Tranche A-S Notes - 2019-FL5 Issuer</t>
  </si>
  <si>
    <t>Tranche B Notes - 2019-FL5 Issuer</t>
  </si>
  <si>
    <t>Tranche C Notes - 2019-FL5 Issuer</t>
  </si>
  <si>
    <t>Tranche D Notes - 2019-FL5 Issuer</t>
  </si>
  <si>
    <t>Tranche E Notes - 2019-FL5 Issuer</t>
  </si>
  <si>
    <t>1M LIBOR | Tranche A Notes - 2017-FL1 Issuer</t>
  </si>
  <si>
    <t>1.35%</t>
  </si>
  <si>
    <t>1M LIBOR | Tranche B Notes - 2017-FL1 Issuer</t>
  </si>
  <si>
    <t>2.40%</t>
  </si>
  <si>
    <t>1M LIBOR | Tranche C Notes - 2017-FL1 Issuer</t>
  </si>
  <si>
    <t>4.25%</t>
  </si>
  <si>
    <t>1M LIBOR | Tranche A Notes - 2017-FL2 Issuer</t>
  </si>
  <si>
    <t>0.82%</t>
  </si>
  <si>
    <t>1M LIBOR | Tranche A-S Notes - 2017-FL2 Issuer</t>
  </si>
  <si>
    <t>1.10%</t>
  </si>
  <si>
    <t>1M LIBOR | Tranche B Notes - 2017-FL2 Issuer</t>
  </si>
  <si>
    <t>1.40%</t>
  </si>
  <si>
    <t>1M LIBOR | Tranche C Notes - 2017-FL2 Issuer</t>
  </si>
  <si>
    <t>2.15%</t>
  </si>
  <si>
    <t>1M LIBOR | Tranche D Notes - 2017-FL2 Issuer</t>
  </si>
  <si>
    <t>3.45%</t>
  </si>
  <si>
    <t>1M LIBOR | Tranche A Notes - 2018-FL3 Issuer</t>
  </si>
  <si>
    <t>1.05%</t>
  </si>
  <si>
    <t>1M LIBOR | Tranche A-S Notes - 2018-FL3 Issuer</t>
  </si>
  <si>
    <t>1M LIBOR | Tranche B Notes - 2018-FL3 Issuer</t>
  </si>
  <si>
    <t>1.65%</t>
  </si>
  <si>
    <t>1M LIBOR | Tranche C Notes - 2018-FL3 Issuer</t>
  </si>
  <si>
    <t>2.55%</t>
  </si>
  <si>
    <t>1M LIBOR | Tranche D Notes - 2018-FL3 Issuer</t>
  </si>
  <si>
    <t>1M LIBOR | Tranche A Notes - 2018-FL4 Issuer</t>
  </si>
  <si>
    <t>1M LIBOR | Tranche A-S Notes - 2018-FL4 Issuer</t>
  </si>
  <si>
    <t>1M LIBOR | Tranche B Notes - 2018-FL4 Issuer</t>
  </si>
  <si>
    <t>1M LIBOR | Tranche C Notes - 2018-FL4 Issuer</t>
  </si>
  <si>
    <t>2.10%</t>
  </si>
  <si>
    <t>1M LIBOR | Tranche D Notes - 2018-FL4 Issuer</t>
  </si>
  <si>
    <t>2.75%</t>
  </si>
  <si>
    <t>1M LIBOR | Tranche A Notes - 2019-FL5 Issuer</t>
  </si>
  <si>
    <t>1.15%</t>
  </si>
  <si>
    <t>1M LIBOR | Tranche A-S Notes - 2019-FL5 Issuer</t>
  </si>
  <si>
    <t>1.48%</t>
  </si>
  <si>
    <t>1M LIBOR | Tranche B Notes - 2019-FL5 Issuer</t>
  </si>
  <si>
    <t>1M LIBOR | Tranche C Notes - 2019-FL5 Issuer</t>
  </si>
  <si>
    <t>2.00%</t>
  </si>
  <si>
    <t>1M LIBOR | Tranche D Notes - 2019-FL5 Issuer</t>
  </si>
  <si>
    <t>1M LIBOR | Tranche E Notes - 2019-FL5 Issuer</t>
  </si>
  <si>
    <t>2.85%</t>
  </si>
  <si>
    <t>Debt - Collateralized Loan Obligation (Details) - USD ($) $ in Thousands</t>
  </si>
  <si>
    <t>Dec. 31, 2017</t>
  </si>
  <si>
    <t>Variable Interest Entity [Line Items]</t>
  </si>
  <si>
    <t>Commercial mortgage loans, held for investment, net</t>
  </si>
  <si>
    <t>Accrued interest payable</t>
  </si>
  <si>
    <t>Notes payable</t>
  </si>
  <si>
    <t>Deferred financing cost and discount</t>
  </si>
  <si>
    <t>Earnings Per Share (Details) - USD ($) $ / shares in Units, $ in Thousands</t>
  </si>
  <si>
    <t>Jun. 30, 2019</t>
  </si>
  <si>
    <t>Jun. 30, 2018</t>
  </si>
  <si>
    <t>Less: Preferred stock dividends</t>
  </si>
  <si>
    <t>Less: Undistributed earnings allocated to preferred stock</t>
  </si>
  <si>
    <t>Net income attributable to common shareholders (for basic and diluted earnings per share)</t>
  </si>
  <si>
    <t>Weighted-average common shares outstanding for basic earnings per share (in shares)</t>
  </si>
  <si>
    <t>Unvested restricted shares (in shares)</t>
  </si>
  <si>
    <t>Weighted-average common shares outstanding for diluted earnings per share (in shares)</t>
  </si>
  <si>
    <t>Stock Transactions - Narrative (Details) - USD ($)</t>
  </si>
  <si>
    <t>Aug. 10, 2017</t>
  </si>
  <si>
    <t>Feb. 28, 2016</t>
  </si>
  <si>
    <t>Sep. 11, 2019</t>
  </si>
  <si>
    <t>Class of Stock [Line Items]</t>
  </si>
  <si>
    <t>Distribution percentage required to avoid paying federal income taxes</t>
  </si>
  <si>
    <t>Common stock, dividends, per share per annum, declared (in dollars per share)</t>
  </si>
  <si>
    <t>Total distributions</t>
  </si>
  <si>
    <t>Cash distributions</t>
  </si>
  <si>
    <t>Common stock issued under DRIP</t>
  </si>
  <si>
    <t>Share repurchase program, period in force</t>
  </si>
  <si>
    <t>Repurchase price percent of NAV per share year one</t>
  </si>
  <si>
    <t>92.50%</t>
  </si>
  <si>
    <t>Repurchase price percent of NAV per share year two</t>
  </si>
  <si>
    <t>95.00%</t>
  </si>
  <si>
    <t>Repurchase price percent of NAV per share year three</t>
  </si>
  <si>
    <t>97.50%</t>
  </si>
  <si>
    <t>Repurchase price percent of NAV per share year four</t>
  </si>
  <si>
    <t>NAV per share (in dollars per share)</t>
  </si>
  <si>
    <t>Book value (in dollars per share)</t>
  </si>
  <si>
    <t>Repurchase limit percent per fiscal semester</t>
  </si>
  <si>
    <t>2.50%</t>
  </si>
  <si>
    <t>Repurchase limit percent per fiscal year</t>
  </si>
  <si>
    <t>Shares outstanding (in shares)</t>
  </si>
  <si>
    <t>Stock Transactions - Preferred Stock Activity (Details) - USD ($) $ in Thousands</t>
  </si>
  <si>
    <t>Beginning balance (in shares)</t>
  </si>
  <si>
    <t>Beginning balance</t>
  </si>
  <si>
    <t>Issuance of Preferred Stock (in shares)</t>
  </si>
  <si>
    <t>Dividends paid in Preferred Stock</t>
  </si>
  <si>
    <t>Amortization of offering costs</t>
  </si>
  <si>
    <t>Ending balance (in shares)</t>
  </si>
  <si>
    <t>Ending balance</t>
  </si>
  <si>
    <t>Issuance of Preferred Stock</t>
  </si>
  <si>
    <t>Dividends paid in Preferred Stock (in shares)</t>
  </si>
  <si>
    <t>Stock Transactions - Schedule of Shares Repurchased (Details) - Share Repurchase Program (SRP) - Common Stock</t>
  </si>
  <si>
    <t>Apr. 01, 2019share_repurchase_requestshares</t>
  </si>
  <si>
    <t>Sep. 30, 2019share_repurchase_request$ / sharesshares</t>
  </si>
  <si>
    <t>Aug. 31, 2019share_repurchase_requestshares</t>
  </si>
  <si>
    <t>Jul. 31, 2019share_repurchase_request$ / sharesshares</t>
  </si>
  <si>
    <t>Jun. 30, 2019share_repurchase_requestshares</t>
  </si>
  <si>
    <t>May 31, 2019share_repurchase_requestshares</t>
  </si>
  <si>
    <t>Mar. 31, 2019share_repurchase_requestshares</t>
  </si>
  <si>
    <t>Feb. 28, 2019share_repurchase_requestshares</t>
  </si>
  <si>
    <t>Jan. 31, 2019share_repurchase_request$ / sharesshares</t>
  </si>
  <si>
    <t>Beginning balance, Number of Requests (share repurchase request) | share_repurchase_request</t>
  </si>
  <si>
    <t>Number of Requests (share repurchase request) | share_repurchase_request</t>
  </si>
  <si>
    <t>Ending balance, Number of Requests (share repurchase request) | share_repurchase_request</t>
  </si>
  <si>
    <t>Beginning balance, Number of Shares Repurchased (in shares)</t>
  </si>
  <si>
    <t>Number of Shares Repurchased (in shares)</t>
  </si>
  <si>
    <t>Ending balance, Number of Shares Repurchased (in shares)</t>
  </si>
  <si>
    <t>Beginning balance, Average Price per Share (in dollars per share) | $ / shares</t>
  </si>
  <si>
    <t>Average Price per Share (in dollars per share) | $ / shares</t>
  </si>
  <si>
    <t>Ending balance, Average Price per Share (in dollars per share) | $ / shares</t>
  </si>
  <si>
    <t>Unfulfilled redemption requests (in shares)</t>
  </si>
  <si>
    <t>Commitments and Contingencies - Narrative (Details) - USD ($)</t>
  </si>
  <si>
    <t>Percent of annual lease rate increase</t>
  </si>
  <si>
    <t>Lease renewal term</t>
  </si>
  <si>
    <t>60 years</t>
  </si>
  <si>
    <t>Operating lease rent expense</t>
  </si>
  <si>
    <t>Lease liability discount rate</t>
  </si>
  <si>
    <t>9.00%</t>
  </si>
  <si>
    <t>Remaining lease term</t>
  </si>
  <si>
    <t>48 years 3 months</t>
  </si>
  <si>
    <t>Commitments and Contingencies - Unfunded Commitments (Details) - Unfunded Commitments Under Commercial Mortgage Loans - USD ($) $ in Thousands</t>
  </si>
  <si>
    <t>Loss Contingencies [Line Items]</t>
  </si>
  <si>
    <t>2020</t>
  </si>
  <si>
    <t>2021</t>
  </si>
  <si>
    <t>2022</t>
  </si>
  <si>
    <t>2023 and beyond</t>
  </si>
  <si>
    <t>Commitments and Contingencies - Minimum Future Lease Payments (Details) $ in Thousands</t>
  </si>
  <si>
    <t>2023</t>
  </si>
  <si>
    <t>2024</t>
  </si>
  <si>
    <t>2025 and beyond</t>
  </si>
  <si>
    <t>Total undiscounted lease payments</t>
  </si>
  <si>
    <t>Less: Amount representing interest</t>
  </si>
  <si>
    <t>Present value of lease liability</t>
  </si>
  <si>
    <t>Related Party Transactions and Arrangements - Narrative (Details) - USD ($) $ in Thousands</t>
  </si>
  <si>
    <t>Apr. 18, 2018</t>
  </si>
  <si>
    <t>Feb. 22, 2018</t>
  </si>
  <si>
    <t>Related Party Transaction [Line Items]</t>
  </si>
  <si>
    <t>Aggregate purchase price of commercial mortgage loans</t>
  </si>
  <si>
    <t>Affiliated Entity | CMBS</t>
  </si>
  <si>
    <t>Proceeds from CBMS sold into securitization</t>
  </si>
  <si>
    <t>Affiliated Entity | Benefit Street Partners LLC</t>
  </si>
  <si>
    <t>Monthly asset management fee, percent of equity</t>
  </si>
  <si>
    <t>0.125%</t>
  </si>
  <si>
    <t>Annual asset management fee, percent of stockholder's equity</t>
  </si>
  <si>
    <t>1.50%</t>
  </si>
  <si>
    <t>Subordinated performance fee, percent that total return exceeds per year</t>
  </si>
  <si>
    <t>6.00%</t>
  </si>
  <si>
    <t>Percent of excess total return</t>
  </si>
  <si>
    <t>15.00%</t>
  </si>
  <si>
    <t>Maximum annual subordinated performance fee payable percent of total return</t>
  </si>
  <si>
    <t>10.00%</t>
  </si>
  <si>
    <t>Affiliated Entity | Benefit Street Partners LLC | Fee to Acquire and Originate Real Estate Debt</t>
  </si>
  <si>
    <t>Transaction rate</t>
  </si>
  <si>
    <t>Manager Investors | Common Stock and Series A Preferred Stock</t>
  </si>
  <si>
    <t>Amounts of transaction</t>
  </si>
  <si>
    <t>Board of Directors | Common Stock</t>
  </si>
  <si>
    <t>Shares purchased during period, per board member (in shares)</t>
  </si>
  <si>
    <t>Aggregate purchase price of shares</t>
  </si>
  <si>
    <t>Related Party Transactions and Arrangements - Amount Contractually Due and Forgiven (Details) - USD ($) $ in Thousands</t>
  </si>
  <si>
    <t>Payable to related party</t>
  </si>
  <si>
    <t>Affiliated Entity</t>
  </si>
  <si>
    <t>Total expenses from transactions with related party</t>
  </si>
  <si>
    <t>Affiliated Entity | Acquisition expenses | Nonrecurring Fees</t>
  </si>
  <si>
    <t>Affiliated Entity | Administrative services expenses | Nonrecurring Fees</t>
  </si>
  <si>
    <t>Affiliated Entity | Asset management and subordinated performance fee | Nonrecurring Fees</t>
  </si>
  <si>
    <t>Affiliated Entity | Other related party expenses | Nonrecurring Fees</t>
  </si>
  <si>
    <t>Affiliated Entity | Acquisition fees and expenses, including amount capitalized | Nonrecurring Fees</t>
  </si>
  <si>
    <t>Affiliated Entity | Acquisition fees and expenses, amount capitalized | Nonrecurring Fees</t>
  </si>
  <si>
    <t>Fair Value of Financial Instruments - Financial Instruments Carried at Fair Value on a Recurring Basis (Details) - USD ($) $ in Thousands</t>
  </si>
  <si>
    <t>Fair Value, Assets and Liabilities Measured on Recurring and Nonrecurring Basis [Line Items]</t>
  </si>
  <si>
    <t>Liabilities</t>
  </si>
  <si>
    <t>Fair Value, Measurements, Recurring</t>
  </si>
  <si>
    <t>Total assets, at fair value</t>
  </si>
  <si>
    <t>Total liabilities, at fair value</t>
  </si>
  <si>
    <t>Level I | Fair Value, Measurements, Recurring</t>
  </si>
  <si>
    <t>Level II | Fair Value, Measurements, Recurring</t>
  </si>
  <si>
    <t>Level III | Fair Value, Measurements, Recurring</t>
  </si>
  <si>
    <t>Credit default swaps</t>
  </si>
  <si>
    <t>Credit default swaps | Fair Value, Measurements, Recurring</t>
  </si>
  <si>
    <t>Credit default swaps | Level I | Fair Value, Measurements, Recurring</t>
  </si>
  <si>
    <t>Credit default swaps | Level II | Fair Value, Measurements, Recurring</t>
  </si>
  <si>
    <t>Credit default swaps | Level III | Fair Value, Measurements, Recurring</t>
  </si>
  <si>
    <t>Interest rate swaps</t>
  </si>
  <si>
    <t>Interest rate swaps | Fair Value, Measurements, Recurring</t>
  </si>
  <si>
    <t>Interest rate swaps | Level I | Fair Value, Measurements, Recurring</t>
  </si>
  <si>
    <t>Interest rate swaps | Level II | Fair Value, Measurements, Recurring</t>
  </si>
  <si>
    <t>Interest rate swaps | Level III | Fair Value, Measurements, Recurring</t>
  </si>
  <si>
    <t>Treasury note futures</t>
  </si>
  <si>
    <t>Treasury note futures | Fair Value, Measurements, Recurring</t>
  </si>
  <si>
    <t>Treasury note futures | Level I | Fair Value, Measurements, Recurring</t>
  </si>
  <si>
    <t>Treasury note futures | Level II | Fair Value, Measurements, Recurring</t>
  </si>
  <si>
    <t>Treasury note futures | Level III | Fair Value, Measurements, Recurring</t>
  </si>
  <si>
    <t>Fair Value of Financial Instruments - Valuation Method Of Level 3 Financial Instruments Measured on a Recurring Basis (Details) - USD ($) $ in Thousands</t>
  </si>
  <si>
    <t>Fair Value, Measurements, Recurring | Level III</t>
  </si>
  <si>
    <t>Real estate securities, available-for-sale, measured at fair value</t>
  </si>
  <si>
    <t>Commercial mortgage loans, held-for-sale, measured at fair value | Fair Value, Measurements, Recurring | Level III</t>
  </si>
  <si>
    <t>Income Approach Valuation Technique | Weighted Average | Commercial mortgage loans, held-for-sale, measured at fair value | Fair Value, Measurements, Recurring | Level III</t>
  </si>
  <si>
    <t>Yield</t>
  </si>
  <si>
    <t>6.10%</t>
  </si>
  <si>
    <t>6.30%</t>
  </si>
  <si>
    <t>Income Approach Valuation Technique | Weighted Average | Other real estate investments, measured at fair value | Fair Value, Measurements, Recurring | Level III</t>
  </si>
  <si>
    <t>12.40%</t>
  </si>
  <si>
    <t>Income Approach Valuation Technique | Minimum | Commercial mortgage loans, held-for-sale, measured at fair value | Fair Value, Measurements, Recurring | Level III</t>
  </si>
  <si>
    <t>1.70%</t>
  </si>
  <si>
    <t>Income Approach Valuation Technique | Maximum | Commercial mortgage loans, held-for-sale, measured at fair value | Fair Value, Measurements, Recurring | Level III</t>
  </si>
  <si>
    <t>11.10%</t>
  </si>
  <si>
    <t>11.30%</t>
  </si>
  <si>
    <t>Cost Approach Valuation Technique | Weighted Average | Real estate securities, available-for-sale, measured at fair value | Fair Value, Measurements, Recurring | Level III</t>
  </si>
  <si>
    <t>1.90%</t>
  </si>
  <si>
    <t>5.50%</t>
  </si>
  <si>
    <t>Cost Approach Valuation Technique | Minimum | Real estate securities, available-for-sale, measured at fair value | Fair Value, Measurements, Recurring | Level III</t>
  </si>
  <si>
    <t>Cost Approach Valuation Technique | Minimum | Other real estate investments, measured at fair value | Fair Value, Measurements, Recurring | Level III</t>
  </si>
  <si>
    <t>11.40%</t>
  </si>
  <si>
    <t>Cost Approach Valuation Technique | Maximum | Real estate securities, available-for-sale, measured at fair value | Fair Value, Measurements, Recurring | Level III</t>
  </si>
  <si>
    <t>Cost Approach Valuation Technique | Maximum | Other real estate investments, measured at fair value | Fair Value, Measurements, Recurring | Level III</t>
  </si>
  <si>
    <t>13.40%</t>
  </si>
  <si>
    <t>Fair Value of Financial Instruments - Changes in the Company's Financial Instruments Classified as Level III (Details) - USD ($) $ in Thousands</t>
  </si>
  <si>
    <t>Fair Value, Assets Measured on Recurring Basis, Unobservable Input Reconciliation, Calculation [Roll Forward]</t>
  </si>
  <si>
    <t>Net accretion</t>
  </si>
  <si>
    <t>Cash repayments/receipts</t>
  </si>
  <si>
    <t>Commercial Mortgage Loans, held-for-sale, measured at fair value | Fair Value, Measurements, Recurring | Level III</t>
  </si>
  <si>
    <t>Transfers into Level III</t>
  </si>
  <si>
    <t>Realized and unrealized gains (losses) included in earnings</t>
  </si>
  <si>
    <t>Unrealized gain (loss) on commercial mortgage loans held-for-sale and other real estate investments</t>
  </si>
  <si>
    <t>Unrealized gains (losses) included in OCI</t>
  </si>
  <si>
    <t>Purchases</t>
  </si>
  <si>
    <t>Sales / paydown</t>
  </si>
  <si>
    <t>Transfers out of Level III</t>
  </si>
  <si>
    <t>Other Real Estate Investments, measured at fair value | Fair Value, Measurements, Recurring | Level III</t>
  </si>
  <si>
    <t>Real estate securities, available-for-sale, measured at fair value | Fair Value, Measurements, Recurring | Level III</t>
  </si>
  <si>
    <t>Fair Value of Financial Instruments - Financial Instruments Not Measured at Fair Value (Details) - USD ($) $ in Thousands</t>
  </si>
  <si>
    <t>Fair Value, Balance Sheet Grouping, Financial Statement Captions [Line Items]</t>
  </si>
  <si>
    <t>Carrying Amount | Level III</t>
  </si>
  <si>
    <t>Commercial mortgage loans, held-for-investment</t>
  </si>
  <si>
    <t>Carrying Amount | Level II</t>
  </si>
  <si>
    <t>Fair Value | Level III</t>
  </si>
  <si>
    <t>Fair Value | Level II</t>
  </si>
  <si>
    <t>Derivative Instruments - Narrative (Details) $ in Millions</t>
  </si>
  <si>
    <t>Net premiums received on derivative instrument assets</t>
  </si>
  <si>
    <t>Derivative Instruments - Schedule of Outstanding Derivatives (Details) - USD ($) $ in Thousands</t>
  </si>
  <si>
    <t>Derivative [Line Items]</t>
  </si>
  <si>
    <t>Notional</t>
  </si>
  <si>
    <t>Assets</t>
  </si>
  <si>
    <t>Derivative Instruments - Net Realized and Unrealized Losses on Derivatives (Details) - USD ($) $ in Thousands</t>
  </si>
  <si>
    <t>Derivative Instruments, Gain (Loss) [Line Items]</t>
  </si>
  <si>
    <t>Unrealized (Gain)/Loss</t>
  </si>
  <si>
    <t>Realized (Gain)/Loss</t>
  </si>
  <si>
    <t>Options</t>
  </si>
  <si>
    <t>Offsetting Assets and Liabilities - Offsetting Assets (Details) - USD ($) $ in Thousands</t>
  </si>
  <si>
    <t>Offsetting Derivative Assets [Abstract]</t>
  </si>
  <si>
    <t>Gross Amounts of Recognized Assets</t>
  </si>
  <si>
    <t>Gross Amounts Offset on the Balance Sheet</t>
  </si>
  <si>
    <t>Net Amount of Assets Presented on the Balance Sheet</t>
  </si>
  <si>
    <t>Derivative instruments, at fair value, Gross Amounts Not Offset on the Balance Sheet, Financial Instruments</t>
  </si>
  <si>
    <t>Derivative instruments, at fair value, Gross Amounts Not Offset on the Balance Sheet, Cash Collateral Pledged</t>
  </si>
  <si>
    <t>Net Amount</t>
  </si>
  <si>
    <t>Offsetting Assets and Liabilities - Offsetting Liabilities (Details) - USD ($) $ in Thousands</t>
  </si>
  <si>
    <t>Offsetting Derivative Liabilities [Abstract]</t>
  </si>
  <si>
    <t>Derivative instruments, at fair value, Gross Amounts Recognized Liabilities</t>
  </si>
  <si>
    <t>Derivative instruments, at fair value, Gross Amounts Offset on the Balance Sheet</t>
  </si>
  <si>
    <t>Derivative instruments, at fair value, Net Amount of Liabilities Presented on the Balance Sheet</t>
  </si>
  <si>
    <t>Derivative instruments, at fair value, Gross Amounts Not Offset on Balance Sheet, Financial Instruments</t>
  </si>
  <si>
    <t>Derivative instruments, at fair value, Net Amount</t>
  </si>
  <si>
    <t>Repurchase agreements, commercial mortgage loans</t>
  </si>
  <si>
    <t>Offsetting Securities Sold under Agreements to Repurchase [Abstract]</t>
  </si>
  <si>
    <t>Repurchase agreements, Gross Amounts of Recognized Liabilities</t>
  </si>
  <si>
    <t>Repurchase agreements, Gross Amounts Offset on the Balance Sheet</t>
  </si>
  <si>
    <t>Repurchase agreements, Net Amount of Liabilities Presented on the Balance Sheet</t>
  </si>
  <si>
    <t>Repurchase agreements, Gross Amounts Not Offset on the Balance Sheet, Financial Instruments</t>
  </si>
  <si>
    <t>Repurchase agreements, Gross Amounts Not Offset on the Balance Sheet, Cash Collateral Pledged</t>
  </si>
  <si>
    <t>Repurchase agreements, Net Amount</t>
  </si>
  <si>
    <t>Segment Reporting (Details) - USD ($) $ in Thousands</t>
  </si>
  <si>
    <t>Segment Reporting Information [Line Items]</t>
  </si>
  <si>
    <t>Real Estate Debt and Other Real Estate Investments</t>
  </si>
  <si>
    <t>TRS</t>
  </si>
  <si>
    <t>Subsequent Events (Details) - USD ($) $ / shares in Units, $ in Thousands</t>
  </si>
  <si>
    <t>1 Months Ended</t>
  </si>
  <si>
    <t>Nov. 13, 2019</t>
  </si>
  <si>
    <t>Nov. 12, 2019</t>
  </si>
  <si>
    <t>Oct. 18, 2019</t>
  </si>
  <si>
    <t>Subsequent Event [Line Items]</t>
  </si>
  <si>
    <t>Preferred Stock, Shares Issued</t>
  </si>
  <si>
    <t>Subsequent Event</t>
  </si>
  <si>
    <t>Subsequent Event | Series C Preferred Stock</t>
  </si>
  <si>
    <t>Subsequent Event | Private Placements</t>
  </si>
  <si>
    <t>Subsequent Event | Private Placements | Series C Preferred Stock</t>
  </si>
  <si>
    <t>Proceeds from issuances of preferred stock</t>
  </si>
  <si>
    <t>Stock issued (in dollars per share)</t>
  </si>
  <si>
    <t>Subsequent Event | Private Placements |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C16" s="5" t="n">
        <v>43337374</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7</v>
      </c>
      <c r="B1" s="2" t="s">
        <v>1</v>
      </c>
    </row>
    <row r="2" spans="1:2">
      <c r="B2" s="2" t="s">
        <v>2</v>
      </c>
    </row>
    <row r="3" spans="1:2">
      <c r="A3" s="3" t="s">
        <v>215</v>
      </c>
    </row>
    <row r="4" spans="1:2">
      <c r="A4" s="4" t="s">
        <v>67</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34104</v>
      </c>
      <c r="D3" s="6" t="n">
        <v>191390</v>
      </c>
    </row>
    <row r="4" spans="1:4">
      <c r="A4" s="4" t="s">
        <v>34</v>
      </c>
      <c r="C4" s="5" t="n">
        <v>18627</v>
      </c>
      <c r="D4" s="5" t="n">
        <v>13029</v>
      </c>
    </row>
    <row r="5" spans="1:4">
      <c r="A5" s="4" t="s">
        <v>35</v>
      </c>
      <c r="C5" s="5" t="n">
        <v>2496113</v>
      </c>
      <c r="D5" s="5" t="n">
        <v>2206830</v>
      </c>
    </row>
    <row r="6" spans="1:4">
      <c r="A6" s="4" t="s">
        <v>36</v>
      </c>
      <c r="C6" s="5" t="n">
        <v>175073</v>
      </c>
      <c r="D6" s="5" t="n">
        <v>76863</v>
      </c>
    </row>
    <row r="7" spans="1:4">
      <c r="A7" s="4" t="s">
        <v>37</v>
      </c>
      <c r="C7" s="5" t="n">
        <v>232247</v>
      </c>
      <c r="D7" s="5" t="n">
        <v>26412</v>
      </c>
    </row>
    <row r="8" spans="1:4">
      <c r="A8" s="4" t="s">
        <v>38</v>
      </c>
      <c r="C8" s="5" t="n">
        <v>740</v>
      </c>
      <c r="D8" s="5" t="n">
        <v>846</v>
      </c>
    </row>
    <row r="9" spans="1:4">
      <c r="A9" s="4" t="s">
        <v>39</v>
      </c>
      <c r="C9" s="5" t="n">
        <v>2556</v>
      </c>
      <c r="D9" s="5" t="n">
        <v>0</v>
      </c>
    </row>
    <row r="10" spans="1:4">
      <c r="A10" s="4" t="s">
        <v>40</v>
      </c>
      <c r="B10" s="4" t="s">
        <v>41</v>
      </c>
      <c r="C10" s="5" t="n">
        <v>197322</v>
      </c>
      <c r="D10" s="5" t="n">
        <v>73684</v>
      </c>
    </row>
    <row r="11" spans="1:4">
      <c r="A11" s="4" t="s">
        <v>42</v>
      </c>
      <c r="C11" s="5" t="n">
        <v>14241</v>
      </c>
      <c r="D11" s="5" t="n">
        <v>12789</v>
      </c>
    </row>
    <row r="12" spans="1:4">
      <c r="A12" s="4" t="s">
        <v>43</v>
      </c>
      <c r="C12" s="5" t="n">
        <v>5876</v>
      </c>
      <c r="D12" s="5" t="n">
        <v>4235</v>
      </c>
    </row>
    <row r="13" spans="1:4">
      <c r="A13" s="4" t="s">
        <v>44</v>
      </c>
      <c r="C13" s="5" t="n">
        <v>6023</v>
      </c>
      <c r="D13" s="5" t="n">
        <v>0</v>
      </c>
    </row>
    <row r="14" spans="1:4">
      <c r="A14" s="4" t="s">
        <v>45</v>
      </c>
      <c r="C14" s="5" t="n">
        <v>8110</v>
      </c>
      <c r="D14" s="5" t="n">
        <v>0</v>
      </c>
    </row>
    <row r="15" spans="1:4">
      <c r="A15" s="4" t="s">
        <v>46</v>
      </c>
      <c r="C15" s="5" t="n">
        <v>3191032</v>
      </c>
      <c r="D15" s="5" t="n">
        <v>2606078</v>
      </c>
    </row>
    <row r="16" spans="1:4">
      <c r="A16" s="3" t="s">
        <v>47</v>
      </c>
    </row>
    <row r="17" spans="1:4">
      <c r="A17" s="4" t="s">
        <v>48</v>
      </c>
      <c r="C17" s="5" t="n">
        <v>1812448</v>
      </c>
      <c r="D17" s="5" t="n">
        <v>1505279</v>
      </c>
    </row>
    <row r="18" spans="1:4">
      <c r="A18" s="4" t="s">
        <v>49</v>
      </c>
      <c r="C18" s="5" t="n">
        <v>0</v>
      </c>
      <c r="D18" s="5" t="n">
        <v>9902</v>
      </c>
    </row>
    <row r="19" spans="1:4">
      <c r="A19" s="4" t="s">
        <v>38</v>
      </c>
      <c r="C19" s="5" t="n">
        <v>2168</v>
      </c>
      <c r="D19" s="5" t="n">
        <v>1319</v>
      </c>
    </row>
    <row r="20" spans="1:4">
      <c r="A20" s="4" t="s">
        <v>50</v>
      </c>
      <c r="C20" s="5" t="n">
        <v>3136</v>
      </c>
      <c r="D20" s="5" t="n">
        <v>3025</v>
      </c>
    </row>
    <row r="21" spans="1:4">
      <c r="A21" s="4" t="s">
        <v>51</v>
      </c>
      <c r="C21" s="5" t="n">
        <v>6456</v>
      </c>
      <c r="D21" s="5" t="n">
        <v>5834</v>
      </c>
    </row>
    <row r="22" spans="1:4">
      <c r="A22" s="4" t="s">
        <v>52</v>
      </c>
      <c r="C22" s="5" t="n">
        <v>9014</v>
      </c>
      <c r="D22" s="5" t="n">
        <v>4497</v>
      </c>
    </row>
    <row r="23" spans="1:4">
      <c r="A23" s="4" t="s">
        <v>53</v>
      </c>
      <c r="C23" s="5" t="n">
        <v>4824</v>
      </c>
      <c r="D23" s="5" t="n">
        <v>3229</v>
      </c>
    </row>
    <row r="24" spans="1:4">
      <c r="A24" s="4" t="s">
        <v>54</v>
      </c>
      <c r="C24" s="5" t="n">
        <v>6096</v>
      </c>
    </row>
    <row r="25" spans="1:4">
      <c r="A25" s="4" t="s">
        <v>55</v>
      </c>
      <c r="C25" s="5" t="n">
        <v>2200387</v>
      </c>
      <c r="D25" s="5" t="n">
        <v>1727064</v>
      </c>
    </row>
    <row r="26" spans="1:4">
      <c r="A26" s="4" t="s">
        <v>56</v>
      </c>
      <c r="C26" s="4" t="s">
        <v>57</v>
      </c>
      <c r="D26" s="4" t="s">
        <v>57</v>
      </c>
    </row>
    <row r="27" spans="1:4">
      <c r="A27" s="4" t="s">
        <v>58</v>
      </c>
      <c r="C27" s="5" t="n">
        <v>0</v>
      </c>
      <c r="D27" s="5" t="n">
        <v>0</v>
      </c>
    </row>
    <row r="28" spans="1:4">
      <c r="A28" s="4" t="s">
        <v>59</v>
      </c>
      <c r="C28" s="5" t="n">
        <v>432</v>
      </c>
      <c r="D28" s="5" t="n">
        <v>395</v>
      </c>
    </row>
    <row r="29" spans="1:4">
      <c r="A29" s="4" t="s">
        <v>60</v>
      </c>
      <c r="C29" s="5" t="n">
        <v>888208</v>
      </c>
      <c r="D29" s="5" t="n">
        <v>827558</v>
      </c>
    </row>
    <row r="30" spans="1:4">
      <c r="A30" s="4" t="s">
        <v>61</v>
      </c>
      <c r="C30" s="5" t="n">
        <v>-751</v>
      </c>
      <c r="D30" s="5" t="n">
        <v>-459</v>
      </c>
    </row>
    <row r="31" spans="1:4">
      <c r="A31" s="4" t="s">
        <v>62</v>
      </c>
      <c r="C31" s="5" t="n">
        <v>-89369</v>
      </c>
      <c r="D31" s="5" t="n">
        <v>-94266</v>
      </c>
    </row>
    <row r="32" spans="1:4">
      <c r="A32" s="4" t="s">
        <v>63</v>
      </c>
      <c r="C32" s="5" t="n">
        <v>798520</v>
      </c>
      <c r="D32" s="5" t="n">
        <v>733228</v>
      </c>
    </row>
    <row r="33" spans="1:4">
      <c r="A33" s="4" t="s">
        <v>64</v>
      </c>
      <c r="C33" s="5" t="n">
        <v>3191032</v>
      </c>
      <c r="D33" s="5" t="n">
        <v>2606078</v>
      </c>
    </row>
    <row r="34" spans="1:4">
      <c r="A34" s="4" t="s">
        <v>65</v>
      </c>
    </row>
    <row r="35" spans="1:4">
      <c r="A35" s="3" t="s">
        <v>32</v>
      </c>
    </row>
    <row r="36" spans="1:4">
      <c r="A36" s="4" t="s">
        <v>37</v>
      </c>
      <c r="C36" s="5" t="n">
        <v>232247</v>
      </c>
      <c r="D36" s="5" t="n">
        <v>26412</v>
      </c>
    </row>
    <row r="37" spans="1:4">
      <c r="A37" s="3" t="s">
        <v>47</v>
      </c>
    </row>
    <row r="38" spans="1:4">
      <c r="A38" s="4" t="s">
        <v>66</v>
      </c>
      <c r="C38" s="5" t="n">
        <v>111937</v>
      </c>
      <c r="D38" s="5" t="n">
        <v>149440</v>
      </c>
    </row>
    <row r="39" spans="1:4">
      <c r="A39" s="4" t="s">
        <v>67</v>
      </c>
    </row>
    <row r="40" spans="1:4">
      <c r="A40" s="3" t="s">
        <v>47</v>
      </c>
    </row>
    <row r="41" spans="1:4">
      <c r="A41" s="4" t="s">
        <v>66</v>
      </c>
      <c r="C41" s="5" t="n">
        <v>244308</v>
      </c>
      <c r="D41" s="5" t="n">
        <v>44539</v>
      </c>
    </row>
    <row r="42" spans="1:4">
      <c r="A42" s="4" t="s">
        <v>68</v>
      </c>
    </row>
    <row r="43" spans="1:4">
      <c r="A43" s="3" t="s">
        <v>47</v>
      </c>
    </row>
    <row r="44" spans="1:4">
      <c r="A44" s="4" t="s">
        <v>51</v>
      </c>
      <c r="C44" s="5" t="n">
        <v>1400</v>
      </c>
      <c r="D44" s="5" t="n">
        <v>1100</v>
      </c>
    </row>
    <row r="45" spans="1:4">
      <c r="A45" s="4" t="s">
        <v>58</v>
      </c>
      <c r="C45" s="6" t="n">
        <v>192125</v>
      </c>
      <c r="D45" s="6" t="n">
        <v>145786</v>
      </c>
    </row>
    <row r="46" spans="1:4"/>
    <row r="47" spans="1:4">
      <c r="A47" s="4" t="s">
        <v>41</v>
      </c>
      <c r="B47" s="4" t="s">
        <v>69</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0</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12</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32</v>
      </c>
      <c r="B19"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1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24</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1</v>
      </c>
    </row>
    <row r="2" spans="1:3">
      <c r="A2" s="4" t="s">
        <v>34</v>
      </c>
      <c r="B2" s="6" t="n">
        <v>18627</v>
      </c>
      <c r="C2" s="6" t="n">
        <v>13029</v>
      </c>
    </row>
    <row r="3" spans="1:3">
      <c r="A3" s="4" t="s">
        <v>71</v>
      </c>
      <c r="B3" s="6" t="n">
        <v>738</v>
      </c>
      <c r="C3" s="6" t="n">
        <v>4836</v>
      </c>
    </row>
    <row r="4" spans="1:3">
      <c r="A4" s="4" t="s">
        <v>72</v>
      </c>
      <c r="B4" s="7" t="n">
        <v>0.01</v>
      </c>
      <c r="C4" s="7" t="n">
        <v>0.01</v>
      </c>
    </row>
    <row r="5" spans="1:3">
      <c r="A5" s="4" t="s">
        <v>73</v>
      </c>
      <c r="B5" s="5" t="n">
        <v>50000000</v>
      </c>
      <c r="C5" s="5" t="n">
        <v>50000000</v>
      </c>
    </row>
    <row r="6" spans="1:3">
      <c r="A6" s="4" t="s">
        <v>74</v>
      </c>
      <c r="B6" s="5" t="n">
        <v>0</v>
      </c>
      <c r="C6" s="5" t="n">
        <v>0</v>
      </c>
    </row>
    <row r="7" spans="1:3">
      <c r="A7" s="4" t="s">
        <v>75</v>
      </c>
      <c r="B7" s="5" t="n">
        <v>0</v>
      </c>
      <c r="C7" s="5" t="n">
        <v>0</v>
      </c>
    </row>
    <row r="8" spans="1:3">
      <c r="A8" s="4" t="s">
        <v>76</v>
      </c>
      <c r="B8" s="7" t="n">
        <v>0.01</v>
      </c>
      <c r="C8" s="7" t="n">
        <v>0.01</v>
      </c>
    </row>
    <row r="9" spans="1:3">
      <c r="A9" s="4" t="s">
        <v>77</v>
      </c>
      <c r="B9" s="5" t="n">
        <v>949999000</v>
      </c>
      <c r="C9" s="5" t="n">
        <v>949999000</v>
      </c>
    </row>
    <row r="10" spans="1:3">
      <c r="A10" s="4" t="s">
        <v>78</v>
      </c>
      <c r="B10" s="5" t="n">
        <v>43021064</v>
      </c>
      <c r="C10" s="5" t="n">
        <v>39303710</v>
      </c>
    </row>
    <row r="11" spans="1:3">
      <c r="A11" s="4" t="s">
        <v>79</v>
      </c>
      <c r="B11" s="5" t="n">
        <v>43021064</v>
      </c>
      <c r="C11" s="5" t="n">
        <v>39303710</v>
      </c>
    </row>
    <row r="12" spans="1:3">
      <c r="A12" s="4" t="s">
        <v>68</v>
      </c>
    </row>
    <row r="13" spans="1:3">
      <c r="A13" s="4" t="s">
        <v>72</v>
      </c>
      <c r="B13" s="7" t="n">
        <v>0.01</v>
      </c>
      <c r="C13" s="7" t="n">
        <v>0.01</v>
      </c>
    </row>
    <row r="14" spans="1:3">
      <c r="A14" s="4" t="s">
        <v>73</v>
      </c>
      <c r="B14" s="5" t="n">
        <v>40000</v>
      </c>
      <c r="C14" s="5" t="n">
        <v>40000</v>
      </c>
    </row>
    <row r="15" spans="1:3">
      <c r="A15" s="4" t="s">
        <v>74</v>
      </c>
      <c r="B15" s="5" t="n">
        <v>38501</v>
      </c>
      <c r="C15" s="5" t="n">
        <v>29249</v>
      </c>
    </row>
    <row r="16" spans="1:3">
      <c r="A16" s="4" t="s">
        <v>75</v>
      </c>
      <c r="B16" s="5" t="n">
        <v>38501</v>
      </c>
      <c r="C16" s="5" t="n">
        <v>29249</v>
      </c>
    </row>
    <row r="17" spans="1:3">
      <c r="A17" s="4" t="s">
        <v>80</v>
      </c>
    </row>
    <row r="18" spans="1:3">
      <c r="A18" s="4" t="s">
        <v>34</v>
      </c>
      <c r="B18" s="6" t="n">
        <v>196300</v>
      </c>
      <c r="C18" s="6" t="n">
        <v>73700</v>
      </c>
    </row>
    <row r="19" spans="1:3">
      <c r="A19" s="4" t="s">
        <v>71</v>
      </c>
      <c r="B19" s="6" t="n">
        <v>500</v>
      </c>
      <c r="C19" s="6" t="n">
        <v>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3</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36</v>
      </c>
    </row>
    <row r="4" spans="1:2">
      <c r="A4" s="4" t="s">
        <v>321</v>
      </c>
      <c r="B4" s="4" t="s">
        <v>322</v>
      </c>
    </row>
    <row r="5" spans="1:2">
      <c r="A5" s="4" t="s">
        <v>323</v>
      </c>
      <c r="B5" s="4" t="s">
        <v>322</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6</v>
      </c>
      <c r="B1" s="2" t="s">
        <v>1</v>
      </c>
    </row>
    <row r="2" spans="1:2">
      <c r="B2" s="2" t="s">
        <v>2</v>
      </c>
    </row>
    <row r="3" spans="1:2">
      <c r="A3" s="3" t="s">
        <v>23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2</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8"/>
    <col customWidth="1" max="6" min="6" width="21"/>
    <col customWidth="1" max="7" min="7" width="31"/>
  </cols>
  <sheetData>
    <row r="1" spans="1:7">
      <c r="A1" s="1" t="s">
        <v>334</v>
      </c>
      <c r="B1" s="2" t="s">
        <v>335</v>
      </c>
      <c r="C1" s="2" t="s">
        <v>336</v>
      </c>
      <c r="D1" s="2" t="s">
        <v>337</v>
      </c>
      <c r="E1" s="2" t="s">
        <v>338</v>
      </c>
      <c r="F1" s="2" t="s">
        <v>337</v>
      </c>
      <c r="G1" s="2" t="s">
        <v>339</v>
      </c>
    </row>
    <row r="2" spans="1:7">
      <c r="A2" s="3" t="s">
        <v>340</v>
      </c>
    </row>
    <row r="3" spans="1:7">
      <c r="A3" s="4" t="s">
        <v>341</v>
      </c>
      <c r="E3" s="6" t="n">
        <v>749422000</v>
      </c>
      <c r="F3" s="6" t="n">
        <v>444496000</v>
      </c>
    </row>
    <row r="4" spans="1:7">
      <c r="A4" s="4" t="s">
        <v>173</v>
      </c>
      <c r="E4" s="5" t="n">
        <v>0</v>
      </c>
      <c r="F4" s="5" t="n">
        <v>2218000</v>
      </c>
    </row>
    <row r="5" spans="1:7">
      <c r="A5" s="4" t="s">
        <v>36</v>
      </c>
      <c r="C5" s="6" t="n">
        <v>175073000</v>
      </c>
      <c r="E5" s="6" t="n">
        <v>175073000</v>
      </c>
      <c r="G5" s="6" t="n">
        <v>76863000</v>
      </c>
    </row>
    <row r="6" spans="1:7">
      <c r="A6" s="4" t="s">
        <v>342</v>
      </c>
      <c r="E6" s="4" t="s">
        <v>343</v>
      </c>
    </row>
    <row r="7" spans="1:7">
      <c r="A7" s="4" t="s">
        <v>344</v>
      </c>
      <c r="C7" s="6" t="n">
        <v>2094000</v>
      </c>
      <c r="D7" s="6" t="n">
        <v>325000</v>
      </c>
      <c r="E7" s="6" t="n">
        <v>3701000</v>
      </c>
      <c r="F7" s="6" t="n">
        <v>1080000</v>
      </c>
    </row>
    <row r="8" spans="1:7">
      <c r="A8" s="4" t="s">
        <v>345</v>
      </c>
      <c r="E8" s="5" t="n">
        <v>3</v>
      </c>
    </row>
    <row r="9" spans="1:7">
      <c r="A9" s="4" t="s">
        <v>346</v>
      </c>
      <c r="C9" s="7" t="n">
        <v>0.01</v>
      </c>
      <c r="E9" s="7" t="n">
        <v>0.01</v>
      </c>
      <c r="G9" s="7" t="n">
        <v>0.01</v>
      </c>
    </row>
    <row r="10" spans="1:7">
      <c r="A10" s="4" t="s">
        <v>347</v>
      </c>
    </row>
    <row r="11" spans="1:7">
      <c r="A11" s="3" t="s">
        <v>340</v>
      </c>
    </row>
    <row r="12" spans="1:7">
      <c r="A12" s="4" t="s">
        <v>348</v>
      </c>
      <c r="B12" s="4" t="s">
        <v>349</v>
      </c>
    </row>
    <row r="13" spans="1:7">
      <c r="A13" s="4" t="s">
        <v>68</v>
      </c>
    </row>
    <row r="14" spans="1:7">
      <c r="A14" s="3" t="s">
        <v>340</v>
      </c>
    </row>
    <row r="15" spans="1:7">
      <c r="A15" s="4" t="s">
        <v>346</v>
      </c>
      <c r="C15" s="7" t="n">
        <v>0.01</v>
      </c>
      <c r="E15" s="7" t="n">
        <v>0.01</v>
      </c>
      <c r="G15" s="7" t="n">
        <v>0.01</v>
      </c>
    </row>
    <row r="16" spans="1:7">
      <c r="A16" s="4" t="s">
        <v>350</v>
      </c>
      <c r="G16" s="6" t="n">
        <v>0</v>
      </c>
    </row>
    <row r="17" spans="1:7">
      <c r="A17" s="4" t="s">
        <v>351</v>
      </c>
    </row>
    <row r="18" spans="1:7">
      <c r="A18" s="3" t="s">
        <v>340</v>
      </c>
    </row>
    <row r="19" spans="1:7">
      <c r="A19" s="4" t="s">
        <v>346</v>
      </c>
      <c r="B19" s="7" t="n">
        <v>0.01</v>
      </c>
    </row>
    <row r="20" spans="1:7">
      <c r="A20" s="4" t="s">
        <v>350</v>
      </c>
      <c r="B20" s="6" t="n">
        <v>5000000</v>
      </c>
      <c r="C20" s="6" t="n">
        <v>5000000</v>
      </c>
      <c r="E20" s="6" t="n">
        <v>5000000</v>
      </c>
    </row>
    <row r="21" spans="1:7">
      <c r="A21" s="4" t="s">
        <v>352</v>
      </c>
      <c r="B21" s="4" t="s">
        <v>353</v>
      </c>
    </row>
    <row r="22" spans="1:7">
      <c r="A22" s="4" t="s">
        <v>354</v>
      </c>
      <c r="B22" s="4" t="s">
        <v>355</v>
      </c>
    </row>
    <row r="23" spans="1:7">
      <c r="A23" s="4" t="s">
        <v>356</v>
      </c>
      <c r="B23" s="4" t="s">
        <v>353</v>
      </c>
    </row>
    <row r="24" spans="1:7">
      <c r="A24" s="4" t="s">
        <v>357</v>
      </c>
    </row>
    <row r="25" spans="1:7">
      <c r="A25" s="3" t="s">
        <v>340</v>
      </c>
    </row>
    <row r="26" spans="1:7">
      <c r="A26" s="4" t="s">
        <v>346</v>
      </c>
      <c r="C26" s="7" t="n">
        <v>0.01</v>
      </c>
      <c r="E26" s="7" t="n">
        <v>0.01</v>
      </c>
    </row>
    <row r="27" spans="1:7">
      <c r="A27" s="4" t="s">
        <v>358</v>
      </c>
      <c r="C27" s="7" t="n">
        <v>16.67</v>
      </c>
      <c r="E27" s="7" t="n">
        <v>16.67</v>
      </c>
    </row>
    <row r="28" spans="1:7">
      <c r="A28" s="4" t="s">
        <v>359</v>
      </c>
      <c r="C28" s="8" t="n">
        <v>299.2</v>
      </c>
      <c r="E28" s="8" t="n">
        <v>299.2</v>
      </c>
    </row>
    <row r="29" spans="1:7">
      <c r="A29" s="4" t="s">
        <v>360</v>
      </c>
      <c r="E29" s="4" t="s">
        <v>361</v>
      </c>
    </row>
    <row r="30" spans="1:7">
      <c r="A30" s="4" t="s">
        <v>362</v>
      </c>
    </row>
    <row r="31" spans="1:7">
      <c r="A31" s="3" t="s">
        <v>340</v>
      </c>
    </row>
    <row r="32" spans="1:7">
      <c r="A32" s="4" t="s">
        <v>341</v>
      </c>
      <c r="E32" s="6" t="n">
        <v>5000000</v>
      </c>
    </row>
    <row r="33" spans="1:7">
      <c r="A33" s="4" t="s">
        <v>173</v>
      </c>
      <c r="E33" s="6" t="n">
        <v>5000000</v>
      </c>
    </row>
    <row r="34" spans="1:7">
      <c r="A34" s="4" t="s">
        <v>363</v>
      </c>
    </row>
    <row r="35" spans="1:7">
      <c r="A35" s="3" t="s">
        <v>340</v>
      </c>
    </row>
    <row r="36" spans="1:7">
      <c r="A36" s="4" t="s">
        <v>364</v>
      </c>
      <c r="C36" s="4" t="s">
        <v>365</v>
      </c>
      <c r="E36" s="4" t="s">
        <v>365</v>
      </c>
    </row>
    <row r="37" spans="1:7">
      <c r="A37" s="4" t="s">
        <v>366</v>
      </c>
    </row>
    <row r="38" spans="1:7">
      <c r="A38" s="3" t="s">
        <v>340</v>
      </c>
    </row>
    <row r="39" spans="1:7">
      <c r="A39" s="4" t="s">
        <v>367</v>
      </c>
      <c r="E39" s="4" t="s">
        <v>368</v>
      </c>
    </row>
    <row r="40" spans="1:7">
      <c r="A40" s="4" t="s">
        <v>369</v>
      </c>
    </row>
    <row r="41" spans="1:7">
      <c r="A41" s="3" t="s">
        <v>340</v>
      </c>
    </row>
    <row r="42" spans="1:7">
      <c r="A42" s="4" t="s">
        <v>367</v>
      </c>
      <c r="E42" s="4" t="s">
        <v>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71</v>
      </c>
      <c r="B1" s="2" t="s">
        <v>1</v>
      </c>
    </row>
    <row r="2" spans="1:4">
      <c r="B2" s="2" t="s">
        <v>372</v>
      </c>
      <c r="C2" s="2" t="s">
        <v>373</v>
      </c>
      <c r="D2" s="2" t="s">
        <v>374</v>
      </c>
    </row>
    <row r="3" spans="1:4">
      <c r="A3" s="3" t="s">
        <v>375</v>
      </c>
    </row>
    <row r="4" spans="1:4">
      <c r="A4" s="4" t="s">
        <v>376</v>
      </c>
      <c r="B4" s="6" t="n">
        <v>2460813</v>
      </c>
      <c r="C4" s="6" t="n">
        <v>2198555</v>
      </c>
    </row>
    <row r="5" spans="1:4">
      <c r="A5" s="4" t="s">
        <v>377</v>
      </c>
      <c r="B5" s="5" t="n">
        <v>36038</v>
      </c>
      <c r="C5" s="5" t="n">
        <v>13111</v>
      </c>
    </row>
    <row r="6" spans="1:4">
      <c r="A6" s="4" t="s">
        <v>378</v>
      </c>
      <c r="B6" s="5" t="n">
        <v>2496851</v>
      </c>
      <c r="C6" s="5" t="n">
        <v>2211666</v>
      </c>
    </row>
    <row r="7" spans="1:4">
      <c r="A7" s="4" t="s">
        <v>379</v>
      </c>
      <c r="B7" s="5" t="n">
        <v>738</v>
      </c>
      <c r="C7" s="5" t="n">
        <v>4836</v>
      </c>
      <c r="D7" s="6" t="n">
        <v>1466</v>
      </c>
    </row>
    <row r="8" spans="1:4">
      <c r="A8" s="4" t="s">
        <v>380</v>
      </c>
      <c r="B8" s="5" t="n">
        <v>2496113</v>
      </c>
      <c r="C8" s="5" t="n">
        <v>2206830</v>
      </c>
    </row>
    <row r="9" spans="1:4">
      <c r="A9" s="4" t="s">
        <v>381</v>
      </c>
    </row>
    <row r="10" spans="1:4">
      <c r="A10" s="3" t="s">
        <v>375</v>
      </c>
    </row>
    <row r="11" spans="1:4">
      <c r="A11" s="4" t="s">
        <v>379</v>
      </c>
      <c r="B11" s="6" t="n">
        <v>0</v>
      </c>
      <c r="C11" s="6" t="n">
        <v>4100</v>
      </c>
    </row>
    <row r="12" spans="1:4">
      <c r="A12" s="4" t="s">
        <v>382</v>
      </c>
      <c r="B12"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s>
  <sheetData>
    <row r="1" spans="1:6">
      <c r="A1" s="1" t="s">
        <v>383</v>
      </c>
      <c r="B1" s="2" t="s">
        <v>82</v>
      </c>
      <c r="D1" s="2" t="s">
        <v>1</v>
      </c>
      <c r="F1" s="2" t="s">
        <v>155</v>
      </c>
    </row>
    <row r="2" spans="1:6">
      <c r="B2" s="2" t="s">
        <v>384</v>
      </c>
      <c r="C2" s="2" t="s">
        <v>337</v>
      </c>
      <c r="D2" s="2" t="s">
        <v>372</v>
      </c>
      <c r="E2" s="2" t="s">
        <v>337</v>
      </c>
      <c r="F2" s="2" t="s">
        <v>385</v>
      </c>
    </row>
    <row r="3" spans="1:6">
      <c r="A3" s="3" t="s">
        <v>386</v>
      </c>
    </row>
    <row r="4" spans="1:6">
      <c r="A4" s="4" t="s">
        <v>387</v>
      </c>
      <c r="D4" s="6" t="n">
        <v>4836</v>
      </c>
      <c r="E4" s="6" t="n">
        <v>1466</v>
      </c>
      <c r="F4" s="6" t="n">
        <v>1466</v>
      </c>
    </row>
    <row r="5" spans="1:6">
      <c r="A5" s="4" t="s">
        <v>95</v>
      </c>
      <c r="B5" s="6" t="n">
        <v>-245</v>
      </c>
      <c r="C5" s="6" t="n">
        <v>1066</v>
      </c>
      <c r="D5" s="5" t="n">
        <v>2823</v>
      </c>
      <c r="E5" s="6" t="n">
        <v>3502</v>
      </c>
      <c r="F5" s="5" t="n">
        <v>3370</v>
      </c>
    </row>
    <row r="6" spans="1:6">
      <c r="A6" s="4" t="s">
        <v>388</v>
      </c>
      <c r="D6" s="5" t="n">
        <v>-6921</v>
      </c>
      <c r="F6" s="5" t="n">
        <v>0</v>
      </c>
    </row>
    <row r="7" spans="1:6">
      <c r="A7" s="4" t="s">
        <v>389</v>
      </c>
      <c r="B7" s="6" t="n">
        <v>738</v>
      </c>
      <c r="D7" s="6" t="n">
        <v>738</v>
      </c>
      <c r="F7" s="6" t="n">
        <v>4836</v>
      </c>
    </row>
    <row r="8" spans="1:6">
      <c r="A8" s="4" t="s">
        <v>390</v>
      </c>
    </row>
    <row r="9" spans="1:6">
      <c r="A9" s="3" t="s">
        <v>386</v>
      </c>
    </row>
    <row r="10" spans="1:6">
      <c r="A10" s="4" t="s">
        <v>382</v>
      </c>
      <c r="D10" s="5" t="n">
        <v>109</v>
      </c>
      <c r="F10" s="5" t="n">
        <v>100</v>
      </c>
    </row>
    <row r="11" spans="1:6">
      <c r="A11" s="4" t="s">
        <v>391</v>
      </c>
    </row>
    <row r="12" spans="1:6">
      <c r="A12" s="3" t="s">
        <v>386</v>
      </c>
    </row>
    <row r="13" spans="1:6">
      <c r="A13" s="4" t="s">
        <v>382</v>
      </c>
      <c r="D13" s="5" t="n">
        <v>1</v>
      </c>
      <c r="F13" s="5"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31"/>
  </cols>
  <sheetData>
    <row r="1" spans="1:7">
      <c r="A1" s="1" t="s">
        <v>392</v>
      </c>
      <c r="B1" s="2" t="s">
        <v>393</v>
      </c>
      <c r="C1" s="2" t="s">
        <v>384</v>
      </c>
      <c r="D1" s="2" t="s">
        <v>337</v>
      </c>
      <c r="E1" s="2" t="s">
        <v>394</v>
      </c>
      <c r="F1" s="2" t="s">
        <v>337</v>
      </c>
      <c r="G1" s="2" t="s">
        <v>395</v>
      </c>
    </row>
    <row r="2" spans="1:7">
      <c r="A2" s="3" t="s">
        <v>396</v>
      </c>
    </row>
    <row r="3" spans="1:7">
      <c r="A3" s="4" t="s">
        <v>397</v>
      </c>
      <c r="E3" s="5" t="n">
        <v>2</v>
      </c>
    </row>
    <row r="4" spans="1:7">
      <c r="A4" s="4" t="s">
        <v>398</v>
      </c>
      <c r="E4" s="8" t="n">
        <v>2.1</v>
      </c>
      <c r="G4" s="8" t="n">
        <v>2.1</v>
      </c>
    </row>
    <row r="5" spans="1:7">
      <c r="A5" s="4" t="s">
        <v>95</v>
      </c>
      <c r="C5" s="6" t="n">
        <v>-245</v>
      </c>
      <c r="D5" s="6" t="n">
        <v>1066</v>
      </c>
      <c r="E5" s="6" t="n">
        <v>2823</v>
      </c>
      <c r="F5" s="6" t="n">
        <v>3502</v>
      </c>
      <c r="G5" s="6" t="n">
        <v>3370</v>
      </c>
    </row>
    <row r="6" spans="1:7">
      <c r="A6" s="4" t="s">
        <v>378</v>
      </c>
      <c r="C6" s="5" t="n">
        <v>2496851</v>
      </c>
      <c r="E6" s="5" t="n">
        <v>2496851</v>
      </c>
      <c r="G6" s="5" t="n">
        <v>2211666</v>
      </c>
    </row>
    <row r="7" spans="1:7">
      <c r="A7" s="4" t="s">
        <v>399</v>
      </c>
      <c r="B7" s="6" t="n">
        <v>14900</v>
      </c>
      <c r="E7" s="5" t="n">
        <v>14937</v>
      </c>
      <c r="G7" s="6" t="n">
        <v>0</v>
      </c>
    </row>
    <row r="8" spans="1:7">
      <c r="A8" s="4" t="s">
        <v>204</v>
      </c>
      <c r="E8" s="5" t="n">
        <v>8110</v>
      </c>
      <c r="F8" s="6" t="n">
        <v>0</v>
      </c>
    </row>
    <row r="9" spans="1:7">
      <c r="A9" s="4" t="s">
        <v>400</v>
      </c>
      <c r="B9" s="6" t="n">
        <v>8100</v>
      </c>
      <c r="C9" s="5" t="n">
        <v>8100</v>
      </c>
      <c r="E9" s="6" t="n">
        <v>8100</v>
      </c>
    </row>
    <row r="10" spans="1:7">
      <c r="A10" s="4" t="s">
        <v>401</v>
      </c>
    </row>
    <row r="11" spans="1:7">
      <c r="A11" s="3" t="s">
        <v>396</v>
      </c>
    </row>
    <row r="12" spans="1:7">
      <c r="A12" s="4" t="s">
        <v>382</v>
      </c>
      <c r="E12" s="5" t="n">
        <v>17</v>
      </c>
      <c r="G12" s="5" t="n">
        <v>7</v>
      </c>
    </row>
    <row r="13" spans="1:7">
      <c r="A13" s="4" t="s">
        <v>402</v>
      </c>
      <c r="C13" s="5" t="n">
        <v>175000</v>
      </c>
      <c r="E13" s="6" t="n">
        <v>175000</v>
      </c>
      <c r="G13" s="6" t="n">
        <v>77100</v>
      </c>
    </row>
    <row r="14" spans="1:7">
      <c r="A14" s="4" t="s">
        <v>378</v>
      </c>
      <c r="C14" s="5" t="n">
        <v>174963</v>
      </c>
      <c r="E14" s="6" t="n">
        <v>174963</v>
      </c>
      <c r="G14" s="6" t="n">
        <v>77100</v>
      </c>
    </row>
    <row r="15" spans="1:7">
      <c r="A15" s="4" t="s">
        <v>390</v>
      </c>
    </row>
    <row r="16" spans="1:7">
      <c r="A16" s="3" t="s">
        <v>396</v>
      </c>
    </row>
    <row r="17" spans="1:7">
      <c r="A17" s="4" t="s">
        <v>382</v>
      </c>
      <c r="E17" s="5" t="n">
        <v>109</v>
      </c>
      <c r="G17" s="5" t="n">
        <v>100</v>
      </c>
    </row>
    <row r="18" spans="1:7">
      <c r="A18" s="4" t="s">
        <v>378</v>
      </c>
      <c r="C18" s="5" t="n">
        <v>2504577</v>
      </c>
      <c r="E18" s="6" t="n">
        <v>2504577</v>
      </c>
      <c r="G18" s="6" t="n">
        <v>2221936</v>
      </c>
    </row>
    <row r="19" spans="1:7">
      <c r="A19" s="4" t="s">
        <v>391</v>
      </c>
    </row>
    <row r="20" spans="1:7">
      <c r="A20" s="3" t="s">
        <v>396</v>
      </c>
    </row>
    <row r="21" spans="1:7">
      <c r="A21" s="4" t="s">
        <v>382</v>
      </c>
      <c r="E21" s="5" t="n">
        <v>1</v>
      </c>
      <c r="G21" s="5" t="n">
        <v>1</v>
      </c>
    </row>
    <row r="22" spans="1:7">
      <c r="A22" s="4" t="s">
        <v>403</v>
      </c>
    </row>
    <row r="23" spans="1:7">
      <c r="A23" s="3" t="s">
        <v>396</v>
      </c>
    </row>
    <row r="24" spans="1:7">
      <c r="A24" s="4" t="s">
        <v>378</v>
      </c>
      <c r="C24" s="5" t="n">
        <v>57100</v>
      </c>
      <c r="E24" s="6" t="n">
        <v>57100</v>
      </c>
      <c r="G24" s="6" t="n">
        <v>14300</v>
      </c>
    </row>
    <row r="25" spans="1:7">
      <c r="A25" s="4" t="s">
        <v>404</v>
      </c>
    </row>
    <row r="26" spans="1:7">
      <c r="A26" s="3" t="s">
        <v>396</v>
      </c>
    </row>
    <row r="27" spans="1:7">
      <c r="A27" s="4" t="s">
        <v>382</v>
      </c>
      <c r="E27" s="5" t="n">
        <v>1</v>
      </c>
    </row>
    <row r="28" spans="1:7">
      <c r="A28" s="4" t="s">
        <v>405</v>
      </c>
    </row>
    <row r="29" spans="1:7">
      <c r="A29" s="3" t="s">
        <v>396</v>
      </c>
    </row>
    <row r="30" spans="1:7">
      <c r="A30" s="4" t="s">
        <v>400</v>
      </c>
      <c r="C30" s="5" t="n">
        <v>8100</v>
      </c>
      <c r="E30" s="6" t="n">
        <v>8100</v>
      </c>
    </row>
    <row r="31" spans="1:7">
      <c r="A31" s="4" t="s">
        <v>369</v>
      </c>
    </row>
    <row r="32" spans="1:7">
      <c r="A32" s="3" t="s">
        <v>396</v>
      </c>
    </row>
    <row r="33" spans="1:7">
      <c r="A33" s="4" t="s">
        <v>400</v>
      </c>
      <c r="C33" s="6" t="n">
        <v>0</v>
      </c>
      <c r="E33" s="5" t="n">
        <v>0</v>
      </c>
    </row>
    <row r="34" spans="1:7">
      <c r="A34" s="4" t="s">
        <v>406</v>
      </c>
    </row>
    <row r="35" spans="1:7">
      <c r="A35" s="3" t="s">
        <v>396</v>
      </c>
    </row>
    <row r="36" spans="1:7">
      <c r="A36" s="4" t="s">
        <v>95</v>
      </c>
      <c r="E36" s="5" t="n">
        <v>500</v>
      </c>
    </row>
    <row r="37" spans="1:7">
      <c r="A37" s="4" t="s">
        <v>407</v>
      </c>
      <c r="E37" s="6" t="n">
        <v>6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155</v>
      </c>
    </row>
    <row r="2" spans="1:3">
      <c r="B2" s="2" t="s">
        <v>2</v>
      </c>
      <c r="C2" s="2" t="s">
        <v>31</v>
      </c>
    </row>
    <row r="3" spans="1:3">
      <c r="A3" s="3" t="s">
        <v>396</v>
      </c>
    </row>
    <row r="4" spans="1:3">
      <c r="A4" s="4" t="s">
        <v>409</v>
      </c>
      <c r="B4" s="6" t="n">
        <v>2496851</v>
      </c>
      <c r="C4" s="6" t="n">
        <v>2211666</v>
      </c>
    </row>
    <row r="5" spans="1:3">
      <c r="A5" s="4" t="s">
        <v>390</v>
      </c>
    </row>
    <row r="6" spans="1:3">
      <c r="A6" s="3" t="s">
        <v>396</v>
      </c>
    </row>
    <row r="7" spans="1:3">
      <c r="A7" s="4" t="s">
        <v>409</v>
      </c>
      <c r="B7" s="6" t="n">
        <v>2504577</v>
      </c>
      <c r="C7" s="6" t="n">
        <v>2221936</v>
      </c>
    </row>
    <row r="8" spans="1:3">
      <c r="A8" s="4" t="s">
        <v>410</v>
      </c>
      <c r="B8" s="4" t="s">
        <v>411</v>
      </c>
      <c r="C8" s="4" t="s">
        <v>411</v>
      </c>
    </row>
    <row r="9" spans="1:3">
      <c r="A9" s="4" t="s">
        <v>412</v>
      </c>
    </row>
    <row r="10" spans="1:3">
      <c r="A10" s="3" t="s">
        <v>396</v>
      </c>
    </row>
    <row r="11" spans="1:3">
      <c r="A11" s="4" t="s">
        <v>409</v>
      </c>
      <c r="B11" s="6" t="n">
        <v>1402230</v>
      </c>
      <c r="C11" s="6" t="n">
        <v>1001540</v>
      </c>
    </row>
    <row r="12" spans="1:3">
      <c r="A12" s="4" t="s">
        <v>410</v>
      </c>
      <c r="B12" s="4" t="s">
        <v>413</v>
      </c>
      <c r="C12" s="4" t="s">
        <v>414</v>
      </c>
    </row>
    <row r="13" spans="1:3">
      <c r="A13" s="4" t="s">
        <v>415</v>
      </c>
    </row>
    <row r="14" spans="1:3">
      <c r="A14" s="3" t="s">
        <v>396</v>
      </c>
    </row>
    <row r="15" spans="1:3">
      <c r="A15" s="4" t="s">
        <v>409</v>
      </c>
      <c r="B15" s="6" t="n">
        <v>373447</v>
      </c>
      <c r="C15" s="6" t="n">
        <v>357819</v>
      </c>
    </row>
    <row r="16" spans="1:3">
      <c r="A16" s="4" t="s">
        <v>410</v>
      </c>
      <c r="B16" s="4" t="s">
        <v>416</v>
      </c>
      <c r="C16" s="4" t="s">
        <v>417</v>
      </c>
    </row>
    <row r="17" spans="1:3">
      <c r="A17" s="4" t="s">
        <v>418</v>
      </c>
    </row>
    <row r="18" spans="1:3">
      <c r="A18" s="3" t="s">
        <v>396</v>
      </c>
    </row>
    <row r="19" spans="1:3">
      <c r="A19" s="4" t="s">
        <v>409</v>
      </c>
      <c r="B19" s="6" t="n">
        <v>116893</v>
      </c>
      <c r="C19" s="6" t="n">
        <v>262622</v>
      </c>
    </row>
    <row r="20" spans="1:3">
      <c r="A20" s="4" t="s">
        <v>410</v>
      </c>
      <c r="B20" s="4" t="s">
        <v>419</v>
      </c>
      <c r="C20" s="4" t="s">
        <v>420</v>
      </c>
    </row>
    <row r="21" spans="1:3">
      <c r="A21" s="4" t="s">
        <v>421</v>
      </c>
    </row>
    <row r="22" spans="1:3">
      <c r="A22" s="3" t="s">
        <v>396</v>
      </c>
    </row>
    <row r="23" spans="1:3">
      <c r="A23" s="4" t="s">
        <v>409</v>
      </c>
      <c r="B23" s="6" t="n">
        <v>411278</v>
      </c>
      <c r="C23" s="6" t="n">
        <v>347080</v>
      </c>
    </row>
    <row r="24" spans="1:3">
      <c r="A24" s="4" t="s">
        <v>410</v>
      </c>
      <c r="B24" s="4" t="s">
        <v>422</v>
      </c>
      <c r="C24" s="4" t="s">
        <v>423</v>
      </c>
    </row>
    <row r="25" spans="1:3">
      <c r="A25" s="4" t="s">
        <v>424</v>
      </c>
    </row>
    <row r="26" spans="1:3">
      <c r="A26" s="3" t="s">
        <v>396</v>
      </c>
    </row>
    <row r="27" spans="1:3">
      <c r="A27" s="4" t="s">
        <v>409</v>
      </c>
      <c r="B27" s="6" t="n">
        <v>45013</v>
      </c>
      <c r="C27" s="6" t="n">
        <v>65871</v>
      </c>
    </row>
    <row r="28" spans="1:3">
      <c r="A28" s="4" t="s">
        <v>410</v>
      </c>
      <c r="B28" s="4" t="s">
        <v>425</v>
      </c>
      <c r="C28" s="4" t="s">
        <v>426</v>
      </c>
    </row>
    <row r="29" spans="1:3">
      <c r="A29" s="4" t="s">
        <v>427</v>
      </c>
    </row>
    <row r="30" spans="1:3">
      <c r="A30" s="3" t="s">
        <v>396</v>
      </c>
    </row>
    <row r="31" spans="1:3">
      <c r="A31" s="4" t="s">
        <v>409</v>
      </c>
      <c r="B31" s="6" t="n">
        <v>39189</v>
      </c>
      <c r="C31" s="6" t="n">
        <v>120647</v>
      </c>
    </row>
    <row r="32" spans="1:3">
      <c r="A32" s="4" t="s">
        <v>410</v>
      </c>
      <c r="B32" s="4" t="s">
        <v>428</v>
      </c>
      <c r="C32" s="4" t="s">
        <v>429</v>
      </c>
    </row>
    <row r="33" spans="1:3">
      <c r="A33" s="4" t="s">
        <v>430</v>
      </c>
    </row>
    <row r="34" spans="1:3">
      <c r="A34" s="3" t="s">
        <v>396</v>
      </c>
    </row>
    <row r="35" spans="1:3">
      <c r="A35" s="4" t="s">
        <v>409</v>
      </c>
      <c r="B35" s="6" t="n">
        <v>67671</v>
      </c>
      <c r="C35" s="6" t="n">
        <v>49957</v>
      </c>
    </row>
    <row r="36" spans="1:3">
      <c r="A36" s="4" t="s">
        <v>410</v>
      </c>
      <c r="B36" s="4" t="s">
        <v>431</v>
      </c>
      <c r="C36" s="4" t="s">
        <v>432</v>
      </c>
    </row>
    <row r="37" spans="1:3">
      <c r="A37" s="4" t="s">
        <v>433</v>
      </c>
    </row>
    <row r="38" spans="1:3">
      <c r="A38" s="3" t="s">
        <v>396</v>
      </c>
    </row>
    <row r="39" spans="1:3">
      <c r="A39" s="4" t="s">
        <v>409</v>
      </c>
      <c r="B39" s="6" t="n">
        <v>16400</v>
      </c>
      <c r="C39" s="6" t="n">
        <v>16400</v>
      </c>
    </row>
    <row r="40" spans="1:3">
      <c r="A40" s="4" t="s">
        <v>410</v>
      </c>
      <c r="B40" s="4" t="s">
        <v>434</v>
      </c>
      <c r="C40" s="4" t="s">
        <v>434</v>
      </c>
    </row>
    <row r="41" spans="1:3">
      <c r="A41" s="4" t="s">
        <v>435</v>
      </c>
    </row>
    <row r="42" spans="1:3">
      <c r="A42" s="3" t="s">
        <v>396</v>
      </c>
    </row>
    <row r="43" spans="1:3">
      <c r="A43" s="4" t="s">
        <v>409</v>
      </c>
      <c r="B43" s="6" t="n">
        <v>32456</v>
      </c>
      <c r="C43" s="6" t="n">
        <v>0</v>
      </c>
    </row>
    <row r="44" spans="1:3">
      <c r="A44" s="4" t="s">
        <v>410</v>
      </c>
      <c r="B44" s="4" t="s">
        <v>436</v>
      </c>
      <c r="C44"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1</v>
      </c>
      <c r="C1" s="2" t="s">
        <v>155</v>
      </c>
    </row>
    <row r="2" spans="1:3">
      <c r="B2" s="2" t="s">
        <v>2</v>
      </c>
      <c r="C2" s="2" t="s">
        <v>31</v>
      </c>
    </row>
    <row r="3" spans="1:3">
      <c r="A3" s="3" t="s">
        <v>396</v>
      </c>
    </row>
    <row r="4" spans="1:3">
      <c r="A4" s="4" t="s">
        <v>409</v>
      </c>
      <c r="B4" s="6" t="n">
        <v>2496851</v>
      </c>
      <c r="C4" s="6" t="n">
        <v>2211666</v>
      </c>
    </row>
    <row r="5" spans="1:3">
      <c r="A5" s="4" t="s">
        <v>401</v>
      </c>
    </row>
    <row r="6" spans="1:3">
      <c r="A6" s="3" t="s">
        <v>396</v>
      </c>
    </row>
    <row r="7" spans="1:3">
      <c r="A7" s="4" t="s">
        <v>409</v>
      </c>
      <c r="B7" s="6" t="n">
        <v>174963</v>
      </c>
      <c r="C7" s="6" t="n">
        <v>77100</v>
      </c>
    </row>
    <row r="8" spans="1:3">
      <c r="A8" s="4" t="s">
        <v>410</v>
      </c>
      <c r="B8" s="4" t="s">
        <v>411</v>
      </c>
      <c r="C8" s="4" t="s">
        <v>411</v>
      </c>
    </row>
    <row r="9" spans="1:3">
      <c r="A9" s="4" t="s">
        <v>439</v>
      </c>
    </row>
    <row r="10" spans="1:3">
      <c r="A10" s="3" t="s">
        <v>396</v>
      </c>
    </row>
    <row r="11" spans="1:3">
      <c r="A11" s="4" t="s">
        <v>409</v>
      </c>
      <c r="B11" s="6" t="n">
        <v>75838</v>
      </c>
      <c r="C11" s="6" t="n">
        <v>34000</v>
      </c>
    </row>
    <row r="12" spans="1:3">
      <c r="A12" s="4" t="s">
        <v>410</v>
      </c>
      <c r="B12" s="4" t="s">
        <v>440</v>
      </c>
      <c r="C12" s="4" t="s">
        <v>441</v>
      </c>
    </row>
    <row r="13" spans="1:3">
      <c r="A13" s="4" t="s">
        <v>442</v>
      </c>
    </row>
    <row r="14" spans="1:3">
      <c r="A14" s="3" t="s">
        <v>396</v>
      </c>
    </row>
    <row r="15" spans="1:3">
      <c r="A15" s="4" t="s">
        <v>409</v>
      </c>
      <c r="B15" s="6" t="n">
        <v>5000</v>
      </c>
      <c r="C15" s="6" t="n">
        <v>27800</v>
      </c>
    </row>
    <row r="16" spans="1:3">
      <c r="A16" s="4" t="s">
        <v>410</v>
      </c>
      <c r="B16" s="4" t="s">
        <v>443</v>
      </c>
      <c r="C16" s="4" t="s">
        <v>444</v>
      </c>
    </row>
    <row r="17" spans="1:3">
      <c r="A17" s="4" t="s">
        <v>445</v>
      </c>
    </row>
    <row r="18" spans="1:3">
      <c r="A18" s="3" t="s">
        <v>396</v>
      </c>
    </row>
    <row r="19" spans="1:3">
      <c r="A19" s="4" t="s">
        <v>409</v>
      </c>
      <c r="B19" s="6" t="n">
        <v>5075</v>
      </c>
      <c r="C19" s="6" t="n">
        <v>15300</v>
      </c>
    </row>
    <row r="20" spans="1:3">
      <c r="A20" s="4" t="s">
        <v>410</v>
      </c>
      <c r="B20" s="4" t="s">
        <v>443</v>
      </c>
      <c r="C20" s="4" t="s">
        <v>446</v>
      </c>
    </row>
    <row r="21" spans="1:3">
      <c r="A21" s="4" t="s">
        <v>447</v>
      </c>
    </row>
    <row r="22" spans="1:3">
      <c r="A22" s="3" t="s">
        <v>396</v>
      </c>
    </row>
    <row r="23" spans="1:3">
      <c r="A23" s="4" t="s">
        <v>409</v>
      </c>
      <c r="B23" s="6" t="n">
        <v>27600</v>
      </c>
      <c r="C23" s="6" t="n">
        <v>0</v>
      </c>
    </row>
    <row r="24" spans="1:3">
      <c r="A24" s="4" t="s">
        <v>410</v>
      </c>
      <c r="B24" s="4" t="s">
        <v>448</v>
      </c>
      <c r="C24" s="4" t="s">
        <v>437</v>
      </c>
    </row>
    <row r="25" spans="1:3">
      <c r="A25" s="4" t="s">
        <v>449</v>
      </c>
    </row>
    <row r="26" spans="1:3">
      <c r="A26" s="3" t="s">
        <v>396</v>
      </c>
    </row>
    <row r="27" spans="1:3">
      <c r="A27" s="4" t="s">
        <v>409</v>
      </c>
      <c r="B27" s="6" t="n">
        <v>61450</v>
      </c>
      <c r="C27" s="6" t="n">
        <v>0</v>
      </c>
    </row>
    <row r="28" spans="1:3">
      <c r="A28" s="4" t="s">
        <v>410</v>
      </c>
      <c r="B28" s="4" t="s">
        <v>450</v>
      </c>
      <c r="C28" s="4" t="s">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50445</v>
      </c>
      <c r="C4" s="6" t="n">
        <v>42943</v>
      </c>
      <c r="D4" s="6" t="n">
        <v>145181</v>
      </c>
      <c r="E4" s="6" t="n">
        <v>106478</v>
      </c>
    </row>
    <row r="5" spans="1:5">
      <c r="A5" s="4" t="s">
        <v>86</v>
      </c>
      <c r="B5" s="5" t="n">
        <v>22160</v>
      </c>
      <c r="C5" s="5" t="n">
        <v>17120</v>
      </c>
      <c r="D5" s="5" t="n">
        <v>68395</v>
      </c>
      <c r="E5" s="5" t="n">
        <v>50183</v>
      </c>
    </row>
    <row r="6" spans="1:5">
      <c r="A6" s="4" t="s">
        <v>87</v>
      </c>
      <c r="B6" s="5" t="n">
        <v>28285</v>
      </c>
      <c r="C6" s="5" t="n">
        <v>25823</v>
      </c>
      <c r="D6" s="5" t="n">
        <v>76786</v>
      </c>
      <c r="E6" s="5" t="n">
        <v>56295</v>
      </c>
    </row>
    <row r="7" spans="1:5">
      <c r="A7" s="4" t="s">
        <v>88</v>
      </c>
      <c r="B7" s="5" t="n">
        <v>29349</v>
      </c>
      <c r="C7" s="5" t="n">
        <v>25823</v>
      </c>
      <c r="D7" s="5" t="n">
        <v>77850</v>
      </c>
      <c r="E7" s="5" t="n">
        <v>56295</v>
      </c>
    </row>
    <row r="8" spans="1:5">
      <c r="A8" s="3" t="s">
        <v>89</v>
      </c>
    </row>
    <row r="9" spans="1:5">
      <c r="A9" s="4" t="s">
        <v>90</v>
      </c>
      <c r="B9" s="5" t="n">
        <v>180</v>
      </c>
      <c r="C9" s="5" t="n">
        <v>173</v>
      </c>
      <c r="D9" s="5" t="n">
        <v>698</v>
      </c>
      <c r="E9" s="5" t="n">
        <v>289</v>
      </c>
    </row>
    <row r="10" spans="1:5">
      <c r="A10" s="4" t="s">
        <v>91</v>
      </c>
      <c r="B10" s="5" t="n">
        <v>4564</v>
      </c>
      <c r="C10" s="5" t="n">
        <v>3501</v>
      </c>
      <c r="D10" s="5" t="n">
        <v>12083</v>
      </c>
      <c r="E10" s="5" t="n">
        <v>9822</v>
      </c>
    </row>
    <row r="11" spans="1:5">
      <c r="A11" s="4" t="s">
        <v>92</v>
      </c>
      <c r="B11" s="5" t="n">
        <v>3427</v>
      </c>
      <c r="C11" s="5" t="n">
        <v>2556</v>
      </c>
      <c r="D11" s="5" t="n">
        <v>8090</v>
      </c>
      <c r="E11" s="5" t="n">
        <v>6803</v>
      </c>
    </row>
    <row r="12" spans="1:5">
      <c r="A12" s="4" t="s">
        <v>93</v>
      </c>
      <c r="B12" s="5" t="n">
        <v>2466</v>
      </c>
      <c r="C12" s="5" t="n">
        <v>774</v>
      </c>
      <c r="D12" s="5" t="n">
        <v>4198</v>
      </c>
      <c r="E12" s="5" t="n">
        <v>3896</v>
      </c>
    </row>
    <row r="13" spans="1:5">
      <c r="A13" s="4" t="s">
        <v>94</v>
      </c>
      <c r="B13" s="5" t="n">
        <v>15105</v>
      </c>
      <c r="C13" s="5" t="n">
        <v>9724</v>
      </c>
      <c r="D13" s="5" t="n">
        <v>36986</v>
      </c>
      <c r="E13" s="5" t="n">
        <v>28037</v>
      </c>
    </row>
    <row r="14" spans="1:5">
      <c r="A14" s="4" t="s">
        <v>95</v>
      </c>
      <c r="B14" s="5" t="n">
        <v>-245</v>
      </c>
      <c r="C14" s="5" t="n">
        <v>1066</v>
      </c>
      <c r="D14" s="5" t="n">
        <v>2823</v>
      </c>
      <c r="E14" s="5" t="n">
        <v>3502</v>
      </c>
    </row>
    <row r="15" spans="1:5">
      <c r="A15" s="4" t="s">
        <v>96</v>
      </c>
      <c r="B15" s="5" t="n">
        <v>0</v>
      </c>
      <c r="C15" s="5" t="n">
        <v>107</v>
      </c>
      <c r="D15" s="5" t="n">
        <v>0</v>
      </c>
      <c r="E15" s="5" t="n">
        <v>107</v>
      </c>
    </row>
    <row r="16" spans="1:5">
      <c r="A16" s="4" t="s">
        <v>97</v>
      </c>
      <c r="B16" s="5" t="n">
        <v>0</v>
      </c>
      <c r="C16" s="5" t="n">
        <v>20</v>
      </c>
      <c r="D16" s="5" t="n">
        <v>25</v>
      </c>
      <c r="E16" s="5" t="n">
        <v>48</v>
      </c>
    </row>
    <row r="17" spans="1:5">
      <c r="A17" s="4" t="s">
        <v>98</v>
      </c>
      <c r="B17" s="5" t="n">
        <v>-14157</v>
      </c>
      <c r="C17" s="5" t="n">
        <v>-3419</v>
      </c>
      <c r="D17" s="5" t="n">
        <v>-32575</v>
      </c>
      <c r="E17" s="5" t="n">
        <v>-9765</v>
      </c>
    </row>
    <row r="18" spans="1:5">
      <c r="A18" s="4" t="s">
        <v>99</v>
      </c>
      <c r="B18" s="5" t="n">
        <v>-161</v>
      </c>
      <c r="C18" s="5" t="n">
        <v>231</v>
      </c>
      <c r="D18" s="5" t="n">
        <v>-393</v>
      </c>
      <c r="E18" s="5" t="n">
        <v>-474</v>
      </c>
    </row>
    <row r="19" spans="1:5">
      <c r="A19" s="4" t="s">
        <v>100</v>
      </c>
      <c r="B19" s="5" t="n">
        <v>-4388</v>
      </c>
      <c r="C19" s="5" t="n">
        <v>-1272</v>
      </c>
      <c r="D19" s="5" t="n">
        <v>-1318</v>
      </c>
      <c r="E19" s="5" t="n">
        <v>-1162</v>
      </c>
    </row>
    <row r="20" spans="1:5">
      <c r="A20" s="4" t="s">
        <v>101</v>
      </c>
      <c r="B20" s="5" t="n">
        <v>5188</v>
      </c>
      <c r="C20" s="5" t="n">
        <v>41</v>
      </c>
      <c r="D20" s="5" t="n">
        <v>8272</v>
      </c>
      <c r="E20" s="5" t="n">
        <v>-1476</v>
      </c>
    </row>
    <row r="21" spans="1:5">
      <c r="A21" s="4" t="s">
        <v>102</v>
      </c>
      <c r="B21" s="5" t="n">
        <v>-13763</v>
      </c>
      <c r="C21" s="5" t="n">
        <v>-3226</v>
      </c>
      <c r="D21" s="5" t="n">
        <v>-23166</v>
      </c>
      <c r="E21" s="5" t="n">
        <v>-9220</v>
      </c>
    </row>
    <row r="22" spans="1:5">
      <c r="A22" s="4" t="s">
        <v>103</v>
      </c>
      <c r="B22" s="5" t="n">
        <v>28007</v>
      </c>
      <c r="C22" s="5" t="n">
        <v>19325</v>
      </c>
      <c r="D22" s="5" t="n">
        <v>64030</v>
      </c>
      <c r="E22" s="5" t="n">
        <v>37478</v>
      </c>
    </row>
    <row r="23" spans="1:5">
      <c r="A23" s="4" t="s">
        <v>104</v>
      </c>
      <c r="B23" s="5" t="n">
        <v>2094</v>
      </c>
      <c r="C23" s="5" t="n">
        <v>325</v>
      </c>
      <c r="D23" s="5" t="n">
        <v>3701</v>
      </c>
      <c r="E23" s="5" t="n">
        <v>1080</v>
      </c>
    </row>
    <row r="24" spans="1:5">
      <c r="A24" s="4" t="s">
        <v>105</v>
      </c>
      <c r="B24" s="5" t="n">
        <v>25913</v>
      </c>
      <c r="C24" s="5" t="n">
        <v>19000</v>
      </c>
      <c r="D24" s="5" t="n">
        <v>60329</v>
      </c>
      <c r="E24" s="5" t="n">
        <v>36398</v>
      </c>
    </row>
    <row r="25" spans="1:5">
      <c r="A25" s="4" t="s">
        <v>106</v>
      </c>
      <c r="B25" s="6" t="n">
        <v>20460</v>
      </c>
      <c r="C25" s="6" t="n">
        <v>17294</v>
      </c>
      <c r="D25" s="6" t="n">
        <v>48409</v>
      </c>
      <c r="E25" s="6" t="n">
        <v>35127</v>
      </c>
    </row>
    <row r="26" spans="1:5">
      <c r="A26" s="4" t="s">
        <v>107</v>
      </c>
      <c r="B26" s="7" t="n">
        <v>0.48</v>
      </c>
      <c r="C26" s="7" t="n">
        <v>0.49</v>
      </c>
      <c r="D26" s="7" t="n">
        <v>1.17</v>
      </c>
      <c r="E26" s="7" t="n">
        <v>1.07</v>
      </c>
    </row>
    <row r="27" spans="1:5">
      <c r="A27" s="4" t="s">
        <v>108</v>
      </c>
      <c r="B27" s="7" t="n">
        <v>0.48</v>
      </c>
      <c r="C27" s="7" t="n">
        <v>0.49</v>
      </c>
      <c r="D27" s="7" t="n">
        <v>1.17</v>
      </c>
      <c r="E27" s="7" t="n">
        <v>1.07</v>
      </c>
    </row>
    <row r="28" spans="1:5">
      <c r="A28" s="4" t="s">
        <v>109</v>
      </c>
      <c r="B28" s="5" t="n">
        <v>42795038</v>
      </c>
      <c r="C28" s="5" t="n">
        <v>35468648</v>
      </c>
      <c r="D28" s="5" t="n">
        <v>41287548</v>
      </c>
      <c r="E28" s="5" t="n">
        <v>32977572</v>
      </c>
    </row>
    <row r="29" spans="1:5">
      <c r="A29" s="4" t="s">
        <v>110</v>
      </c>
      <c r="B29" s="5" t="n">
        <v>42807773</v>
      </c>
      <c r="C29" s="5" t="n">
        <v>35482857</v>
      </c>
      <c r="D29" s="5" t="n">
        <v>41300384</v>
      </c>
      <c r="E29" s="5" t="n">
        <v>32987579</v>
      </c>
    </row>
    <row r="30" spans="1:5">
      <c r="A30" s="4" t="s">
        <v>45</v>
      </c>
    </row>
    <row r="31" spans="1:5">
      <c r="A31" s="3" t="s">
        <v>84</v>
      </c>
    </row>
    <row r="32" spans="1:5">
      <c r="A32" s="4" t="s">
        <v>88</v>
      </c>
      <c r="B32" s="6" t="n">
        <v>1064</v>
      </c>
      <c r="C32" s="6" t="n">
        <v>0</v>
      </c>
      <c r="D32" s="6" t="n">
        <v>1064</v>
      </c>
      <c r="E32" s="6" t="n">
        <v>0</v>
      </c>
    </row>
    <row r="33" spans="1:5">
      <c r="A33" s="4" t="s">
        <v>111</v>
      </c>
    </row>
    <row r="34" spans="1:5">
      <c r="A34" s="3" t="s">
        <v>89</v>
      </c>
    </row>
    <row r="35" spans="1:5">
      <c r="A35" s="4" t="s">
        <v>94</v>
      </c>
      <c r="B35" s="6" t="n">
        <v>4468</v>
      </c>
      <c r="C35" s="6" t="n">
        <v>2720</v>
      </c>
      <c r="D35" s="6" t="n">
        <v>11917</v>
      </c>
      <c r="E35" s="6" t="n">
        <v>7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51</v>
      </c>
      <c r="B1" s="2" t="s">
        <v>1</v>
      </c>
      <c r="C1" s="2" t="s">
        <v>155</v>
      </c>
    </row>
    <row r="2" spans="1:3">
      <c r="B2" s="2" t="s">
        <v>372</v>
      </c>
      <c r="C2" s="2" t="s">
        <v>385</v>
      </c>
    </row>
    <row r="3" spans="1:3">
      <c r="A3" s="3" t="s">
        <v>396</v>
      </c>
    </row>
    <row r="4" spans="1:3">
      <c r="A4" s="4" t="s">
        <v>409</v>
      </c>
      <c r="B4" s="6" t="n">
        <v>2496851</v>
      </c>
      <c r="C4" s="6" t="n">
        <v>2211666</v>
      </c>
    </row>
    <row r="5" spans="1:3">
      <c r="A5" s="4" t="s">
        <v>390</v>
      </c>
    </row>
    <row r="6" spans="1:3">
      <c r="A6" s="3" t="s">
        <v>396</v>
      </c>
    </row>
    <row r="7" spans="1:3">
      <c r="A7" s="4" t="s">
        <v>452</v>
      </c>
      <c r="B7" s="5" t="n">
        <v>109</v>
      </c>
      <c r="C7" s="5" t="n">
        <v>100</v>
      </c>
    </row>
    <row r="8" spans="1:3">
      <c r="A8" s="4" t="s">
        <v>409</v>
      </c>
      <c r="B8" s="6" t="n">
        <v>2504577</v>
      </c>
      <c r="C8" s="6" t="n">
        <v>2221936</v>
      </c>
    </row>
    <row r="9" spans="1:3">
      <c r="A9" s="4" t="s">
        <v>453</v>
      </c>
    </row>
    <row r="10" spans="1:3">
      <c r="A10" s="3" t="s">
        <v>396</v>
      </c>
    </row>
    <row r="11" spans="1:3">
      <c r="A11" s="4" t="s">
        <v>452</v>
      </c>
      <c r="B11" s="5" t="n">
        <v>0</v>
      </c>
      <c r="C11" s="5" t="n">
        <v>2</v>
      </c>
    </row>
    <row r="12" spans="1:3">
      <c r="A12" s="4" t="s">
        <v>409</v>
      </c>
      <c r="B12" s="6" t="n">
        <v>0</v>
      </c>
      <c r="C12" s="6" t="n">
        <v>23250</v>
      </c>
    </row>
    <row r="13" spans="1:3">
      <c r="A13" s="4" t="s">
        <v>454</v>
      </c>
    </row>
    <row r="14" spans="1:3">
      <c r="A14" s="3" t="s">
        <v>396</v>
      </c>
    </row>
    <row r="15" spans="1:3">
      <c r="A15" s="4" t="s">
        <v>452</v>
      </c>
      <c r="B15" s="5" t="n">
        <v>100</v>
      </c>
      <c r="C15" s="5" t="n">
        <v>87</v>
      </c>
    </row>
    <row r="16" spans="1:3">
      <c r="A16" s="4" t="s">
        <v>409</v>
      </c>
      <c r="B16" s="6" t="n">
        <v>2259802</v>
      </c>
      <c r="C16" s="6" t="n">
        <v>1965186</v>
      </c>
    </row>
    <row r="17" spans="1:3">
      <c r="A17" s="4" t="s">
        <v>455</v>
      </c>
    </row>
    <row r="18" spans="1:3">
      <c r="A18" s="3" t="s">
        <v>396</v>
      </c>
    </row>
    <row r="19" spans="1:3">
      <c r="A19" s="4" t="s">
        <v>452</v>
      </c>
      <c r="B19" s="5" t="n">
        <v>7</v>
      </c>
      <c r="C19" s="5" t="n">
        <v>9</v>
      </c>
    </row>
    <row r="20" spans="1:3">
      <c r="A20" s="4" t="s">
        <v>409</v>
      </c>
      <c r="B20" s="6" t="n">
        <v>185490</v>
      </c>
      <c r="C20" s="6" t="n">
        <v>202400</v>
      </c>
    </row>
    <row r="21" spans="1:3">
      <c r="A21" s="4" t="s">
        <v>456</v>
      </c>
    </row>
    <row r="22" spans="1:3">
      <c r="A22" s="3" t="s">
        <v>396</v>
      </c>
    </row>
    <row r="23" spans="1:3">
      <c r="A23" s="4" t="s">
        <v>452</v>
      </c>
      <c r="B23" s="5" t="n">
        <v>2</v>
      </c>
      <c r="C23" s="5" t="n">
        <v>1</v>
      </c>
    </row>
    <row r="24" spans="1:3">
      <c r="A24" s="4" t="s">
        <v>409</v>
      </c>
      <c r="B24" s="6" t="n">
        <v>59285</v>
      </c>
      <c r="C24" s="6" t="n">
        <v>14300</v>
      </c>
    </row>
    <row r="25" spans="1:3">
      <c r="A25" s="4" t="s">
        <v>457</v>
      </c>
    </row>
    <row r="26" spans="1:3">
      <c r="A26" s="3" t="s">
        <v>396</v>
      </c>
    </row>
    <row r="27" spans="1:3">
      <c r="A27" s="4" t="s">
        <v>452</v>
      </c>
      <c r="B27" s="5" t="n">
        <v>0</v>
      </c>
      <c r="C27" s="5" t="n">
        <v>1</v>
      </c>
    </row>
    <row r="28" spans="1:3">
      <c r="A28" s="4" t="s">
        <v>409</v>
      </c>
      <c r="B28" s="6" t="n">
        <v>0</v>
      </c>
      <c r="C28" s="6" t="n">
        <v>16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2</v>
      </c>
      <c r="D1" s="2" t="s">
        <v>83</v>
      </c>
      <c r="E1" s="2" t="s">
        <v>2</v>
      </c>
      <c r="F1" s="2" t="s">
        <v>83</v>
      </c>
      <c r="G1" s="2" t="s">
        <v>31</v>
      </c>
    </row>
    <row r="2" spans="1:7">
      <c r="A2" s="3" t="s">
        <v>460</v>
      </c>
    </row>
    <row r="3" spans="1:7">
      <c r="A3" s="4" t="s">
        <v>461</v>
      </c>
      <c r="E3" s="6" t="n">
        <v>2206830</v>
      </c>
      <c r="F3" s="6" t="n">
        <v>1402046</v>
      </c>
      <c r="G3" s="6" t="n">
        <v>1402046</v>
      </c>
    </row>
    <row r="4" spans="1:7">
      <c r="A4" s="4" t="s">
        <v>462</v>
      </c>
      <c r="E4" s="5" t="n">
        <v>900121</v>
      </c>
      <c r="G4" s="5" t="n">
        <v>1608512</v>
      </c>
    </row>
    <row r="5" spans="1:7">
      <c r="A5" s="4" t="s">
        <v>463</v>
      </c>
      <c r="E5" s="5" t="n">
        <v>-606034</v>
      </c>
      <c r="G5" s="5" t="n">
        <v>-778520</v>
      </c>
    </row>
    <row r="6" spans="1:7">
      <c r="A6" s="4" t="s">
        <v>464</v>
      </c>
      <c r="E6" s="5" t="n">
        <v>4799</v>
      </c>
      <c r="G6" s="5" t="n">
        <v>4648</v>
      </c>
    </row>
    <row r="7" spans="1:7">
      <c r="A7" s="4" t="s">
        <v>465</v>
      </c>
      <c r="E7" s="5" t="n">
        <v>4472</v>
      </c>
      <c r="G7" s="5" t="n">
        <v>-16750</v>
      </c>
    </row>
    <row r="8" spans="1:7">
      <c r="A8" s="4" t="s">
        <v>466</v>
      </c>
      <c r="E8" s="5" t="n">
        <v>-3236</v>
      </c>
      <c r="G8" s="5" t="n">
        <v>-9736</v>
      </c>
    </row>
    <row r="9" spans="1:7">
      <c r="A9" s="4" t="s">
        <v>467</v>
      </c>
      <c r="C9" s="6" t="n">
        <v>245</v>
      </c>
      <c r="D9" s="6" t="n">
        <v>-1066</v>
      </c>
      <c r="E9" s="5" t="n">
        <v>-2823</v>
      </c>
      <c r="F9" s="6" t="n">
        <v>-3502</v>
      </c>
      <c r="G9" s="5" t="n">
        <v>-3370</v>
      </c>
    </row>
    <row r="10" spans="1:7">
      <c r="A10" s="4" t="s">
        <v>468</v>
      </c>
      <c r="E10" s="5" t="n">
        <v>6921</v>
      </c>
      <c r="G10" s="5" t="n">
        <v>0</v>
      </c>
    </row>
    <row r="11" spans="1:7">
      <c r="A11" s="4" t="s">
        <v>469</v>
      </c>
      <c r="B11" s="6" t="n">
        <v>-14900</v>
      </c>
      <c r="E11" s="5" t="n">
        <v>-14937</v>
      </c>
      <c r="G11" s="5" t="n">
        <v>0</v>
      </c>
    </row>
    <row r="12" spans="1:7">
      <c r="A12" s="4" t="s">
        <v>470</v>
      </c>
      <c r="C12" s="6" t="n">
        <v>2496113</v>
      </c>
      <c r="E12" s="6" t="n">
        <v>2496113</v>
      </c>
      <c r="G12" s="6" t="n">
        <v>22068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31"/>
    <col customWidth="1" max="3" min="3" width="31"/>
  </cols>
  <sheetData>
    <row r="1" spans="1:3">
      <c r="A1" s="1" t="s">
        <v>471</v>
      </c>
      <c r="B1" s="2" t="s">
        <v>472</v>
      </c>
      <c r="C1" s="2" t="s">
        <v>473</v>
      </c>
    </row>
    <row r="2" spans="1:3">
      <c r="A2" s="3" t="s">
        <v>474</v>
      </c>
    </row>
    <row r="3" spans="1:3">
      <c r="A3" s="4" t="s">
        <v>475</v>
      </c>
      <c r="B3" s="5" t="n">
        <v>14</v>
      </c>
      <c r="C3" s="5" t="n">
        <v>2</v>
      </c>
    </row>
    <row r="4" spans="1:3">
      <c r="A4" s="4" t="s">
        <v>476</v>
      </c>
      <c r="B4" s="6" t="n">
        <v>232998</v>
      </c>
      <c r="C4" s="6" t="n">
        <v>26871</v>
      </c>
    </row>
    <row r="5" spans="1:3">
      <c r="A5" s="4" t="s">
        <v>477</v>
      </c>
      <c r="B5" s="6" t="n">
        <v>779</v>
      </c>
      <c r="C5" s="6" t="n">
        <v>459</v>
      </c>
    </row>
    <row r="6" spans="1:3">
      <c r="A6" s="4" t="s">
        <v>478</v>
      </c>
    </row>
    <row r="7" spans="1:3">
      <c r="A7" s="3" t="s">
        <v>474</v>
      </c>
    </row>
    <row r="8" spans="1:3">
      <c r="A8" s="4" t="s">
        <v>475</v>
      </c>
      <c r="B8"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3" t="s">
        <v>474</v>
      </c>
    </row>
    <row r="3" spans="1:3">
      <c r="A3" s="4" t="s">
        <v>480</v>
      </c>
      <c r="B3" s="6" t="n">
        <v>232247</v>
      </c>
      <c r="C3" s="6" t="n">
        <v>26412</v>
      </c>
    </row>
    <row r="4" spans="1:3">
      <c r="A4" s="4" t="s">
        <v>481</v>
      </c>
    </row>
    <row r="5" spans="1:3">
      <c r="A5" s="3" t="s">
        <v>474</v>
      </c>
    </row>
    <row r="6" spans="1:3">
      <c r="A6" s="4" t="s">
        <v>482</v>
      </c>
      <c r="B6" s="4" t="s">
        <v>483</v>
      </c>
      <c r="C6" s="4" t="s">
        <v>429</v>
      </c>
    </row>
    <row r="7" spans="1:3">
      <c r="A7" s="4" t="s">
        <v>409</v>
      </c>
      <c r="B7" s="6" t="n">
        <v>13250</v>
      </c>
      <c r="C7" s="6" t="n">
        <v>13250</v>
      </c>
    </row>
    <row r="8" spans="1:3">
      <c r="A8" s="4" t="s">
        <v>480</v>
      </c>
      <c r="B8" s="6" t="n">
        <v>13265</v>
      </c>
      <c r="C8" s="6" t="n">
        <v>13164</v>
      </c>
    </row>
    <row r="9" spans="1:3">
      <c r="A9" s="4" t="s">
        <v>484</v>
      </c>
    </row>
    <row r="10" spans="1:3">
      <c r="A10" s="3" t="s">
        <v>474</v>
      </c>
    </row>
    <row r="11" spans="1:3">
      <c r="A11" s="4" t="s">
        <v>482</v>
      </c>
      <c r="B11" s="4" t="s">
        <v>485</v>
      </c>
      <c r="C11" s="4" t="s">
        <v>486</v>
      </c>
    </row>
    <row r="12" spans="1:3">
      <c r="A12" s="4" t="s">
        <v>409</v>
      </c>
      <c r="B12" s="6" t="n">
        <v>12959</v>
      </c>
      <c r="C12" s="6" t="n">
        <v>13500</v>
      </c>
    </row>
    <row r="13" spans="1:3">
      <c r="A13" s="4" t="s">
        <v>480</v>
      </c>
      <c r="B13" s="6" t="n">
        <v>12986</v>
      </c>
      <c r="C13" s="6" t="n">
        <v>13248</v>
      </c>
    </row>
    <row r="14" spans="1:3">
      <c r="A14" s="4" t="s">
        <v>487</v>
      </c>
    </row>
    <row r="15" spans="1:3">
      <c r="A15" s="3" t="s">
        <v>474</v>
      </c>
    </row>
    <row r="16" spans="1:3">
      <c r="A16" s="4" t="s">
        <v>482</v>
      </c>
      <c r="B16" s="4" t="s">
        <v>488</v>
      </c>
    </row>
    <row r="17" spans="1:3">
      <c r="A17" s="4" t="s">
        <v>409</v>
      </c>
      <c r="B17" s="6" t="n">
        <v>40000</v>
      </c>
    </row>
    <row r="18" spans="1:3">
      <c r="A18" s="4" t="s">
        <v>480</v>
      </c>
      <c r="B18" s="6" t="n">
        <v>40217</v>
      </c>
    </row>
    <row r="19" spans="1:3">
      <c r="A19" s="4" t="s">
        <v>489</v>
      </c>
    </row>
    <row r="20" spans="1:3">
      <c r="A20" s="3" t="s">
        <v>474</v>
      </c>
    </row>
    <row r="21" spans="1:3">
      <c r="A21" s="4" t="s">
        <v>482</v>
      </c>
      <c r="B21" s="4" t="s">
        <v>490</v>
      </c>
    </row>
    <row r="22" spans="1:3">
      <c r="A22" s="4" t="s">
        <v>409</v>
      </c>
      <c r="B22" s="6" t="n">
        <v>18500</v>
      </c>
    </row>
    <row r="23" spans="1:3">
      <c r="A23" s="4" t="s">
        <v>480</v>
      </c>
      <c r="B23" s="6" t="n">
        <v>18516</v>
      </c>
    </row>
    <row r="24" spans="1:3">
      <c r="A24" s="4" t="s">
        <v>491</v>
      </c>
    </row>
    <row r="25" spans="1:3">
      <c r="A25" s="3" t="s">
        <v>474</v>
      </c>
    </row>
    <row r="26" spans="1:3">
      <c r="A26" s="4" t="s">
        <v>482</v>
      </c>
      <c r="B26" s="4" t="s">
        <v>492</v>
      </c>
    </row>
    <row r="27" spans="1:3">
      <c r="A27" s="4" t="s">
        <v>409</v>
      </c>
      <c r="B27" s="6" t="n">
        <v>15000</v>
      </c>
    </row>
    <row r="28" spans="1:3">
      <c r="A28" s="4" t="s">
        <v>480</v>
      </c>
      <c r="B28" s="6" t="n">
        <v>15019</v>
      </c>
    </row>
    <row r="29" spans="1:3">
      <c r="A29" s="4" t="s">
        <v>493</v>
      </c>
    </row>
    <row r="30" spans="1:3">
      <c r="A30" s="3" t="s">
        <v>474</v>
      </c>
    </row>
    <row r="31" spans="1:3">
      <c r="A31" s="4" t="s">
        <v>482</v>
      </c>
      <c r="B31" s="4" t="s">
        <v>494</v>
      </c>
    </row>
    <row r="32" spans="1:3">
      <c r="A32" s="4" t="s">
        <v>409</v>
      </c>
      <c r="B32" s="6" t="n">
        <v>13500</v>
      </c>
    </row>
    <row r="33" spans="1:3">
      <c r="A33" s="4" t="s">
        <v>480</v>
      </c>
      <c r="B33" s="6" t="n">
        <v>13516</v>
      </c>
    </row>
    <row r="34" spans="1:3">
      <c r="A34" s="4" t="s">
        <v>495</v>
      </c>
    </row>
    <row r="35" spans="1:3">
      <c r="A35" s="3" t="s">
        <v>474</v>
      </c>
    </row>
    <row r="36" spans="1:3">
      <c r="A36" s="4" t="s">
        <v>482</v>
      </c>
      <c r="B36" s="4" t="s">
        <v>490</v>
      </c>
    </row>
    <row r="37" spans="1:3">
      <c r="A37" s="4" t="s">
        <v>409</v>
      </c>
      <c r="B37" s="6" t="n">
        <v>15000</v>
      </c>
    </row>
    <row r="38" spans="1:3">
      <c r="A38" s="4" t="s">
        <v>480</v>
      </c>
      <c r="B38" s="6" t="n">
        <v>15023</v>
      </c>
    </row>
    <row r="39" spans="1:3">
      <c r="A39" s="4" t="s">
        <v>496</v>
      </c>
    </row>
    <row r="40" spans="1:3">
      <c r="A40" s="3" t="s">
        <v>474</v>
      </c>
    </row>
    <row r="41" spans="1:3">
      <c r="A41" s="4" t="s">
        <v>482</v>
      </c>
      <c r="B41" s="4" t="s">
        <v>494</v>
      </c>
    </row>
    <row r="42" spans="1:3">
      <c r="A42" s="4" t="s">
        <v>409</v>
      </c>
      <c r="B42" s="6" t="n">
        <v>7000</v>
      </c>
    </row>
    <row r="43" spans="1:3">
      <c r="A43" s="4" t="s">
        <v>480</v>
      </c>
      <c r="B43" s="6" t="n">
        <v>7017</v>
      </c>
    </row>
    <row r="44" spans="1:3">
      <c r="A44" s="4" t="s">
        <v>497</v>
      </c>
    </row>
    <row r="45" spans="1:3">
      <c r="A45" s="3" t="s">
        <v>474</v>
      </c>
    </row>
    <row r="46" spans="1:3">
      <c r="A46" s="4" t="s">
        <v>482</v>
      </c>
      <c r="B46" s="4" t="s">
        <v>498</v>
      </c>
    </row>
    <row r="47" spans="1:3">
      <c r="A47" s="4" t="s">
        <v>409</v>
      </c>
      <c r="B47" s="6" t="n">
        <v>9600</v>
      </c>
    </row>
    <row r="48" spans="1:3">
      <c r="A48" s="4" t="s">
        <v>480</v>
      </c>
      <c r="B48" s="6" t="n">
        <v>9645</v>
      </c>
    </row>
    <row r="49" spans="1:3">
      <c r="A49" s="4" t="s">
        <v>499</v>
      </c>
    </row>
    <row r="50" spans="1:3">
      <c r="A50" s="3" t="s">
        <v>474</v>
      </c>
    </row>
    <row r="51" spans="1:3">
      <c r="A51" s="4" t="s">
        <v>482</v>
      </c>
      <c r="B51" s="4" t="s">
        <v>500</v>
      </c>
    </row>
    <row r="52" spans="1:3">
      <c r="A52" s="4" t="s">
        <v>409</v>
      </c>
      <c r="B52" s="6" t="n">
        <v>10000</v>
      </c>
    </row>
    <row r="53" spans="1:3">
      <c r="A53" s="4" t="s">
        <v>480</v>
      </c>
      <c r="B53" s="6" t="n">
        <v>10007</v>
      </c>
    </row>
    <row r="54" spans="1:3">
      <c r="A54" s="4" t="s">
        <v>501</v>
      </c>
    </row>
    <row r="55" spans="1:3">
      <c r="A55" s="3" t="s">
        <v>474</v>
      </c>
    </row>
    <row r="56" spans="1:3">
      <c r="A56" s="4" t="s">
        <v>482</v>
      </c>
      <c r="B56" s="4" t="s">
        <v>498</v>
      </c>
    </row>
    <row r="57" spans="1:3">
      <c r="A57" s="4" t="s">
        <v>409</v>
      </c>
      <c r="B57" s="6" t="n">
        <v>8000</v>
      </c>
    </row>
    <row r="58" spans="1:3">
      <c r="A58" s="4" t="s">
        <v>480</v>
      </c>
      <c r="B58" s="6" t="n">
        <v>8021</v>
      </c>
    </row>
    <row r="59" spans="1:3">
      <c r="A59" s="4" t="s">
        <v>502</v>
      </c>
    </row>
    <row r="60" spans="1:3">
      <c r="A60" s="3" t="s">
        <v>474</v>
      </c>
    </row>
    <row r="61" spans="1:3">
      <c r="A61" s="4" t="s">
        <v>482</v>
      </c>
      <c r="B61" s="4" t="s">
        <v>503</v>
      </c>
    </row>
    <row r="62" spans="1:3">
      <c r="A62" s="4" t="s">
        <v>409</v>
      </c>
      <c r="B62" s="6" t="n">
        <v>13000</v>
      </c>
    </row>
    <row r="63" spans="1:3">
      <c r="A63" s="4" t="s">
        <v>480</v>
      </c>
      <c r="B63" s="6" t="n">
        <v>13015</v>
      </c>
    </row>
    <row r="64" spans="1:3">
      <c r="A64" s="4" t="s">
        <v>504</v>
      </c>
    </row>
    <row r="65" spans="1:3">
      <c r="A65" s="3" t="s">
        <v>474</v>
      </c>
    </row>
    <row r="66" spans="1:3">
      <c r="A66" s="4" t="s">
        <v>482</v>
      </c>
      <c r="B66" s="4" t="s">
        <v>503</v>
      </c>
    </row>
    <row r="67" spans="1:3">
      <c r="A67" s="4" t="s">
        <v>409</v>
      </c>
      <c r="B67" s="6" t="n">
        <v>32000</v>
      </c>
    </row>
    <row r="68" spans="1:3">
      <c r="A68" s="4" t="s">
        <v>480</v>
      </c>
      <c r="B68" s="6" t="n">
        <v>32000</v>
      </c>
    </row>
    <row r="69" spans="1:3">
      <c r="A69" s="4" t="s">
        <v>505</v>
      </c>
    </row>
    <row r="70" spans="1:3">
      <c r="A70" s="3" t="s">
        <v>474</v>
      </c>
    </row>
    <row r="71" spans="1:3">
      <c r="A71" s="4" t="s">
        <v>482</v>
      </c>
      <c r="B71" s="4" t="s">
        <v>506</v>
      </c>
    </row>
    <row r="72" spans="1:3">
      <c r="A72" s="4" t="s">
        <v>409</v>
      </c>
      <c r="B72" s="6" t="n">
        <v>24000</v>
      </c>
    </row>
    <row r="73" spans="1:3">
      <c r="A73" s="4" t="s">
        <v>480</v>
      </c>
      <c r="B73" s="6" t="n">
        <v>2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1</v>
      </c>
    </row>
    <row r="2" spans="1:3">
      <c r="A2" s="3" t="s">
        <v>474</v>
      </c>
    </row>
    <row r="3" spans="1:3">
      <c r="A3" s="4" t="s">
        <v>480</v>
      </c>
      <c r="B3" s="6" t="n">
        <v>232247</v>
      </c>
      <c r="C3" s="6" t="n">
        <v>26412</v>
      </c>
    </row>
    <row r="4" spans="1:3">
      <c r="A4" s="4" t="s">
        <v>65</v>
      </c>
    </row>
    <row r="5" spans="1:3">
      <c r="A5" s="3" t="s">
        <v>474</v>
      </c>
    </row>
    <row r="6" spans="1:3">
      <c r="A6" s="4" t="s">
        <v>508</v>
      </c>
      <c r="B6" s="5" t="n">
        <v>232998</v>
      </c>
      <c r="C6" s="5" t="n">
        <v>26871</v>
      </c>
    </row>
    <row r="7" spans="1:3">
      <c r="A7" s="4" t="s">
        <v>509</v>
      </c>
      <c r="B7" s="5" t="n">
        <v>28</v>
      </c>
      <c r="C7" s="5" t="n">
        <v>0</v>
      </c>
    </row>
    <row r="8" spans="1:3">
      <c r="A8" s="4" t="s">
        <v>510</v>
      </c>
      <c r="B8" s="5" t="n">
        <v>-779</v>
      </c>
      <c r="C8" s="5" t="n">
        <v>-459</v>
      </c>
    </row>
    <row r="9" spans="1:3">
      <c r="A9" s="4" t="s">
        <v>480</v>
      </c>
      <c r="B9" s="6" t="n">
        <v>232247</v>
      </c>
      <c r="C9" s="6" t="n">
        <v>26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2</v>
      </c>
      <c r="D1" s="2" t="s">
        <v>1</v>
      </c>
    </row>
    <row r="2" spans="1:5">
      <c r="B2" s="2" t="s">
        <v>2</v>
      </c>
      <c r="C2" s="2" t="s">
        <v>83</v>
      </c>
      <c r="D2" s="2" t="s">
        <v>2</v>
      </c>
      <c r="E2" s="2" t="s">
        <v>83</v>
      </c>
    </row>
    <row r="3" spans="1:5">
      <c r="A3" s="3" t="s">
        <v>215</v>
      </c>
    </row>
    <row r="4" spans="1:5">
      <c r="A4" s="4" t="s">
        <v>512</v>
      </c>
      <c r="B4" s="6" t="n">
        <v>-372</v>
      </c>
      <c r="C4" s="6" t="n">
        <v>194</v>
      </c>
      <c r="D4" s="6" t="n">
        <v>-292</v>
      </c>
      <c r="E4" s="6" t="n">
        <v>171</v>
      </c>
    </row>
    <row r="5" spans="1:5">
      <c r="A5" s="4" t="s">
        <v>513</v>
      </c>
      <c r="B5" s="5" t="n">
        <v>0</v>
      </c>
      <c r="C5" s="5" t="n">
        <v>0</v>
      </c>
      <c r="D5" s="5" t="n">
        <v>0</v>
      </c>
      <c r="E5" s="5" t="n">
        <v>0</v>
      </c>
    </row>
    <row r="6" spans="1:5">
      <c r="A6" s="4" t="s">
        <v>514</v>
      </c>
      <c r="B6" s="6" t="n">
        <v>-372</v>
      </c>
      <c r="C6" s="6" t="n">
        <v>194</v>
      </c>
      <c r="D6" s="6" t="n">
        <v>-292</v>
      </c>
      <c r="E6" s="6" t="n">
        <v>1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9"/>
    <col customWidth="1" max="5" min="5" width="39"/>
    <col customWidth="1" max="6" min="6" width="21"/>
  </cols>
  <sheetData>
    <row r="1" spans="1:6">
      <c r="A1" s="1" t="s">
        <v>515</v>
      </c>
      <c r="B1" s="2" t="s">
        <v>516</v>
      </c>
      <c r="C1" s="2" t="s">
        <v>517</v>
      </c>
      <c r="D1" s="2" t="s">
        <v>518</v>
      </c>
      <c r="E1" s="2" t="s">
        <v>519</v>
      </c>
      <c r="F1" s="2" t="s">
        <v>520</v>
      </c>
    </row>
    <row r="2" spans="1:6">
      <c r="A2" s="3" t="s">
        <v>521</v>
      </c>
    </row>
    <row r="3" spans="1:6">
      <c r="A3" s="4" t="s">
        <v>86</v>
      </c>
      <c r="D3" s="6" t="n">
        <v>13238</v>
      </c>
      <c r="E3" s="6" t="n">
        <v>13964</v>
      </c>
    </row>
    <row r="4" spans="1:6">
      <c r="A4" s="4" t="s">
        <v>522</v>
      </c>
      <c r="D4" s="5" t="n">
        <v>4</v>
      </c>
      <c r="E4" s="5" t="n">
        <v>4</v>
      </c>
    </row>
    <row r="5" spans="1:6">
      <c r="A5" s="4" t="s">
        <v>523</v>
      </c>
    </row>
    <row r="6" spans="1:6">
      <c r="A6" s="3" t="s">
        <v>521</v>
      </c>
    </row>
    <row r="7" spans="1:6">
      <c r="A7" s="4" t="s">
        <v>524</v>
      </c>
      <c r="D7" s="4" t="s">
        <v>525</v>
      </c>
    </row>
    <row r="8" spans="1:6">
      <c r="A8" s="4" t="s">
        <v>526</v>
      </c>
      <c r="D8" s="4" t="s">
        <v>527</v>
      </c>
    </row>
    <row r="9" spans="1:6">
      <c r="A9" s="4" t="s">
        <v>528</v>
      </c>
    </row>
    <row r="10" spans="1:6">
      <c r="A10" s="3" t="s">
        <v>521</v>
      </c>
    </row>
    <row r="11" spans="1:6">
      <c r="A11" s="4" t="s">
        <v>524</v>
      </c>
      <c r="D11" s="4" t="s">
        <v>529</v>
      </c>
    </row>
    <row r="12" spans="1:6">
      <c r="A12" s="4" t="s">
        <v>526</v>
      </c>
      <c r="D12" s="4" t="s">
        <v>530</v>
      </c>
    </row>
    <row r="13" spans="1:6">
      <c r="A13" s="4" t="s">
        <v>531</v>
      </c>
    </row>
    <row r="14" spans="1:6">
      <c r="A14" s="3" t="s">
        <v>521</v>
      </c>
    </row>
    <row r="15" spans="1:6">
      <c r="A15" s="4" t="s">
        <v>532</v>
      </c>
      <c r="F15" s="6" t="n">
        <v>45600</v>
      </c>
    </row>
    <row r="16" spans="1:6">
      <c r="A16" s="4" t="s">
        <v>533</v>
      </c>
      <c r="F16" s="6" t="n">
        <v>4500</v>
      </c>
    </row>
    <row r="17" spans="1:6">
      <c r="A17" s="4" t="s">
        <v>534</v>
      </c>
    </row>
    <row r="18" spans="1:6">
      <c r="A18" s="3" t="s">
        <v>521</v>
      </c>
    </row>
    <row r="19" spans="1:6">
      <c r="A19" s="4" t="s">
        <v>532</v>
      </c>
      <c r="C19" s="6" t="n">
        <v>110300</v>
      </c>
      <c r="D19" s="6" t="n">
        <v>110300</v>
      </c>
      <c r="E19" s="6" t="n">
        <v>244600</v>
      </c>
    </row>
    <row r="20" spans="1:6">
      <c r="A20" s="4" t="s">
        <v>535</v>
      </c>
      <c r="C20" s="5" t="n">
        <v>6</v>
      </c>
      <c r="D20" s="5" t="n">
        <v>6</v>
      </c>
      <c r="E20" s="5" t="n">
        <v>12</v>
      </c>
    </row>
    <row r="21" spans="1:6">
      <c r="A21" s="4" t="s">
        <v>536</v>
      </c>
    </row>
    <row r="22" spans="1:6">
      <c r="A22" s="3" t="s">
        <v>521</v>
      </c>
    </row>
    <row r="23" spans="1:6">
      <c r="A23" s="4" t="s">
        <v>532</v>
      </c>
      <c r="C23" s="6" t="n">
        <v>610000</v>
      </c>
      <c r="D23" s="6" t="n">
        <v>610000</v>
      </c>
      <c r="E23" s="6" t="n">
        <v>609300</v>
      </c>
    </row>
    <row r="24" spans="1:6">
      <c r="A24" s="4" t="s">
        <v>535</v>
      </c>
      <c r="C24" s="5" t="n">
        <v>40</v>
      </c>
      <c r="D24" s="5" t="n">
        <v>40</v>
      </c>
      <c r="E24" s="5" t="n">
        <v>41</v>
      </c>
    </row>
    <row r="25" spans="1:6">
      <c r="A25" s="4" t="s">
        <v>537</v>
      </c>
    </row>
    <row r="26" spans="1:6">
      <c r="A26" s="3" t="s">
        <v>521</v>
      </c>
    </row>
    <row r="27" spans="1:6">
      <c r="A27" s="4" t="s">
        <v>532</v>
      </c>
      <c r="C27" s="6" t="n">
        <v>868400</v>
      </c>
      <c r="D27" s="6" t="n">
        <v>868400</v>
      </c>
      <c r="E27" s="6" t="n">
        <v>859300</v>
      </c>
    </row>
    <row r="28" spans="1:6">
      <c r="A28" s="4" t="s">
        <v>535</v>
      </c>
      <c r="C28" s="5" t="n">
        <v>47</v>
      </c>
      <c r="D28" s="5" t="n">
        <v>47</v>
      </c>
      <c r="E28" s="5" t="n">
        <v>41</v>
      </c>
    </row>
    <row r="29" spans="1:6">
      <c r="A29" s="4" t="s">
        <v>538</v>
      </c>
    </row>
    <row r="30" spans="1:6">
      <c r="A30" s="3" t="s">
        <v>521</v>
      </c>
    </row>
    <row r="31" spans="1:6">
      <c r="A31" s="4" t="s">
        <v>532</v>
      </c>
      <c r="C31" s="6" t="n">
        <v>810000</v>
      </c>
      <c r="D31" s="6" t="n">
        <v>810000</v>
      </c>
    </row>
    <row r="32" spans="1:6">
      <c r="A32" s="4" t="s">
        <v>535</v>
      </c>
      <c r="C32" s="5" t="n">
        <v>51</v>
      </c>
      <c r="D32" s="5" t="n">
        <v>51</v>
      </c>
    </row>
    <row r="33" spans="1:6">
      <c r="A33" s="4" t="s">
        <v>539</v>
      </c>
    </row>
    <row r="34" spans="1:6">
      <c r="A34" s="3" t="s">
        <v>521</v>
      </c>
    </row>
    <row r="35" spans="1:6">
      <c r="A35" s="4" t="s">
        <v>532</v>
      </c>
      <c r="C35" s="6" t="n">
        <v>305400</v>
      </c>
      <c r="D35" s="6" t="n">
        <v>305400</v>
      </c>
      <c r="E35" s="6" t="n">
        <v>288800</v>
      </c>
    </row>
    <row r="36" spans="1:6">
      <c r="A36" s="4" t="s">
        <v>540</v>
      </c>
    </row>
    <row r="37" spans="1:6">
      <c r="A37" s="3" t="s">
        <v>521</v>
      </c>
    </row>
    <row r="38" spans="1:6">
      <c r="A38" s="4" t="s">
        <v>541</v>
      </c>
      <c r="B38" s="6" t="n">
        <v>10000</v>
      </c>
    </row>
    <row r="39" spans="1:6">
      <c r="A39" s="4" t="s">
        <v>86</v>
      </c>
      <c r="C39" s="6" t="n">
        <v>0</v>
      </c>
      <c r="D39" s="6" t="n">
        <v>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70"/>
    <col customWidth="1" max="2" min="2" width="23"/>
    <col customWidth="1" max="3" min="3" width="21"/>
    <col customWidth="1" max="4" min="4" width="30"/>
    <col customWidth="1" max="5" min="5" width="3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42</v>
      </c>
      <c r="B1" s="2" t="s">
        <v>543</v>
      </c>
      <c r="C1" s="2" t="s">
        <v>544</v>
      </c>
      <c r="D1" s="2" t="s">
        <v>545</v>
      </c>
      <c r="E1" s="2" t="s">
        <v>546</v>
      </c>
      <c r="F1" s="2" t="s">
        <v>547</v>
      </c>
      <c r="G1" s="2" t="s">
        <v>548</v>
      </c>
      <c r="H1" s="2" t="s">
        <v>549</v>
      </c>
      <c r="I1" s="2" t="s">
        <v>550</v>
      </c>
      <c r="J1" s="2" t="s">
        <v>551</v>
      </c>
      <c r="K1" s="2" t="s">
        <v>552</v>
      </c>
      <c r="L1" s="2" t="s">
        <v>553</v>
      </c>
      <c r="M1" s="2" t="s">
        <v>554</v>
      </c>
    </row>
    <row r="2" spans="1:13">
      <c r="A2" s="3" t="s">
        <v>555</v>
      </c>
    </row>
    <row r="3" spans="1:13">
      <c r="A3" s="4" t="s">
        <v>556</v>
      </c>
      <c r="D3" s="6" t="n">
        <v>1275000000</v>
      </c>
      <c r="E3" s="6" t="n">
        <v>1195000000</v>
      </c>
    </row>
    <row r="4" spans="1:13">
      <c r="A4" s="4" t="s">
        <v>557</v>
      </c>
      <c r="D4" s="5" t="n">
        <v>111937000</v>
      </c>
      <c r="E4" s="5" t="n">
        <v>149440000</v>
      </c>
    </row>
    <row r="5" spans="1:13">
      <c r="A5" s="4" t="s">
        <v>86</v>
      </c>
      <c r="D5" s="6" t="n">
        <v>13238000</v>
      </c>
      <c r="E5" s="6" t="n">
        <v>13964000</v>
      </c>
    </row>
    <row r="6" spans="1:13">
      <c r="A6" s="4" t="s">
        <v>558</v>
      </c>
    </row>
    <row r="7" spans="1:13">
      <c r="A7" s="3" t="s">
        <v>555</v>
      </c>
    </row>
    <row r="8" spans="1:13">
      <c r="A8" s="4" t="s">
        <v>559</v>
      </c>
      <c r="D8" s="5" t="n">
        <v>2</v>
      </c>
      <c r="E8" s="5" t="n">
        <v>2</v>
      </c>
    </row>
    <row r="9" spans="1:13">
      <c r="A9" s="4" t="s">
        <v>560</v>
      </c>
      <c r="D9" s="4" t="s">
        <v>353</v>
      </c>
      <c r="E9" s="4" t="s">
        <v>353</v>
      </c>
    </row>
    <row r="10" spans="1:13">
      <c r="A10" s="4" t="s">
        <v>561</v>
      </c>
    </row>
    <row r="11" spans="1:13">
      <c r="A11" s="3" t="s">
        <v>555</v>
      </c>
    </row>
    <row r="12" spans="1:13">
      <c r="A12" s="4" t="s">
        <v>559</v>
      </c>
      <c r="B12" s="5" t="n">
        <v>1</v>
      </c>
      <c r="D12" s="5" t="n">
        <v>3</v>
      </c>
      <c r="E12" s="5" t="n">
        <v>3</v>
      </c>
    </row>
    <row r="13" spans="1:13">
      <c r="A13" s="4" t="s">
        <v>560</v>
      </c>
      <c r="B13" s="4" t="s">
        <v>353</v>
      </c>
      <c r="D13" s="4" t="s">
        <v>353</v>
      </c>
      <c r="E13" s="4" t="s">
        <v>353</v>
      </c>
    </row>
    <row r="14" spans="1:13">
      <c r="A14" s="4" t="s">
        <v>562</v>
      </c>
    </row>
    <row r="15" spans="1:13">
      <c r="A15" s="3" t="s">
        <v>555</v>
      </c>
    </row>
    <row r="16" spans="1:13">
      <c r="A16" s="4" t="s">
        <v>560</v>
      </c>
      <c r="E16" s="4" t="s">
        <v>353</v>
      </c>
    </row>
    <row r="17" spans="1:13">
      <c r="A17" s="4" t="s">
        <v>563</v>
      </c>
    </row>
    <row r="18" spans="1:13">
      <c r="A18" s="3" t="s">
        <v>555</v>
      </c>
    </row>
    <row r="19" spans="1:13">
      <c r="A19" s="4" t="s">
        <v>559</v>
      </c>
      <c r="D19" s="5" t="n">
        <v>2</v>
      </c>
    </row>
    <row r="20" spans="1:13">
      <c r="A20" s="4" t="s">
        <v>560</v>
      </c>
      <c r="D20" s="4" t="s">
        <v>353</v>
      </c>
    </row>
    <row r="21" spans="1:13">
      <c r="A21" s="4" t="s">
        <v>564</v>
      </c>
    </row>
    <row r="22" spans="1:13">
      <c r="A22" s="3" t="s">
        <v>555</v>
      </c>
    </row>
    <row r="23" spans="1:13">
      <c r="A23" s="4" t="s">
        <v>556</v>
      </c>
      <c r="D23" s="6" t="n">
        <v>300000000</v>
      </c>
    </row>
    <row r="24" spans="1:13">
      <c r="A24" s="4" t="s">
        <v>557</v>
      </c>
      <c r="D24" s="5" t="n">
        <v>5025000</v>
      </c>
    </row>
    <row r="25" spans="1:13">
      <c r="A25" s="4" t="s">
        <v>86</v>
      </c>
      <c r="D25" s="6" t="n">
        <v>711000</v>
      </c>
    </row>
    <row r="26" spans="1:13">
      <c r="A26" s="4" t="s">
        <v>565</v>
      </c>
      <c r="D26" s="4" t="s">
        <v>566</v>
      </c>
    </row>
    <row r="27" spans="1:13">
      <c r="A27" s="4" t="s">
        <v>567</v>
      </c>
    </row>
    <row r="28" spans="1:13">
      <c r="A28" s="3" t="s">
        <v>555</v>
      </c>
    </row>
    <row r="29" spans="1:13">
      <c r="A29" s="4" t="s">
        <v>557</v>
      </c>
      <c r="D29" s="6" t="n">
        <v>244308000</v>
      </c>
      <c r="E29" s="6" t="n">
        <v>44539000</v>
      </c>
    </row>
    <row r="30" spans="1:13">
      <c r="A30" s="4" t="s">
        <v>565</v>
      </c>
      <c r="D30" s="4" t="s">
        <v>568</v>
      </c>
      <c r="E30" s="4" t="s">
        <v>500</v>
      </c>
    </row>
    <row r="31" spans="1:13">
      <c r="A31" s="4" t="s">
        <v>569</v>
      </c>
    </row>
    <row r="32" spans="1:13">
      <c r="A32" s="3" t="s">
        <v>555</v>
      </c>
    </row>
    <row r="33" spans="1:13">
      <c r="A33" s="4" t="s">
        <v>556</v>
      </c>
      <c r="C33" s="6" t="n">
        <v>520000000</v>
      </c>
      <c r="D33" s="6" t="n">
        <v>300000000</v>
      </c>
      <c r="E33" s="6" t="n">
        <v>520000000</v>
      </c>
      <c r="F33" s="6" t="n">
        <v>300000000</v>
      </c>
      <c r="G33" s="6" t="n">
        <v>520000000</v>
      </c>
      <c r="M33" s="6" t="n">
        <v>300000000</v>
      </c>
    </row>
    <row r="34" spans="1:13">
      <c r="A34" s="4" t="s">
        <v>557</v>
      </c>
      <c r="D34" s="5" t="n">
        <v>96912000</v>
      </c>
      <c r="E34" s="5" t="n">
        <v>72906000</v>
      </c>
    </row>
    <row r="35" spans="1:13">
      <c r="A35" s="4" t="s">
        <v>86</v>
      </c>
      <c r="D35" s="6" t="n">
        <v>5536000</v>
      </c>
      <c r="E35" s="6" t="n">
        <v>6601000</v>
      </c>
    </row>
    <row r="36" spans="1:13">
      <c r="A36" s="4" t="s">
        <v>565</v>
      </c>
      <c r="D36" s="4" t="s">
        <v>570</v>
      </c>
      <c r="E36" s="4" t="s">
        <v>571</v>
      </c>
    </row>
    <row r="37" spans="1:13">
      <c r="A37" s="4" t="s">
        <v>560</v>
      </c>
      <c r="C37" s="4" t="s">
        <v>353</v>
      </c>
    </row>
    <row r="38" spans="1:13">
      <c r="A38" s="4" t="s">
        <v>572</v>
      </c>
    </row>
    <row r="39" spans="1:13">
      <c r="A39" s="3" t="s">
        <v>555</v>
      </c>
    </row>
    <row r="40" spans="1:13">
      <c r="A40" s="4" t="s">
        <v>556</v>
      </c>
      <c r="E40" s="6" t="n">
        <v>0</v>
      </c>
      <c r="H40" s="6" t="n">
        <v>250000000</v>
      </c>
    </row>
    <row r="41" spans="1:13">
      <c r="A41" s="4" t="s">
        <v>557</v>
      </c>
      <c r="E41" s="5" t="n">
        <v>0</v>
      </c>
    </row>
    <row r="42" spans="1:13">
      <c r="A42" s="4" t="s">
        <v>86</v>
      </c>
      <c r="E42" s="5" t="n">
        <v>415000</v>
      </c>
    </row>
    <row r="43" spans="1:13">
      <c r="A43" s="4" t="s">
        <v>573</v>
      </c>
    </row>
    <row r="44" spans="1:13">
      <c r="A44" s="3" t="s">
        <v>555</v>
      </c>
    </row>
    <row r="45" spans="1:13">
      <c r="A45" s="4" t="s">
        <v>556</v>
      </c>
      <c r="D45" s="6" t="n">
        <v>100000000</v>
      </c>
      <c r="E45" s="5" t="n">
        <v>100000000</v>
      </c>
    </row>
    <row r="46" spans="1:13">
      <c r="A46" s="4" t="s">
        <v>557</v>
      </c>
      <c r="D46" s="5" t="n">
        <v>0</v>
      </c>
      <c r="E46" s="5" t="n">
        <v>0</v>
      </c>
    </row>
    <row r="47" spans="1:13">
      <c r="A47" s="4" t="s">
        <v>86</v>
      </c>
      <c r="D47" s="6" t="n">
        <v>518000</v>
      </c>
      <c r="E47" s="6" t="n">
        <v>502000</v>
      </c>
    </row>
    <row r="48" spans="1:13">
      <c r="A48" s="4" t="s">
        <v>565</v>
      </c>
      <c r="D48" s="4" t="s">
        <v>574</v>
      </c>
      <c r="E48" s="4" t="s">
        <v>575</v>
      </c>
    </row>
    <row r="49" spans="1:13">
      <c r="A49" s="4" t="s">
        <v>576</v>
      </c>
    </row>
    <row r="50" spans="1:13">
      <c r="A50" s="3" t="s">
        <v>555</v>
      </c>
    </row>
    <row r="51" spans="1:13">
      <c r="A51" s="4" t="s">
        <v>556</v>
      </c>
      <c r="D51" s="6" t="n">
        <v>300000000</v>
      </c>
      <c r="E51" s="6" t="n">
        <v>300000000</v>
      </c>
      <c r="K51" s="6" t="n">
        <v>300000000</v>
      </c>
      <c r="L51" s="6" t="n">
        <v>250000000</v>
      </c>
    </row>
    <row r="52" spans="1:13">
      <c r="A52" s="4" t="s">
        <v>557</v>
      </c>
      <c r="D52" s="5" t="n">
        <v>0</v>
      </c>
      <c r="E52" s="5" t="n">
        <v>76534000</v>
      </c>
    </row>
    <row r="53" spans="1:13">
      <c r="A53" s="4" t="s">
        <v>86</v>
      </c>
      <c r="D53" s="6" t="n">
        <v>4690000</v>
      </c>
      <c r="E53" s="6" t="n">
        <v>5301000</v>
      </c>
    </row>
    <row r="54" spans="1:13">
      <c r="A54" s="4" t="s">
        <v>565</v>
      </c>
      <c r="D54" s="4" t="s">
        <v>577</v>
      </c>
      <c r="E54" s="4" t="s">
        <v>578</v>
      </c>
    </row>
    <row r="55" spans="1:13">
      <c r="A55" s="4" t="s">
        <v>579</v>
      </c>
    </row>
    <row r="56" spans="1:13">
      <c r="A56" s="3" t="s">
        <v>555</v>
      </c>
    </row>
    <row r="57" spans="1:13">
      <c r="A57" s="4" t="s">
        <v>556</v>
      </c>
      <c r="D57" s="6" t="n">
        <v>175000000</v>
      </c>
      <c r="E57" s="6" t="n">
        <v>175000000</v>
      </c>
    </row>
    <row r="58" spans="1:13">
      <c r="A58" s="4" t="s">
        <v>557</v>
      </c>
      <c r="D58" s="5" t="n">
        <v>0</v>
      </c>
      <c r="E58" s="5" t="n">
        <v>0</v>
      </c>
    </row>
    <row r="59" spans="1:13">
      <c r="A59" s="4" t="s">
        <v>86</v>
      </c>
      <c r="D59" s="6" t="n">
        <v>1019000</v>
      </c>
      <c r="E59" s="6" t="n">
        <v>0</v>
      </c>
    </row>
    <row r="60" spans="1:13">
      <c r="A60" s="4" t="s">
        <v>565</v>
      </c>
      <c r="D60" s="4" t="s">
        <v>580</v>
      </c>
      <c r="E60" s="4" t="s">
        <v>575</v>
      </c>
    </row>
    <row r="61" spans="1:13">
      <c r="A61" s="4" t="s">
        <v>581</v>
      </c>
    </row>
    <row r="62" spans="1:13">
      <c r="A62" s="3" t="s">
        <v>555</v>
      </c>
    </row>
    <row r="63" spans="1:13">
      <c r="A63" s="4" t="s">
        <v>556</v>
      </c>
      <c r="E63" s="6" t="n">
        <v>100000000</v>
      </c>
    </row>
    <row r="64" spans="1:13">
      <c r="A64" s="4" t="s">
        <v>557</v>
      </c>
      <c r="E64" s="5" t="n">
        <v>0</v>
      </c>
    </row>
    <row r="65" spans="1:13">
      <c r="A65" s="4" t="s">
        <v>86</v>
      </c>
      <c r="E65" s="6" t="n">
        <v>1145000</v>
      </c>
    </row>
    <row r="66" spans="1:13">
      <c r="A66" s="4" t="s">
        <v>565</v>
      </c>
      <c r="E66" s="4" t="s">
        <v>582</v>
      </c>
    </row>
    <row r="67" spans="1:13">
      <c r="A67" s="4" t="s">
        <v>583</v>
      </c>
    </row>
    <row r="68" spans="1:13">
      <c r="A68" s="3" t="s">
        <v>555</v>
      </c>
    </row>
    <row r="69" spans="1:13">
      <c r="A69" s="4" t="s">
        <v>556</v>
      </c>
      <c r="D69" s="6" t="n">
        <v>100000000</v>
      </c>
      <c r="I69" s="6" t="n">
        <v>100000000</v>
      </c>
      <c r="J69" s="6" t="n">
        <v>75000000</v>
      </c>
    </row>
    <row r="70" spans="1:13">
      <c r="A70" s="4" t="s">
        <v>557</v>
      </c>
      <c r="D70" s="5" t="n">
        <v>10000000</v>
      </c>
    </row>
    <row r="71" spans="1:13">
      <c r="A71" s="4" t="s">
        <v>86</v>
      </c>
      <c r="D71" s="6" t="n">
        <v>764000</v>
      </c>
    </row>
    <row r="72" spans="1:13">
      <c r="A72" s="4" t="s">
        <v>565</v>
      </c>
      <c r="D72" s="4" t="s">
        <v>5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5</v>
      </c>
      <c r="B1" s="2" t="s">
        <v>82</v>
      </c>
      <c r="C1" s="2" t="s">
        <v>1</v>
      </c>
      <c r="D1" s="2" t="s">
        <v>155</v>
      </c>
    </row>
    <row r="2" spans="1:4">
      <c r="B2" s="2" t="s">
        <v>2</v>
      </c>
      <c r="C2" s="2" t="s">
        <v>2</v>
      </c>
      <c r="D2" s="2" t="s">
        <v>31</v>
      </c>
    </row>
    <row r="3" spans="1:4">
      <c r="A3" s="3" t="s">
        <v>555</v>
      </c>
    </row>
    <row r="4" spans="1:4">
      <c r="A4" s="4" t="s">
        <v>557</v>
      </c>
      <c r="B4" s="6" t="n">
        <v>111937</v>
      </c>
      <c r="C4" s="6" t="n">
        <v>111937</v>
      </c>
      <c r="D4" s="6" t="n">
        <v>149440</v>
      </c>
    </row>
    <row r="5" spans="1:4">
      <c r="A5" s="4" t="s">
        <v>586</v>
      </c>
      <c r="B5" s="5" t="n">
        <v>3136</v>
      </c>
      <c r="C5" s="5" t="n">
        <v>3136</v>
      </c>
      <c r="D5" s="5" t="n">
        <v>3025</v>
      </c>
    </row>
    <row r="6" spans="1:4">
      <c r="A6" s="4" t="s">
        <v>37</v>
      </c>
      <c r="B6" s="5" t="n">
        <v>232247</v>
      </c>
      <c r="C6" s="5" t="n">
        <v>232247</v>
      </c>
      <c r="D6" s="5" t="n">
        <v>26412</v>
      </c>
    </row>
    <row r="7" spans="1:4">
      <c r="A7" s="4" t="s">
        <v>587</v>
      </c>
    </row>
    <row r="8" spans="1:4">
      <c r="A8" s="3" t="s">
        <v>555</v>
      </c>
    </row>
    <row r="9" spans="1:4">
      <c r="A9" s="4" t="s">
        <v>37</v>
      </c>
      <c r="B9" s="5" t="n">
        <v>24300</v>
      </c>
      <c r="C9" s="5" t="n">
        <v>24300</v>
      </c>
      <c r="D9" s="5" t="n">
        <v>28200</v>
      </c>
    </row>
    <row r="10" spans="1:4">
      <c r="A10" s="4" t="s">
        <v>567</v>
      </c>
    </row>
    <row r="11" spans="1:4">
      <c r="A11" s="3" t="s">
        <v>555</v>
      </c>
    </row>
    <row r="12" spans="1:4">
      <c r="A12" s="4" t="s">
        <v>557</v>
      </c>
      <c r="B12" s="5" t="n">
        <v>244308</v>
      </c>
      <c r="C12" s="5" t="n">
        <v>244308</v>
      </c>
      <c r="D12" s="5" t="n">
        <v>44539</v>
      </c>
    </row>
    <row r="13" spans="1:4">
      <c r="A13" s="4" t="s">
        <v>586</v>
      </c>
      <c r="B13" s="5" t="n">
        <v>308</v>
      </c>
      <c r="C13" s="5" t="n">
        <v>308</v>
      </c>
      <c r="D13" s="5" t="n">
        <v>74</v>
      </c>
    </row>
    <row r="14" spans="1:4">
      <c r="A14" s="4" t="s">
        <v>588</v>
      </c>
      <c r="B14" s="6" t="n">
        <v>284332</v>
      </c>
      <c r="C14" s="6" t="n">
        <v>284332</v>
      </c>
      <c r="D14" s="6" t="n">
        <v>54973</v>
      </c>
    </row>
    <row r="15" spans="1:4">
      <c r="A15" s="4" t="s">
        <v>482</v>
      </c>
      <c r="B15" s="4" t="s">
        <v>568</v>
      </c>
      <c r="C15" s="4" t="s">
        <v>568</v>
      </c>
      <c r="D15" s="4" t="s">
        <v>500</v>
      </c>
    </row>
    <row r="16" spans="1:4">
      <c r="A16" s="4" t="s">
        <v>589</v>
      </c>
      <c r="B16" s="4" t="s">
        <v>590</v>
      </c>
      <c r="D16" s="4" t="s">
        <v>591</v>
      </c>
    </row>
    <row r="17" spans="1:4">
      <c r="A17" s="4" t="s">
        <v>592</v>
      </c>
    </row>
    <row r="18" spans="1:4">
      <c r="A18" s="3" t="s">
        <v>555</v>
      </c>
    </row>
    <row r="19" spans="1:4">
      <c r="A19" s="4" t="s">
        <v>557</v>
      </c>
      <c r="B19" s="6" t="n">
        <v>39232</v>
      </c>
      <c r="C19" s="6" t="n">
        <v>39232</v>
      </c>
      <c r="D19" s="6" t="n">
        <v>21961</v>
      </c>
    </row>
    <row r="20" spans="1:4">
      <c r="A20" s="4" t="s">
        <v>586</v>
      </c>
      <c r="B20" s="5" t="n">
        <v>19</v>
      </c>
      <c r="C20" s="5" t="n">
        <v>19</v>
      </c>
      <c r="D20" s="5" t="n">
        <v>27</v>
      </c>
    </row>
    <row r="21" spans="1:4">
      <c r="A21" s="4" t="s">
        <v>588</v>
      </c>
      <c r="B21" s="6" t="n">
        <v>43500</v>
      </c>
      <c r="C21" s="6" t="n">
        <v>43500</v>
      </c>
      <c r="D21" s="6" t="n">
        <v>26750</v>
      </c>
    </row>
    <row r="22" spans="1:4">
      <c r="A22" s="4" t="s">
        <v>482</v>
      </c>
      <c r="B22" s="4" t="s">
        <v>593</v>
      </c>
      <c r="C22" s="4" t="s">
        <v>593</v>
      </c>
      <c r="D22" s="4" t="s">
        <v>594</v>
      </c>
    </row>
    <row r="23" spans="1:4">
      <c r="A23" s="4" t="s">
        <v>589</v>
      </c>
      <c r="C23" s="4" t="s">
        <v>595</v>
      </c>
      <c r="D23" s="4" t="s">
        <v>596</v>
      </c>
    </row>
    <row r="24" spans="1:4">
      <c r="A24" s="4" t="s">
        <v>597</v>
      </c>
    </row>
    <row r="25" spans="1:4">
      <c r="A25" s="3" t="s">
        <v>555</v>
      </c>
    </row>
    <row r="26" spans="1:4">
      <c r="A26" s="4" t="s">
        <v>557</v>
      </c>
      <c r="B26" s="6" t="n">
        <v>182666</v>
      </c>
      <c r="C26" s="6" t="n">
        <v>182666</v>
      </c>
      <c r="D26" s="6" t="n">
        <v>22578</v>
      </c>
    </row>
    <row r="27" spans="1:4">
      <c r="A27" s="4" t="s">
        <v>586</v>
      </c>
      <c r="B27" s="5" t="n">
        <v>282</v>
      </c>
      <c r="C27" s="5" t="n">
        <v>282</v>
      </c>
      <c r="D27" s="5" t="n">
        <v>47</v>
      </c>
    </row>
    <row r="28" spans="1:4">
      <c r="A28" s="4" t="s">
        <v>588</v>
      </c>
      <c r="B28" s="6" t="n">
        <v>214873</v>
      </c>
      <c r="C28" s="6" t="n">
        <v>214873</v>
      </c>
      <c r="D28" s="6" t="n">
        <v>28223</v>
      </c>
    </row>
    <row r="29" spans="1:4">
      <c r="A29" s="4" t="s">
        <v>482</v>
      </c>
      <c r="B29" s="4" t="s">
        <v>598</v>
      </c>
      <c r="C29" s="4" t="s">
        <v>598</v>
      </c>
      <c r="D29" s="4" t="s">
        <v>599</v>
      </c>
    </row>
    <row r="30" spans="1:4">
      <c r="A30" s="4" t="s">
        <v>589</v>
      </c>
      <c r="C30" s="4" t="s">
        <v>600</v>
      </c>
      <c r="D30" s="4" t="s">
        <v>600</v>
      </c>
    </row>
    <row r="31" spans="1:4">
      <c r="A31" s="4" t="s">
        <v>601</v>
      </c>
    </row>
    <row r="32" spans="1:4">
      <c r="A32" s="3" t="s">
        <v>555</v>
      </c>
    </row>
    <row r="33" spans="1:4">
      <c r="A33" s="4" t="s">
        <v>557</v>
      </c>
      <c r="B33" s="6" t="n">
        <v>11395</v>
      </c>
      <c r="C33" s="6" t="n">
        <v>11395</v>
      </c>
    </row>
    <row r="34" spans="1:4">
      <c r="A34" s="4" t="s">
        <v>586</v>
      </c>
      <c r="B34" s="5" t="n">
        <v>3</v>
      </c>
      <c r="C34" s="5" t="n">
        <v>3</v>
      </c>
    </row>
    <row r="35" spans="1:4">
      <c r="A35" s="4" t="s">
        <v>588</v>
      </c>
      <c r="B35" s="6" t="n">
        <v>13000</v>
      </c>
      <c r="C35" s="6" t="n">
        <v>13000</v>
      </c>
    </row>
    <row r="36" spans="1:4">
      <c r="A36" s="4" t="s">
        <v>482</v>
      </c>
      <c r="B36" s="4" t="s">
        <v>602</v>
      </c>
      <c r="C36" s="4" t="s">
        <v>602</v>
      </c>
    </row>
    <row r="37" spans="1:4">
      <c r="A37" s="4" t="s">
        <v>589</v>
      </c>
      <c r="C37" s="4" t="s">
        <v>603</v>
      </c>
    </row>
    <row r="38" spans="1:4">
      <c r="A38" s="4" t="s">
        <v>604</v>
      </c>
    </row>
    <row r="39" spans="1:4">
      <c r="A39" s="3" t="s">
        <v>555</v>
      </c>
    </row>
    <row r="40" spans="1:4">
      <c r="A40" s="4" t="s">
        <v>557</v>
      </c>
      <c r="B40" s="6" t="n">
        <v>11015</v>
      </c>
      <c r="C40" s="6" t="n">
        <v>11015</v>
      </c>
    </row>
    <row r="41" spans="1:4">
      <c r="A41" s="4" t="s">
        <v>586</v>
      </c>
      <c r="B41" s="5" t="n">
        <v>4</v>
      </c>
      <c r="C41" s="5" t="n">
        <v>4</v>
      </c>
    </row>
    <row r="42" spans="1:4">
      <c r="A42" s="4" t="s">
        <v>588</v>
      </c>
      <c r="B42" s="6" t="n">
        <v>12959</v>
      </c>
      <c r="C42" s="6" t="n">
        <v>12959</v>
      </c>
    </row>
    <row r="43" spans="1:4">
      <c r="A43" s="4" t="s">
        <v>482</v>
      </c>
      <c r="B43" s="4" t="s">
        <v>605</v>
      </c>
      <c r="C43" s="4" t="s">
        <v>605</v>
      </c>
    </row>
    <row r="44" spans="1:4">
      <c r="A44" s="4" t="s">
        <v>589</v>
      </c>
      <c r="C44" s="4" t="s">
        <v>6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7</v>
      </c>
      <c r="B1" s="2" t="s">
        <v>1</v>
      </c>
      <c r="C1" s="2" t="s">
        <v>155</v>
      </c>
    </row>
    <row r="2" spans="1:3">
      <c r="B2" s="2" t="s">
        <v>2</v>
      </c>
      <c r="C2" s="2" t="s">
        <v>31</v>
      </c>
    </row>
    <row r="3" spans="1:3">
      <c r="A3" s="3" t="s">
        <v>608</v>
      </c>
    </row>
    <row r="4" spans="1:3">
      <c r="A4" s="4" t="s">
        <v>609</v>
      </c>
      <c r="B4" s="6" t="n">
        <v>2186563</v>
      </c>
      <c r="C4" s="6" t="n">
        <v>1861864</v>
      </c>
    </row>
    <row r="5" spans="1:3">
      <c r="A5" s="4" t="s">
        <v>610</v>
      </c>
      <c r="B5" s="5" t="n">
        <v>1831796</v>
      </c>
      <c r="C5" s="5" t="n">
        <v>1525636</v>
      </c>
    </row>
    <row r="6" spans="1:3">
      <c r="A6" s="4" t="s">
        <v>611</v>
      </c>
      <c r="B6" s="5" t="n">
        <v>261400</v>
      </c>
      <c r="C6" s="5" t="n">
        <v>186500</v>
      </c>
    </row>
    <row r="7" spans="1:3">
      <c r="A7" s="4" t="s">
        <v>612</v>
      </c>
    </row>
    <row r="8" spans="1:3">
      <c r="A8" s="3" t="s">
        <v>608</v>
      </c>
    </row>
    <row r="9" spans="1:3">
      <c r="A9" s="4" t="s">
        <v>609</v>
      </c>
      <c r="C9" s="5" t="n">
        <v>223600</v>
      </c>
    </row>
    <row r="10" spans="1:3">
      <c r="A10" s="4" t="s">
        <v>610</v>
      </c>
      <c r="C10" s="5" t="n">
        <v>48557</v>
      </c>
    </row>
    <row r="11" spans="1:3">
      <c r="A11" s="4" t="s">
        <v>613</v>
      </c>
    </row>
    <row r="12" spans="1:3">
      <c r="A12" s="3" t="s">
        <v>608</v>
      </c>
    </row>
    <row r="13" spans="1:3">
      <c r="A13" s="4" t="s">
        <v>609</v>
      </c>
      <c r="C13" s="5" t="n">
        <v>48000</v>
      </c>
    </row>
    <row r="14" spans="1:3">
      <c r="A14" s="4" t="s">
        <v>610</v>
      </c>
      <c r="C14" s="5" t="n">
        <v>48000</v>
      </c>
    </row>
    <row r="15" spans="1:3">
      <c r="A15" s="4" t="s">
        <v>614</v>
      </c>
    </row>
    <row r="16" spans="1:3">
      <c r="A16" s="3" t="s">
        <v>608</v>
      </c>
    </row>
    <row r="17" spans="1:3">
      <c r="A17" s="4" t="s">
        <v>609</v>
      </c>
      <c r="C17" s="5" t="n">
        <v>67900</v>
      </c>
    </row>
    <row r="18" spans="1:3">
      <c r="A18" s="4" t="s">
        <v>610</v>
      </c>
      <c r="C18" s="5" t="n">
        <v>67900</v>
      </c>
    </row>
    <row r="19" spans="1:3">
      <c r="A19" s="4" t="s">
        <v>615</v>
      </c>
    </row>
    <row r="20" spans="1:3">
      <c r="A20" s="3" t="s">
        <v>608</v>
      </c>
    </row>
    <row r="21" spans="1:3">
      <c r="A21" s="4" t="s">
        <v>609</v>
      </c>
      <c r="B21" s="5" t="n">
        <v>237970</v>
      </c>
      <c r="C21" s="5" t="n">
        <v>237970</v>
      </c>
    </row>
    <row r="22" spans="1:3">
      <c r="A22" s="4" t="s">
        <v>610</v>
      </c>
      <c r="B22" s="5" t="n">
        <v>0</v>
      </c>
      <c r="C22" s="5" t="n">
        <v>76785</v>
      </c>
    </row>
    <row r="23" spans="1:3">
      <c r="A23" s="4" t="s">
        <v>616</v>
      </c>
    </row>
    <row r="24" spans="1:3">
      <c r="A24" s="3" t="s">
        <v>608</v>
      </c>
    </row>
    <row r="25" spans="1:3">
      <c r="A25" s="4" t="s">
        <v>609</v>
      </c>
      <c r="B25" s="5" t="n">
        <v>36357</v>
      </c>
      <c r="C25" s="5" t="n">
        <v>36357</v>
      </c>
    </row>
    <row r="26" spans="1:3">
      <c r="A26" s="4" t="s">
        <v>610</v>
      </c>
      <c r="B26" s="5" t="n">
        <v>0</v>
      </c>
      <c r="C26" s="5" t="n">
        <v>36357</v>
      </c>
    </row>
    <row r="27" spans="1:3">
      <c r="A27" s="4" t="s">
        <v>617</v>
      </c>
    </row>
    <row r="28" spans="1:3">
      <c r="A28" s="3" t="s">
        <v>608</v>
      </c>
    </row>
    <row r="29" spans="1:3">
      <c r="A29" s="4" t="s">
        <v>609</v>
      </c>
      <c r="B29" s="5" t="n">
        <v>26441</v>
      </c>
      <c r="C29" s="5" t="n">
        <v>26441</v>
      </c>
    </row>
    <row r="30" spans="1:3">
      <c r="A30" s="4" t="s">
        <v>610</v>
      </c>
      <c r="B30" s="5" t="n">
        <v>0</v>
      </c>
      <c r="C30" s="5" t="n">
        <v>26441</v>
      </c>
    </row>
    <row r="31" spans="1:3">
      <c r="A31" s="4" t="s">
        <v>618</v>
      </c>
    </row>
    <row r="32" spans="1:3">
      <c r="A32" s="3" t="s">
        <v>608</v>
      </c>
    </row>
    <row r="33" spans="1:3">
      <c r="A33" s="4" t="s">
        <v>609</v>
      </c>
      <c r="B33" s="5" t="n">
        <v>25339</v>
      </c>
      <c r="C33" s="5" t="n">
        <v>25339</v>
      </c>
    </row>
    <row r="34" spans="1:3">
      <c r="A34" s="4" t="s">
        <v>610</v>
      </c>
      <c r="B34" s="5" t="n">
        <v>0</v>
      </c>
      <c r="C34" s="5" t="n">
        <v>25339</v>
      </c>
    </row>
    <row r="35" spans="1:3">
      <c r="A35" s="4" t="s">
        <v>619</v>
      </c>
    </row>
    <row r="36" spans="1:3">
      <c r="A36" s="3" t="s">
        <v>608</v>
      </c>
    </row>
    <row r="37" spans="1:3">
      <c r="A37" s="4" t="s">
        <v>609</v>
      </c>
      <c r="B37" s="5" t="n">
        <v>35255</v>
      </c>
      <c r="C37" s="5" t="n">
        <v>35255</v>
      </c>
    </row>
    <row r="38" spans="1:3">
      <c r="A38" s="4" t="s">
        <v>610</v>
      </c>
      <c r="B38" s="5" t="n">
        <v>30895</v>
      </c>
      <c r="C38" s="5" t="n">
        <v>35255</v>
      </c>
    </row>
    <row r="39" spans="1:3">
      <c r="A39" s="4" t="s">
        <v>620</v>
      </c>
    </row>
    <row r="40" spans="1:3">
      <c r="A40" s="3" t="s">
        <v>608</v>
      </c>
    </row>
    <row r="41" spans="1:3">
      <c r="A41" s="4" t="s">
        <v>609</v>
      </c>
      <c r="B41" s="5" t="n">
        <v>286700</v>
      </c>
      <c r="C41" s="5" t="n">
        <v>286700</v>
      </c>
    </row>
    <row r="42" spans="1:3">
      <c r="A42" s="4" t="s">
        <v>610</v>
      </c>
      <c r="B42" s="5" t="n">
        <v>286700</v>
      </c>
      <c r="C42" s="5" t="n">
        <v>286700</v>
      </c>
    </row>
    <row r="43" spans="1:3">
      <c r="A43" s="4" t="s">
        <v>621</v>
      </c>
    </row>
    <row r="44" spans="1:3">
      <c r="A44" s="3" t="s">
        <v>608</v>
      </c>
    </row>
    <row r="45" spans="1:3">
      <c r="A45" s="4" t="s">
        <v>609</v>
      </c>
      <c r="B45" s="5" t="n">
        <v>77775</v>
      </c>
      <c r="C45" s="5" t="n">
        <v>77775</v>
      </c>
    </row>
    <row r="46" spans="1:3">
      <c r="A46" s="4" t="s">
        <v>610</v>
      </c>
      <c r="B46" s="5" t="n">
        <v>77775</v>
      </c>
      <c r="C46" s="5" t="n">
        <v>77775</v>
      </c>
    </row>
    <row r="47" spans="1:3">
      <c r="A47" s="4" t="s">
        <v>622</v>
      </c>
    </row>
    <row r="48" spans="1:3">
      <c r="A48" s="3" t="s">
        <v>608</v>
      </c>
    </row>
    <row r="49" spans="1:3">
      <c r="A49" s="4" t="s">
        <v>609</v>
      </c>
      <c r="B49" s="5" t="n">
        <v>41175</v>
      </c>
      <c r="C49" s="5" t="n">
        <v>41175</v>
      </c>
    </row>
    <row r="50" spans="1:3">
      <c r="A50" s="4" t="s">
        <v>610</v>
      </c>
      <c r="B50" s="5" t="n">
        <v>41175</v>
      </c>
      <c r="C50" s="5" t="n">
        <v>41175</v>
      </c>
    </row>
    <row r="51" spans="1:3">
      <c r="A51" s="4" t="s">
        <v>623</v>
      </c>
    </row>
    <row r="52" spans="1:3">
      <c r="A52" s="3" t="s">
        <v>608</v>
      </c>
    </row>
    <row r="53" spans="1:3">
      <c r="A53" s="4" t="s">
        <v>609</v>
      </c>
      <c r="B53" s="5" t="n">
        <v>39650</v>
      </c>
      <c r="C53" s="5" t="n">
        <v>39650</v>
      </c>
    </row>
    <row r="54" spans="1:3">
      <c r="A54" s="4" t="s">
        <v>610</v>
      </c>
      <c r="B54" s="5" t="n">
        <v>39650</v>
      </c>
      <c r="C54" s="5" t="n">
        <v>39650</v>
      </c>
    </row>
    <row r="55" spans="1:3">
      <c r="A55" s="4" t="s">
        <v>624</v>
      </c>
    </row>
    <row r="56" spans="1:3">
      <c r="A56" s="3" t="s">
        <v>608</v>
      </c>
    </row>
    <row r="57" spans="1:3">
      <c r="A57" s="4" t="s">
        <v>609</v>
      </c>
      <c r="B57" s="5" t="n">
        <v>42700</v>
      </c>
      <c r="C57" s="5" t="n">
        <v>42700</v>
      </c>
    </row>
    <row r="58" spans="1:3">
      <c r="A58" s="4" t="s">
        <v>610</v>
      </c>
      <c r="B58" s="5" t="n">
        <v>42700</v>
      </c>
      <c r="C58" s="5" t="n">
        <v>42700</v>
      </c>
    </row>
    <row r="59" spans="1:3">
      <c r="A59" s="4" t="s">
        <v>625</v>
      </c>
    </row>
    <row r="60" spans="1:3">
      <c r="A60" s="3" t="s">
        <v>608</v>
      </c>
    </row>
    <row r="61" spans="1:3">
      <c r="A61" s="4" t="s">
        <v>609</v>
      </c>
      <c r="B61" s="5" t="n">
        <v>416827</v>
      </c>
      <c r="C61" s="5" t="n">
        <v>416827</v>
      </c>
    </row>
    <row r="62" spans="1:3">
      <c r="A62" s="4" t="s">
        <v>610</v>
      </c>
      <c r="B62" s="5" t="n">
        <v>416827</v>
      </c>
      <c r="C62" s="5" t="n">
        <v>416827</v>
      </c>
    </row>
    <row r="63" spans="1:3">
      <c r="A63" s="4" t="s">
        <v>626</v>
      </c>
    </row>
    <row r="64" spans="1:3">
      <c r="A64" s="3" t="s">
        <v>608</v>
      </c>
    </row>
    <row r="65" spans="1:3">
      <c r="A65" s="4" t="s">
        <v>609</v>
      </c>
      <c r="B65" s="5" t="n">
        <v>73813</v>
      </c>
      <c r="C65" s="5" t="n">
        <v>73813</v>
      </c>
    </row>
    <row r="66" spans="1:3">
      <c r="A66" s="4" t="s">
        <v>610</v>
      </c>
      <c r="B66" s="5" t="n">
        <v>73813</v>
      </c>
      <c r="C66" s="5" t="n">
        <v>73813</v>
      </c>
    </row>
    <row r="67" spans="1:3">
      <c r="A67" s="4" t="s">
        <v>627</v>
      </c>
    </row>
    <row r="68" spans="1:3">
      <c r="A68" s="3" t="s">
        <v>608</v>
      </c>
    </row>
    <row r="69" spans="1:3">
      <c r="A69" s="4" t="s">
        <v>609</v>
      </c>
      <c r="B69" s="5" t="n">
        <v>56446</v>
      </c>
      <c r="C69" s="5" t="n">
        <v>56446</v>
      </c>
    </row>
    <row r="70" spans="1:3">
      <c r="A70" s="4" t="s">
        <v>610</v>
      </c>
      <c r="B70" s="5" t="n">
        <v>56446</v>
      </c>
      <c r="C70" s="5" t="n">
        <v>56446</v>
      </c>
    </row>
    <row r="71" spans="1:3">
      <c r="A71" s="4" t="s">
        <v>628</v>
      </c>
    </row>
    <row r="72" spans="1:3">
      <c r="A72" s="3" t="s">
        <v>608</v>
      </c>
    </row>
    <row r="73" spans="1:3">
      <c r="A73" s="4" t="s">
        <v>609</v>
      </c>
      <c r="B73" s="5" t="n">
        <v>68385</v>
      </c>
      <c r="C73" s="5" t="n">
        <v>68385</v>
      </c>
    </row>
    <row r="74" spans="1:3">
      <c r="A74" s="4" t="s">
        <v>610</v>
      </c>
      <c r="B74" s="5" t="n">
        <v>68385</v>
      </c>
      <c r="C74" s="5" t="n">
        <v>68385</v>
      </c>
    </row>
    <row r="75" spans="1:3">
      <c r="A75" s="4" t="s">
        <v>629</v>
      </c>
    </row>
    <row r="76" spans="1:3">
      <c r="A76" s="3" t="s">
        <v>608</v>
      </c>
    </row>
    <row r="77" spans="1:3">
      <c r="A77" s="4" t="s">
        <v>609</v>
      </c>
      <c r="B77" s="5" t="n">
        <v>57531</v>
      </c>
      <c r="C77" s="5" t="n">
        <v>57531</v>
      </c>
    </row>
    <row r="78" spans="1:3">
      <c r="A78" s="4" t="s">
        <v>610</v>
      </c>
      <c r="B78" s="5" t="n">
        <v>57531</v>
      </c>
      <c r="C78" s="6" t="n">
        <v>57531</v>
      </c>
    </row>
    <row r="79" spans="1:3">
      <c r="A79" s="4" t="s">
        <v>630</v>
      </c>
    </row>
    <row r="80" spans="1:3">
      <c r="A80" s="3" t="s">
        <v>608</v>
      </c>
    </row>
    <row r="81" spans="1:3">
      <c r="A81" s="4" t="s">
        <v>609</v>
      </c>
      <c r="B81" s="5" t="n">
        <v>407025</v>
      </c>
    </row>
    <row r="82" spans="1:3">
      <c r="A82" s="4" t="s">
        <v>610</v>
      </c>
      <c r="B82" s="5" t="n">
        <v>407025</v>
      </c>
    </row>
    <row r="83" spans="1:3">
      <c r="A83" s="4" t="s">
        <v>631</v>
      </c>
    </row>
    <row r="84" spans="1:3">
      <c r="A84" s="3" t="s">
        <v>608</v>
      </c>
    </row>
    <row r="85" spans="1:3">
      <c r="A85" s="4" t="s">
        <v>609</v>
      </c>
      <c r="B85" s="5" t="n">
        <v>76950</v>
      </c>
    </row>
    <row r="86" spans="1:3">
      <c r="A86" s="4" t="s">
        <v>610</v>
      </c>
      <c r="B86" s="5" t="n">
        <v>76950</v>
      </c>
    </row>
    <row r="87" spans="1:3">
      <c r="A87" s="4" t="s">
        <v>632</v>
      </c>
    </row>
    <row r="88" spans="1:3">
      <c r="A88" s="3" t="s">
        <v>608</v>
      </c>
    </row>
    <row r="89" spans="1:3">
      <c r="A89" s="4" t="s">
        <v>609</v>
      </c>
      <c r="B89" s="5" t="n">
        <v>50000</v>
      </c>
    </row>
    <row r="90" spans="1:3">
      <c r="A90" s="4" t="s">
        <v>610</v>
      </c>
      <c r="B90" s="5" t="n">
        <v>50000</v>
      </c>
    </row>
    <row r="91" spans="1:3">
      <c r="A91" s="4" t="s">
        <v>633</v>
      </c>
    </row>
    <row r="92" spans="1:3">
      <c r="A92" s="3" t="s">
        <v>608</v>
      </c>
    </row>
    <row r="93" spans="1:3">
      <c r="A93" s="4" t="s">
        <v>609</v>
      </c>
      <c r="B93" s="5" t="n">
        <v>61374</v>
      </c>
    </row>
    <row r="94" spans="1:3">
      <c r="A94" s="4" t="s">
        <v>610</v>
      </c>
      <c r="B94" s="5" t="n">
        <v>61374</v>
      </c>
    </row>
    <row r="95" spans="1:3">
      <c r="A95" s="4" t="s">
        <v>634</v>
      </c>
    </row>
    <row r="96" spans="1:3">
      <c r="A96" s="3" t="s">
        <v>608</v>
      </c>
    </row>
    <row r="97" spans="1:3">
      <c r="A97" s="4" t="s">
        <v>609</v>
      </c>
      <c r="B97" s="5" t="n">
        <v>48600</v>
      </c>
    </row>
    <row r="98" spans="1:3">
      <c r="A98" s="4" t="s">
        <v>610</v>
      </c>
      <c r="B98" s="5" t="n">
        <v>24300</v>
      </c>
    </row>
    <row r="99" spans="1:3">
      <c r="A99" s="4" t="s">
        <v>635</v>
      </c>
    </row>
    <row r="100" spans="1:3">
      <c r="A100" s="3" t="s">
        <v>608</v>
      </c>
    </row>
    <row r="101" spans="1:3">
      <c r="A101" s="4" t="s">
        <v>609</v>
      </c>
      <c r="B101" s="5" t="n">
        <v>20250</v>
      </c>
    </row>
    <row r="102" spans="1:3">
      <c r="A102" s="4" t="s">
        <v>610</v>
      </c>
      <c r="B102" s="6" t="n">
        <v>20250</v>
      </c>
    </row>
    <row r="103" spans="1:3">
      <c r="A103" s="4" t="s">
        <v>636</v>
      </c>
    </row>
    <row r="104" spans="1:3">
      <c r="A104" s="3" t="s">
        <v>608</v>
      </c>
    </row>
    <row r="105" spans="1:3">
      <c r="A105" s="4" t="s">
        <v>482</v>
      </c>
      <c r="C105" s="4" t="s">
        <v>637</v>
      </c>
    </row>
    <row r="106" spans="1:3">
      <c r="A106" s="4" t="s">
        <v>638</v>
      </c>
    </row>
    <row r="107" spans="1:3">
      <c r="A107" s="3" t="s">
        <v>608</v>
      </c>
    </row>
    <row r="108" spans="1:3">
      <c r="A108" s="4" t="s">
        <v>482</v>
      </c>
      <c r="C108" s="4" t="s">
        <v>639</v>
      </c>
    </row>
    <row r="109" spans="1:3">
      <c r="A109" s="4" t="s">
        <v>640</v>
      </c>
    </row>
    <row r="110" spans="1:3">
      <c r="A110" s="3" t="s">
        <v>608</v>
      </c>
    </row>
    <row r="111" spans="1:3">
      <c r="A111" s="4" t="s">
        <v>482</v>
      </c>
      <c r="C111" s="4" t="s">
        <v>641</v>
      </c>
    </row>
    <row r="112" spans="1:3">
      <c r="A112" s="4" t="s">
        <v>642</v>
      </c>
    </row>
    <row r="113" spans="1:3">
      <c r="A113" s="3" t="s">
        <v>608</v>
      </c>
    </row>
    <row r="114" spans="1:3">
      <c r="A114" s="4" t="s">
        <v>482</v>
      </c>
      <c r="B114" s="4" t="s">
        <v>643</v>
      </c>
      <c r="C114" s="4" t="s">
        <v>643</v>
      </c>
    </row>
    <row r="115" spans="1:3">
      <c r="A115" s="4" t="s">
        <v>644</v>
      </c>
    </row>
    <row r="116" spans="1:3">
      <c r="A116" s="3" t="s">
        <v>608</v>
      </c>
    </row>
    <row r="117" spans="1:3">
      <c r="A117" s="4" t="s">
        <v>482</v>
      </c>
      <c r="B117" s="4" t="s">
        <v>645</v>
      </c>
      <c r="C117" s="4" t="s">
        <v>645</v>
      </c>
    </row>
    <row r="118" spans="1:3">
      <c r="A118" s="4" t="s">
        <v>646</v>
      </c>
    </row>
    <row r="119" spans="1:3">
      <c r="A119" s="3" t="s">
        <v>608</v>
      </c>
    </row>
    <row r="120" spans="1:3">
      <c r="A120" s="4" t="s">
        <v>482</v>
      </c>
      <c r="B120" s="4" t="s">
        <v>647</v>
      </c>
      <c r="C120" s="4" t="s">
        <v>647</v>
      </c>
    </row>
    <row r="121" spans="1:3">
      <c r="A121" s="4" t="s">
        <v>648</v>
      </c>
    </row>
    <row r="122" spans="1:3">
      <c r="A122" s="3" t="s">
        <v>608</v>
      </c>
    </row>
    <row r="123" spans="1:3">
      <c r="A123" s="4" t="s">
        <v>482</v>
      </c>
      <c r="B123" s="4" t="s">
        <v>649</v>
      </c>
      <c r="C123" s="4" t="s">
        <v>649</v>
      </c>
    </row>
    <row r="124" spans="1:3">
      <c r="A124" s="4" t="s">
        <v>650</v>
      </c>
    </row>
    <row r="125" spans="1:3">
      <c r="A125" s="3" t="s">
        <v>608</v>
      </c>
    </row>
    <row r="126" spans="1:3">
      <c r="A126" s="4" t="s">
        <v>482</v>
      </c>
      <c r="B126" s="4" t="s">
        <v>651</v>
      </c>
      <c r="C126" s="4" t="s">
        <v>651</v>
      </c>
    </row>
    <row r="127" spans="1:3">
      <c r="A127" s="4" t="s">
        <v>652</v>
      </c>
    </row>
    <row r="128" spans="1:3">
      <c r="A128" s="3" t="s">
        <v>608</v>
      </c>
    </row>
    <row r="129" spans="1:3">
      <c r="A129" s="4" t="s">
        <v>482</v>
      </c>
      <c r="B129" s="4" t="s">
        <v>653</v>
      </c>
      <c r="C129" s="4" t="s">
        <v>653</v>
      </c>
    </row>
    <row r="130" spans="1:3">
      <c r="A130" s="4" t="s">
        <v>654</v>
      </c>
    </row>
    <row r="131" spans="1:3">
      <c r="A131" s="3" t="s">
        <v>608</v>
      </c>
    </row>
    <row r="132" spans="1:3">
      <c r="A132" s="4" t="s">
        <v>482</v>
      </c>
      <c r="B132" s="4" t="s">
        <v>637</v>
      </c>
      <c r="C132" s="4" t="s">
        <v>637</v>
      </c>
    </row>
    <row r="133" spans="1:3">
      <c r="A133" s="4" t="s">
        <v>655</v>
      </c>
    </row>
    <row r="134" spans="1:3">
      <c r="A134" s="3" t="s">
        <v>608</v>
      </c>
    </row>
    <row r="135" spans="1:3">
      <c r="A135" s="4" t="s">
        <v>482</v>
      </c>
      <c r="B135" s="4" t="s">
        <v>656</v>
      </c>
      <c r="C135" s="4" t="s">
        <v>656</v>
      </c>
    </row>
    <row r="136" spans="1:3">
      <c r="A136" s="4" t="s">
        <v>657</v>
      </c>
    </row>
    <row r="137" spans="1:3">
      <c r="A137" s="3" t="s">
        <v>608</v>
      </c>
    </row>
    <row r="138" spans="1:3">
      <c r="A138" s="4" t="s">
        <v>482</v>
      </c>
      <c r="B138" s="4" t="s">
        <v>658</v>
      </c>
      <c r="C138" s="4" t="s">
        <v>658</v>
      </c>
    </row>
    <row r="139" spans="1:3">
      <c r="A139" s="4" t="s">
        <v>659</v>
      </c>
    </row>
    <row r="140" spans="1:3">
      <c r="A140" s="3" t="s">
        <v>608</v>
      </c>
    </row>
    <row r="141" spans="1:3">
      <c r="A141" s="4" t="s">
        <v>482</v>
      </c>
      <c r="B141" s="4" t="s">
        <v>651</v>
      </c>
      <c r="C141" s="4" t="s">
        <v>651</v>
      </c>
    </row>
    <row r="142" spans="1:3">
      <c r="A142" s="4" t="s">
        <v>660</v>
      </c>
    </row>
    <row r="143" spans="1:3">
      <c r="A143" s="3" t="s">
        <v>608</v>
      </c>
    </row>
    <row r="144" spans="1:3">
      <c r="A144" s="4" t="s">
        <v>482</v>
      </c>
      <c r="B144" s="4" t="s">
        <v>653</v>
      </c>
      <c r="C144" s="4" t="s">
        <v>653</v>
      </c>
    </row>
    <row r="145" spans="1:3">
      <c r="A145" s="4" t="s">
        <v>661</v>
      </c>
    </row>
    <row r="146" spans="1:3">
      <c r="A146" s="3" t="s">
        <v>608</v>
      </c>
    </row>
    <row r="147" spans="1:3">
      <c r="A147" s="4" t="s">
        <v>482</v>
      </c>
      <c r="B147" s="4" t="s">
        <v>436</v>
      </c>
      <c r="C147" s="4" t="s">
        <v>436</v>
      </c>
    </row>
    <row r="148" spans="1:3">
      <c r="A148" s="4" t="s">
        <v>662</v>
      </c>
    </row>
    <row r="149" spans="1:3">
      <c r="A149" s="3" t="s">
        <v>608</v>
      </c>
    </row>
    <row r="150" spans="1:3">
      <c r="A150" s="4" t="s">
        <v>482</v>
      </c>
      <c r="B150" s="4" t="s">
        <v>428</v>
      </c>
      <c r="C150" s="4" t="s">
        <v>428</v>
      </c>
    </row>
    <row r="151" spans="1:3">
      <c r="A151" s="4" t="s">
        <v>663</v>
      </c>
    </row>
    <row r="152" spans="1:3">
      <c r="A152" s="3" t="s">
        <v>608</v>
      </c>
    </row>
    <row r="153" spans="1:3">
      <c r="A153" s="4" t="s">
        <v>482</v>
      </c>
      <c r="B153" s="4" t="s">
        <v>664</v>
      </c>
      <c r="C153" s="4" t="s">
        <v>664</v>
      </c>
    </row>
    <row r="154" spans="1:3">
      <c r="A154" s="4" t="s">
        <v>665</v>
      </c>
    </row>
    <row r="155" spans="1:3">
      <c r="A155" s="3" t="s">
        <v>608</v>
      </c>
    </row>
    <row r="156" spans="1:3">
      <c r="A156" s="4" t="s">
        <v>482</v>
      </c>
      <c r="B156" s="4" t="s">
        <v>666</v>
      </c>
      <c r="C156" s="4" t="s">
        <v>666</v>
      </c>
    </row>
    <row r="157" spans="1:3">
      <c r="A157" s="4" t="s">
        <v>667</v>
      </c>
    </row>
    <row r="158" spans="1:3">
      <c r="A158" s="3" t="s">
        <v>608</v>
      </c>
    </row>
    <row r="159" spans="1:3">
      <c r="A159" s="4" t="s">
        <v>482</v>
      </c>
      <c r="B159" s="4" t="s">
        <v>668</v>
      </c>
    </row>
    <row r="160" spans="1:3">
      <c r="A160" s="4" t="s">
        <v>669</v>
      </c>
    </row>
    <row r="161" spans="1:3">
      <c r="A161" s="3" t="s">
        <v>608</v>
      </c>
    </row>
    <row r="162" spans="1:3">
      <c r="A162" s="4" t="s">
        <v>482</v>
      </c>
      <c r="B162" s="4" t="s">
        <v>670</v>
      </c>
    </row>
    <row r="163" spans="1:3">
      <c r="A163" s="4" t="s">
        <v>671</v>
      </c>
    </row>
    <row r="164" spans="1:3">
      <c r="A164" s="3" t="s">
        <v>608</v>
      </c>
    </row>
    <row r="165" spans="1:3">
      <c r="A165" s="4" t="s">
        <v>482</v>
      </c>
      <c r="B165" s="4" t="s">
        <v>647</v>
      </c>
    </row>
    <row r="166" spans="1:3">
      <c r="A166" s="4" t="s">
        <v>672</v>
      </c>
    </row>
    <row r="167" spans="1:3">
      <c r="A167" s="3" t="s">
        <v>608</v>
      </c>
    </row>
    <row r="168" spans="1:3">
      <c r="A168" s="4" t="s">
        <v>482</v>
      </c>
      <c r="B168" s="4" t="s">
        <v>673</v>
      </c>
    </row>
    <row r="169" spans="1:3">
      <c r="A169" s="4" t="s">
        <v>674</v>
      </c>
    </row>
    <row r="170" spans="1:3">
      <c r="A170" s="3" t="s">
        <v>608</v>
      </c>
    </row>
    <row r="171" spans="1:3">
      <c r="A171" s="4" t="s">
        <v>482</v>
      </c>
      <c r="B171" s="4" t="s">
        <v>639</v>
      </c>
    </row>
    <row r="172" spans="1:3">
      <c r="A172" s="4" t="s">
        <v>675</v>
      </c>
    </row>
    <row r="173" spans="1:3">
      <c r="A173" s="3" t="s">
        <v>608</v>
      </c>
    </row>
    <row r="174" spans="1:3">
      <c r="A174" s="4" t="s">
        <v>482</v>
      </c>
      <c r="B174" s="4" t="s">
        <v>6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3" t="s">
        <v>113</v>
      </c>
    </row>
    <row r="4" spans="1:5">
      <c r="A4" s="4" t="s">
        <v>105</v>
      </c>
      <c r="B4" s="6" t="n">
        <v>25913</v>
      </c>
      <c r="C4" s="6" t="n">
        <v>19000</v>
      </c>
      <c r="D4" s="6" t="n">
        <v>60329</v>
      </c>
      <c r="E4" s="6" t="n">
        <v>36398</v>
      </c>
    </row>
    <row r="5" spans="1:5">
      <c r="A5" s="4" t="s">
        <v>114</v>
      </c>
      <c r="B5" s="5" t="n">
        <v>-372</v>
      </c>
      <c r="C5" s="5" t="n">
        <v>194</v>
      </c>
      <c r="D5" s="5" t="n">
        <v>-292</v>
      </c>
      <c r="E5" s="5" t="n">
        <v>171</v>
      </c>
    </row>
    <row r="6" spans="1:5">
      <c r="A6" s="4" t="s">
        <v>115</v>
      </c>
      <c r="B6" s="6" t="n">
        <v>25541</v>
      </c>
      <c r="C6" s="6" t="n">
        <v>19194</v>
      </c>
      <c r="D6" s="6" t="n">
        <v>60037</v>
      </c>
      <c r="E6" s="6" t="n">
        <v>365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677</v>
      </c>
      <c r="B1" s="2" t="s">
        <v>1</v>
      </c>
      <c r="C1" s="2" t="s">
        <v>155</v>
      </c>
    </row>
    <row r="2" spans="1:5">
      <c r="B2" s="2" t="s">
        <v>2</v>
      </c>
      <c r="C2" s="2" t="s">
        <v>31</v>
      </c>
      <c r="D2" s="2" t="s">
        <v>83</v>
      </c>
      <c r="E2" s="2" t="s">
        <v>678</v>
      </c>
    </row>
    <row r="3" spans="1:5">
      <c r="A3" s="3" t="s">
        <v>679</v>
      </c>
    </row>
    <row r="4" spans="1:5">
      <c r="A4" s="4" t="s">
        <v>33</v>
      </c>
      <c r="B4" s="6" t="n">
        <v>34104</v>
      </c>
      <c r="C4" s="6" t="n">
        <v>191390</v>
      </c>
      <c r="D4" s="6" t="n">
        <v>55471</v>
      </c>
    </row>
    <row r="5" spans="1:5">
      <c r="A5" s="4" t="s">
        <v>680</v>
      </c>
      <c r="B5" s="5" t="n">
        <v>2496113</v>
      </c>
      <c r="C5" s="5" t="n">
        <v>2206830</v>
      </c>
    </row>
    <row r="6" spans="1:5">
      <c r="A6" s="4" t="s">
        <v>42</v>
      </c>
      <c r="B6" s="5" t="n">
        <v>14241</v>
      </c>
      <c r="C6" s="5" t="n">
        <v>12789</v>
      </c>
    </row>
    <row r="7" spans="1:5">
      <c r="A7" s="4" t="s">
        <v>46</v>
      </c>
      <c r="B7" s="5" t="n">
        <v>3191032</v>
      </c>
      <c r="C7" s="5" t="n">
        <v>2606078</v>
      </c>
      <c r="D7" s="6" t="n">
        <v>2606078</v>
      </c>
    </row>
    <row r="8" spans="1:5">
      <c r="A8" s="4" t="s">
        <v>681</v>
      </c>
      <c r="B8" s="5" t="n">
        <v>3136</v>
      </c>
      <c r="C8" s="5" t="n">
        <v>3025</v>
      </c>
    </row>
    <row r="9" spans="1:5">
      <c r="A9" s="4" t="s">
        <v>55</v>
      </c>
      <c r="B9" s="5" t="n">
        <v>2200387</v>
      </c>
      <c r="C9" s="5" t="n">
        <v>1727064</v>
      </c>
    </row>
    <row r="10" spans="1:5">
      <c r="A10" s="4" t="s">
        <v>379</v>
      </c>
      <c r="B10" s="5" t="n">
        <v>738</v>
      </c>
      <c r="C10" s="5" t="n">
        <v>4836</v>
      </c>
      <c r="E10" s="6" t="n">
        <v>1466</v>
      </c>
    </row>
    <row r="11" spans="1:5">
      <c r="A11" s="4" t="s">
        <v>80</v>
      </c>
    </row>
    <row r="12" spans="1:5">
      <c r="A12" s="3" t="s">
        <v>679</v>
      </c>
    </row>
    <row r="13" spans="1:5">
      <c r="A13" s="4" t="s">
        <v>33</v>
      </c>
      <c r="B13" s="5" t="n">
        <v>196951</v>
      </c>
      <c r="C13" s="5" t="n">
        <v>74157</v>
      </c>
    </row>
    <row r="14" spans="1:5">
      <c r="A14" s="4" t="s">
        <v>680</v>
      </c>
      <c r="B14" s="5" t="n">
        <v>2197504</v>
      </c>
      <c r="C14" s="5" t="n">
        <v>1921428</v>
      </c>
    </row>
    <row r="15" spans="1:5">
      <c r="A15" s="4" t="s">
        <v>42</v>
      </c>
      <c r="B15" s="5" t="n">
        <v>5902</v>
      </c>
      <c r="C15" s="5" t="n">
        <v>6353</v>
      </c>
    </row>
    <row r="16" spans="1:5">
      <c r="A16" s="4" t="s">
        <v>46</v>
      </c>
      <c r="B16" s="5" t="n">
        <v>2400357</v>
      </c>
      <c r="C16" s="5" t="n">
        <v>2001938</v>
      </c>
    </row>
    <row r="17" spans="1:5">
      <c r="A17" s="4" t="s">
        <v>682</v>
      </c>
      <c r="B17" s="5" t="n">
        <v>2073864</v>
      </c>
      <c r="C17" s="5" t="n">
        <v>1712129</v>
      </c>
    </row>
    <row r="18" spans="1:5">
      <c r="A18" s="4" t="s">
        <v>681</v>
      </c>
      <c r="B18" s="5" t="n">
        <v>2646</v>
      </c>
      <c r="C18" s="5" t="n">
        <v>3163</v>
      </c>
    </row>
    <row r="19" spans="1:5">
      <c r="A19" s="4" t="s">
        <v>55</v>
      </c>
      <c r="B19" s="5" t="n">
        <v>2076510</v>
      </c>
      <c r="C19" s="5" t="n">
        <v>1715292</v>
      </c>
    </row>
    <row r="20" spans="1:5">
      <c r="A20" s="4" t="s">
        <v>34</v>
      </c>
      <c r="B20" s="5" t="n">
        <v>196300</v>
      </c>
      <c r="C20" s="5" t="n">
        <v>73700</v>
      </c>
    </row>
    <row r="21" spans="1:5">
      <c r="A21" s="4" t="s">
        <v>379</v>
      </c>
      <c r="B21" s="5" t="n">
        <v>500</v>
      </c>
      <c r="C21" s="5" t="n">
        <v>600</v>
      </c>
    </row>
    <row r="22" spans="1:5">
      <c r="A22" s="4" t="s">
        <v>611</v>
      </c>
      <c r="B22" s="5" t="n">
        <v>261400</v>
      </c>
      <c r="C22" s="5" t="n">
        <v>186500</v>
      </c>
    </row>
    <row r="23" spans="1:5">
      <c r="A23" s="4" t="s">
        <v>683</v>
      </c>
      <c r="B23" s="6" t="n">
        <v>19300</v>
      </c>
      <c r="C23" s="6" t="n">
        <v>20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84</v>
      </c>
      <c r="B1" s="2" t="s">
        <v>82</v>
      </c>
      <c r="H1" s="2" t="s">
        <v>1</v>
      </c>
    </row>
    <row r="2" spans="1:9">
      <c r="B2" s="2" t="s">
        <v>2</v>
      </c>
      <c r="C2" s="2" t="s">
        <v>685</v>
      </c>
      <c r="D2" s="2" t="s">
        <v>156</v>
      </c>
      <c r="E2" s="2" t="s">
        <v>83</v>
      </c>
      <c r="F2" s="2" t="s">
        <v>686</v>
      </c>
      <c r="G2" s="2" t="s">
        <v>157</v>
      </c>
      <c r="H2" s="2" t="s">
        <v>2</v>
      </c>
      <c r="I2" s="2" t="s">
        <v>83</v>
      </c>
    </row>
    <row r="3" spans="1:9">
      <c r="A3" s="3" t="s">
        <v>221</v>
      </c>
    </row>
    <row r="4" spans="1:9">
      <c r="A4" s="4" t="s">
        <v>105</v>
      </c>
      <c r="B4" s="6" t="n">
        <v>25913</v>
      </c>
      <c r="C4" s="6" t="n">
        <v>14526</v>
      </c>
      <c r="D4" s="6" t="n">
        <v>19890</v>
      </c>
      <c r="E4" s="6" t="n">
        <v>19000</v>
      </c>
      <c r="F4" s="6" t="n">
        <v>12102</v>
      </c>
      <c r="G4" s="6" t="n">
        <v>5296</v>
      </c>
      <c r="H4" s="6" t="n">
        <v>60329</v>
      </c>
      <c r="I4" s="6" t="n">
        <v>36398</v>
      </c>
    </row>
    <row r="5" spans="1:9">
      <c r="A5" s="4" t="s">
        <v>687</v>
      </c>
      <c r="B5" s="5" t="n">
        <v>4147</v>
      </c>
      <c r="E5" s="5" t="n">
        <v>1255</v>
      </c>
      <c r="H5" s="5" t="n">
        <v>10957</v>
      </c>
      <c r="I5" s="5" t="n">
        <v>1271</v>
      </c>
    </row>
    <row r="6" spans="1:9">
      <c r="A6" s="4" t="s">
        <v>688</v>
      </c>
      <c r="B6" s="5" t="n">
        <v>1306</v>
      </c>
      <c r="E6" s="5" t="n">
        <v>451</v>
      </c>
      <c r="H6" s="5" t="n">
        <v>963</v>
      </c>
      <c r="I6" s="5" t="n">
        <v>0</v>
      </c>
    </row>
    <row r="7" spans="1:9">
      <c r="A7" s="4" t="s">
        <v>689</v>
      </c>
      <c r="B7" s="6" t="n">
        <v>20460</v>
      </c>
      <c r="E7" s="6" t="n">
        <v>17294</v>
      </c>
      <c r="H7" s="6" t="n">
        <v>48409</v>
      </c>
      <c r="I7" s="6" t="n">
        <v>35127</v>
      </c>
    </row>
    <row r="8" spans="1:9">
      <c r="A8" s="4" t="s">
        <v>690</v>
      </c>
      <c r="B8" s="5" t="n">
        <v>42795038</v>
      </c>
      <c r="E8" s="5" t="n">
        <v>35468648</v>
      </c>
      <c r="H8" s="5" t="n">
        <v>41287548</v>
      </c>
      <c r="I8" s="5" t="n">
        <v>32977572</v>
      </c>
    </row>
    <row r="9" spans="1:9">
      <c r="A9" s="4" t="s">
        <v>691</v>
      </c>
      <c r="B9" s="5" t="n">
        <v>12735</v>
      </c>
      <c r="E9" s="5" t="n">
        <v>14209</v>
      </c>
      <c r="H9" s="5" t="n">
        <v>12836</v>
      </c>
      <c r="I9" s="5" t="n">
        <v>10007</v>
      </c>
    </row>
    <row r="10" spans="1:9">
      <c r="A10" s="4" t="s">
        <v>692</v>
      </c>
      <c r="B10" s="5" t="n">
        <v>42807773</v>
      </c>
      <c r="E10" s="5" t="n">
        <v>35482857</v>
      </c>
      <c r="H10" s="5" t="n">
        <v>41300384</v>
      </c>
      <c r="I10" s="5" t="n">
        <v>32987579</v>
      </c>
    </row>
    <row r="11" spans="1:9">
      <c r="A11" s="4" t="s">
        <v>107</v>
      </c>
      <c r="B11" s="7" t="n">
        <v>0.48</v>
      </c>
      <c r="E11" s="7" t="n">
        <v>0.49</v>
      </c>
      <c r="H11" s="7" t="n">
        <v>1.17</v>
      </c>
      <c r="I11" s="7" t="n">
        <v>1.07</v>
      </c>
    </row>
    <row r="12" spans="1:9">
      <c r="A12" s="4" t="s">
        <v>108</v>
      </c>
      <c r="B12" s="7" t="n">
        <v>0.48</v>
      </c>
      <c r="E12" s="7" t="n">
        <v>0.49</v>
      </c>
      <c r="H12" s="7" t="n">
        <v>1.17</v>
      </c>
      <c r="I12" s="7" t="n">
        <v>1.07</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93</v>
      </c>
      <c r="B1" s="2" t="s">
        <v>694</v>
      </c>
      <c r="C1" s="2" t="s">
        <v>695</v>
      </c>
      <c r="D1" s="2" t="s">
        <v>2</v>
      </c>
      <c r="E1" s="2" t="s">
        <v>83</v>
      </c>
      <c r="F1" s="2" t="s">
        <v>696</v>
      </c>
      <c r="G1" s="2" t="s">
        <v>685</v>
      </c>
      <c r="H1" s="2" t="s">
        <v>156</v>
      </c>
      <c r="I1" s="2" t="s">
        <v>31</v>
      </c>
      <c r="J1" s="2" t="s">
        <v>686</v>
      </c>
      <c r="K1" s="2" t="s">
        <v>157</v>
      </c>
      <c r="L1" s="2" t="s">
        <v>678</v>
      </c>
    </row>
    <row r="2" spans="1:12">
      <c r="A2" s="3" t="s">
        <v>697</v>
      </c>
    </row>
    <row r="3" spans="1:12">
      <c r="A3" s="4" t="s">
        <v>75</v>
      </c>
      <c r="D3" s="5" t="n">
        <v>0</v>
      </c>
      <c r="I3" s="5" t="n">
        <v>0</v>
      </c>
    </row>
    <row r="4" spans="1:12">
      <c r="A4" s="4" t="s">
        <v>342</v>
      </c>
      <c r="D4" s="4" t="s">
        <v>343</v>
      </c>
    </row>
    <row r="5" spans="1:12">
      <c r="A5" s="4" t="s">
        <v>698</v>
      </c>
      <c r="D5" s="4" t="s">
        <v>411</v>
      </c>
    </row>
    <row r="6" spans="1:12">
      <c r="A6" s="4" t="s">
        <v>699</v>
      </c>
      <c r="D6" s="7" t="n">
        <v>1.44</v>
      </c>
      <c r="E6" s="7" t="n">
        <v>1.44</v>
      </c>
    </row>
    <row r="7" spans="1:12">
      <c r="A7" s="4" t="s">
        <v>51</v>
      </c>
      <c r="D7" s="6" t="n">
        <v>6456000</v>
      </c>
      <c r="E7" s="6" t="n">
        <v>5834000</v>
      </c>
      <c r="I7" s="6" t="n">
        <v>5834000</v>
      </c>
    </row>
    <row r="8" spans="1:12">
      <c r="A8" s="4" t="s">
        <v>700</v>
      </c>
      <c r="D8" s="5" t="n">
        <v>44100000</v>
      </c>
      <c r="E8" s="5" t="n">
        <v>35000000</v>
      </c>
    </row>
    <row r="9" spans="1:12">
      <c r="A9" s="4" t="s">
        <v>701</v>
      </c>
      <c r="D9" s="5" t="n">
        <v>33700000</v>
      </c>
      <c r="E9" s="5" t="n">
        <v>24400000</v>
      </c>
    </row>
    <row r="10" spans="1:12">
      <c r="A10" s="4" t="s">
        <v>702</v>
      </c>
      <c r="D10" s="6" t="n">
        <v>10400000</v>
      </c>
      <c r="E10" s="6" t="n">
        <v>10600000</v>
      </c>
    </row>
    <row r="11" spans="1:12">
      <c r="A11" s="4" t="s">
        <v>703</v>
      </c>
      <c r="C11" s="4" t="s">
        <v>353</v>
      </c>
    </row>
    <row r="12" spans="1:12">
      <c r="A12" s="4" t="s">
        <v>704</v>
      </c>
      <c r="B12" s="4" t="s">
        <v>705</v>
      </c>
    </row>
    <row r="13" spans="1:12">
      <c r="A13" s="4" t="s">
        <v>706</v>
      </c>
      <c r="B13" s="4" t="s">
        <v>707</v>
      </c>
    </row>
    <row r="14" spans="1:12">
      <c r="A14" s="4" t="s">
        <v>708</v>
      </c>
      <c r="B14" s="4" t="s">
        <v>709</v>
      </c>
    </row>
    <row r="15" spans="1:12">
      <c r="A15" s="4" t="s">
        <v>710</v>
      </c>
      <c r="B15" s="4" t="s">
        <v>411</v>
      </c>
    </row>
    <row r="16" spans="1:12">
      <c r="A16" s="4" t="s">
        <v>711</v>
      </c>
      <c r="D16" s="7" t="n">
        <v>18.57</v>
      </c>
    </row>
    <row r="17" spans="1:12">
      <c r="A17" s="4" t="s">
        <v>712</v>
      </c>
      <c r="D17" s="7" t="n">
        <v>18.56</v>
      </c>
    </row>
    <row r="18" spans="1:12">
      <c r="A18" s="4" t="s">
        <v>713</v>
      </c>
      <c r="C18" s="4" t="s">
        <v>714</v>
      </c>
    </row>
    <row r="19" spans="1:12">
      <c r="A19" s="4" t="s">
        <v>715</v>
      </c>
      <c r="C19" s="4" t="s">
        <v>483</v>
      </c>
    </row>
    <row r="20" spans="1:12">
      <c r="A20" s="4" t="s">
        <v>118</v>
      </c>
    </row>
    <row r="21" spans="1:12">
      <c r="A21" s="3" t="s">
        <v>697</v>
      </c>
    </row>
    <row r="22" spans="1:12">
      <c r="A22" s="4" t="s">
        <v>716</v>
      </c>
      <c r="D22" s="5" t="n">
        <v>43021064</v>
      </c>
      <c r="I22" s="5" t="n">
        <v>39303710</v>
      </c>
    </row>
    <row r="23" spans="1:12">
      <c r="A23" s="4" t="s">
        <v>350</v>
      </c>
      <c r="D23" s="6" t="n">
        <v>3800000</v>
      </c>
      <c r="I23" s="6" t="n">
        <v>0</v>
      </c>
    </row>
    <row r="24" spans="1:12">
      <c r="A24" s="4" t="s">
        <v>51</v>
      </c>
      <c r="D24" s="6" t="n">
        <v>5100000</v>
      </c>
      <c r="I24" s="5" t="n">
        <v>4700000</v>
      </c>
    </row>
    <row r="25" spans="1:12">
      <c r="A25" s="4" t="s">
        <v>68</v>
      </c>
    </row>
    <row r="26" spans="1:12">
      <c r="A26" s="3" t="s">
        <v>697</v>
      </c>
    </row>
    <row r="27" spans="1:12">
      <c r="A27" s="4" t="s">
        <v>350</v>
      </c>
      <c r="I27" s="6" t="n">
        <v>0</v>
      </c>
    </row>
    <row r="28" spans="1:12">
      <c r="A28" s="4" t="s">
        <v>75</v>
      </c>
      <c r="D28" s="5" t="n">
        <v>38501</v>
      </c>
      <c r="E28" s="5" t="n">
        <v>19215</v>
      </c>
      <c r="I28" s="5" t="n">
        <v>29249</v>
      </c>
      <c r="L28" s="5" t="n">
        <v>0</v>
      </c>
    </row>
    <row r="29" spans="1:12">
      <c r="A29" s="4" t="s">
        <v>51</v>
      </c>
      <c r="D29" s="6" t="n">
        <v>1400000</v>
      </c>
      <c r="I29" s="6" t="n">
        <v>1100000</v>
      </c>
    </row>
    <row r="30" spans="1:12">
      <c r="A30" s="4" t="s">
        <v>351</v>
      </c>
    </row>
    <row r="31" spans="1:12">
      <c r="A31" s="3" t="s">
        <v>697</v>
      </c>
    </row>
    <row r="32" spans="1:12">
      <c r="A32" s="4" t="s">
        <v>350</v>
      </c>
      <c r="D32" s="6" t="n">
        <v>5000000</v>
      </c>
      <c r="F32" s="6" t="n">
        <v>5000000</v>
      </c>
    </row>
    <row r="33" spans="1:12">
      <c r="A33" s="4" t="s">
        <v>118</v>
      </c>
    </row>
    <row r="34" spans="1:12">
      <c r="A34" s="3" t="s">
        <v>697</v>
      </c>
    </row>
    <row r="35" spans="1:12">
      <c r="A35" s="4" t="s">
        <v>716</v>
      </c>
      <c r="D35" s="5" t="n">
        <v>43021064</v>
      </c>
      <c r="E35" s="5" t="n">
        <v>37477393</v>
      </c>
      <c r="G35" s="5" t="n">
        <v>41720045</v>
      </c>
      <c r="H35" s="5" t="n">
        <v>40258666</v>
      </c>
      <c r="I35" s="5" t="n">
        <v>39303710</v>
      </c>
      <c r="J35" s="5" t="n">
        <v>32620659</v>
      </c>
      <c r="K35" s="5" t="n">
        <v>31600114</v>
      </c>
      <c r="L35" s="5" t="n">
        <v>318340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7</v>
      </c>
      <c r="B1" s="2" t="s">
        <v>82</v>
      </c>
      <c r="H1" s="2" t="s">
        <v>1</v>
      </c>
    </row>
    <row r="2" spans="1:9">
      <c r="B2" s="2" t="s">
        <v>2</v>
      </c>
      <c r="C2" s="2" t="s">
        <v>685</v>
      </c>
      <c r="D2" s="2" t="s">
        <v>156</v>
      </c>
      <c r="E2" s="2" t="s">
        <v>83</v>
      </c>
      <c r="F2" s="2" t="s">
        <v>686</v>
      </c>
      <c r="G2" s="2" t="s">
        <v>157</v>
      </c>
      <c r="H2" s="2" t="s">
        <v>2</v>
      </c>
      <c r="I2" s="2" t="s">
        <v>83</v>
      </c>
    </row>
    <row r="3" spans="1:9">
      <c r="A3" s="3" t="s">
        <v>124</v>
      </c>
    </row>
    <row r="4" spans="1:9">
      <c r="A4" s="4" t="s">
        <v>718</v>
      </c>
      <c r="D4" s="5" t="n">
        <v>0</v>
      </c>
      <c r="H4" s="5" t="n">
        <v>0</v>
      </c>
    </row>
    <row r="5" spans="1:9">
      <c r="A5" s="4" t="s">
        <v>719</v>
      </c>
      <c r="D5" s="6" t="n">
        <v>0</v>
      </c>
      <c r="H5" s="6" t="n">
        <v>0</v>
      </c>
    </row>
    <row r="6" spans="1:9">
      <c r="A6" s="4" t="s">
        <v>720</v>
      </c>
      <c r="E6" s="5" t="n">
        <v>5054398</v>
      </c>
      <c r="G6" s="5" t="n">
        <v>0</v>
      </c>
    </row>
    <row r="7" spans="1:9">
      <c r="A7" s="4" t="s">
        <v>721</v>
      </c>
      <c r="B7" s="6" t="n">
        <v>3515</v>
      </c>
      <c r="C7" s="6" t="n">
        <v>3492</v>
      </c>
      <c r="D7" s="6" t="n">
        <v>3392</v>
      </c>
      <c r="E7" s="6" t="n">
        <v>3487</v>
      </c>
      <c r="F7" s="6" t="n">
        <v>3536</v>
      </c>
      <c r="G7" s="6" t="n">
        <v>3573</v>
      </c>
    </row>
    <row r="8" spans="1:9">
      <c r="A8" s="4" t="s">
        <v>722</v>
      </c>
      <c r="H8" s="6" t="n">
        <v>0</v>
      </c>
      <c r="I8" s="6" t="n">
        <v>236</v>
      </c>
    </row>
    <row r="9" spans="1:9">
      <c r="A9" s="4" t="s">
        <v>723</v>
      </c>
      <c r="B9" s="5" t="n">
        <v>0</v>
      </c>
      <c r="H9" s="5" t="n">
        <v>0</v>
      </c>
    </row>
    <row r="10" spans="1:9">
      <c r="A10" s="4" t="s">
        <v>724</v>
      </c>
      <c r="B10" s="6" t="n">
        <v>0</v>
      </c>
      <c r="H10" s="6" t="n">
        <v>0</v>
      </c>
    </row>
    <row r="11" spans="1:9">
      <c r="A11" s="4" t="s">
        <v>68</v>
      </c>
    </row>
    <row r="12" spans="1:9">
      <c r="A12" s="3" t="s">
        <v>124</v>
      </c>
    </row>
    <row r="13" spans="1:9">
      <c r="A13" s="4" t="s">
        <v>718</v>
      </c>
      <c r="D13" s="5" t="n">
        <v>29249</v>
      </c>
      <c r="G13" s="5" t="n">
        <v>0</v>
      </c>
      <c r="H13" s="5" t="n">
        <v>29249</v>
      </c>
      <c r="I13" s="5" t="n">
        <v>0</v>
      </c>
    </row>
    <row r="14" spans="1:9">
      <c r="A14" s="4" t="s">
        <v>719</v>
      </c>
      <c r="D14" s="6" t="n">
        <v>145786</v>
      </c>
      <c r="G14" s="6" t="n">
        <v>0</v>
      </c>
      <c r="H14" s="6" t="n">
        <v>145786</v>
      </c>
      <c r="I14" s="6" t="n">
        <v>0</v>
      </c>
    </row>
    <row r="15" spans="1:9">
      <c r="A15" s="4" t="s">
        <v>720</v>
      </c>
      <c r="H15" s="5" t="n">
        <v>9249</v>
      </c>
      <c r="I15" s="5" t="n">
        <v>19215</v>
      </c>
    </row>
    <row r="16" spans="1:9">
      <c r="A16" s="4" t="s">
        <v>725</v>
      </c>
      <c r="H16" s="6" t="n">
        <v>46245</v>
      </c>
      <c r="I16" s="6" t="n">
        <v>95736</v>
      </c>
    </row>
    <row r="17" spans="1:9">
      <c r="A17" s="4" t="s">
        <v>726</v>
      </c>
      <c r="H17" s="5" t="n">
        <v>3</v>
      </c>
      <c r="I17" s="5" t="n">
        <v>0</v>
      </c>
    </row>
    <row r="18" spans="1:9">
      <c r="A18" s="4" t="s">
        <v>721</v>
      </c>
      <c r="H18" s="6" t="n">
        <v>18</v>
      </c>
      <c r="I18" s="6" t="n">
        <v>0</v>
      </c>
    </row>
    <row r="19" spans="1:9">
      <c r="A19" s="4" t="s">
        <v>722</v>
      </c>
      <c r="H19" s="6" t="n">
        <v>76</v>
      </c>
      <c r="I19" s="6" t="n">
        <v>0</v>
      </c>
    </row>
    <row r="20" spans="1:9">
      <c r="A20" s="4" t="s">
        <v>723</v>
      </c>
      <c r="B20" s="5" t="n">
        <v>38501</v>
      </c>
      <c r="E20" s="5" t="n">
        <v>19215</v>
      </c>
      <c r="H20" s="5" t="n">
        <v>38501</v>
      </c>
      <c r="I20" s="5" t="n">
        <v>19215</v>
      </c>
    </row>
    <row r="21" spans="1:9">
      <c r="A21" s="4" t="s">
        <v>724</v>
      </c>
      <c r="B21" s="6" t="n">
        <v>192125</v>
      </c>
      <c r="E21" s="6" t="n">
        <v>95736</v>
      </c>
      <c r="H21" s="6" t="n">
        <v>192125</v>
      </c>
      <c r="I21" s="6" t="n">
        <v>95736</v>
      </c>
    </row>
  </sheetData>
  <mergeCells count="3">
    <mergeCell ref="A1:A2"/>
    <mergeCell ref="B1:G1"/>
    <mergeCell ref="H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44"/>
    <col customWidth="1" max="3" min="3" width="54"/>
    <col customWidth="1" max="4" min="4" width="44"/>
    <col customWidth="1" max="5" min="5" width="54"/>
    <col customWidth="1" max="6" min="6" width="44"/>
    <col customWidth="1" max="7" min="7" width="43"/>
    <col customWidth="1" max="8" min="8" width="44"/>
    <col customWidth="1" max="9" min="9" width="44"/>
    <col customWidth="1" max="10" min="10" width="54"/>
  </cols>
  <sheetData>
    <row r="1" spans="1:10">
      <c r="A1" s="1" t="s">
        <v>727</v>
      </c>
      <c r="B1" s="2" t="s">
        <v>728</v>
      </c>
      <c r="C1" s="2" t="s">
        <v>729</v>
      </c>
      <c r="D1" s="2" t="s">
        <v>730</v>
      </c>
      <c r="E1" s="2" t="s">
        <v>731</v>
      </c>
      <c r="F1" s="2" t="s">
        <v>732</v>
      </c>
      <c r="G1" s="2" t="s">
        <v>733</v>
      </c>
      <c r="H1" s="2" t="s">
        <v>734</v>
      </c>
      <c r="I1" s="2" t="s">
        <v>735</v>
      </c>
      <c r="J1" s="2" t="s">
        <v>736</v>
      </c>
    </row>
    <row r="2" spans="1:10">
      <c r="A2" s="3" t="s">
        <v>124</v>
      </c>
    </row>
    <row r="3" spans="1:10">
      <c r="A3" s="4" t="s">
        <v>737</v>
      </c>
      <c r="J3" s="5" t="n">
        <v>3845</v>
      </c>
    </row>
    <row r="4" spans="1:10">
      <c r="A4" s="4" t="s">
        <v>738</v>
      </c>
      <c r="B4" s="5" t="n">
        <v>0</v>
      </c>
      <c r="C4" s="5" t="n">
        <v>0</v>
      </c>
      <c r="D4" s="5" t="n">
        <v>0</v>
      </c>
      <c r="E4" s="5" t="n">
        <v>1188</v>
      </c>
      <c r="F4" s="5" t="n">
        <v>0</v>
      </c>
      <c r="G4" s="5" t="n">
        <v>0</v>
      </c>
      <c r="H4" s="5" t="n">
        <v>0</v>
      </c>
      <c r="I4" s="5" t="n">
        <v>0</v>
      </c>
      <c r="J4" s="5" t="n">
        <v>845</v>
      </c>
    </row>
    <row r="5" spans="1:10">
      <c r="A5" s="4" t="s">
        <v>739</v>
      </c>
      <c r="C5" s="5" t="n">
        <v>5878</v>
      </c>
    </row>
    <row r="6" spans="1:10">
      <c r="A6" s="4" t="s">
        <v>740</v>
      </c>
      <c r="J6" s="5" t="n">
        <v>2800414</v>
      </c>
    </row>
    <row r="7" spans="1:10">
      <c r="A7" s="4" t="s">
        <v>741</v>
      </c>
      <c r="B7" s="5" t="n">
        <v>0</v>
      </c>
      <c r="C7" s="5" t="n">
        <v>0</v>
      </c>
      <c r="D7" s="5" t="n">
        <v>0</v>
      </c>
      <c r="E7" s="5" t="n">
        <v>354323</v>
      </c>
      <c r="F7" s="5" t="n">
        <v>0</v>
      </c>
      <c r="G7" s="5" t="n">
        <v>0</v>
      </c>
      <c r="H7" s="5" t="n">
        <v>0</v>
      </c>
      <c r="I7" s="5" t="n">
        <v>0</v>
      </c>
      <c r="J7" s="5" t="n">
        <v>387530</v>
      </c>
    </row>
    <row r="8" spans="1:10">
      <c r="A8" s="4" t="s">
        <v>742</v>
      </c>
      <c r="C8" s="5" t="n">
        <v>3542267</v>
      </c>
    </row>
    <row r="9" spans="1:10">
      <c r="A9" s="4" t="s">
        <v>743</v>
      </c>
      <c r="J9" s="7" t="n">
        <v>20.65</v>
      </c>
    </row>
    <row r="10" spans="1:10">
      <c r="A10" s="4" t="s">
        <v>744</v>
      </c>
      <c r="E10" s="7" t="n">
        <v>18.65</v>
      </c>
      <c r="J10" s="7" t="n">
        <v>18.6</v>
      </c>
    </row>
    <row r="11" spans="1:10">
      <c r="A11" s="4" t="s">
        <v>745</v>
      </c>
      <c r="C11" s="7" t="n">
        <v>20.23</v>
      </c>
    </row>
    <row r="12" spans="1:10">
      <c r="A12" s="4" t="s">
        <v>746</v>
      </c>
      <c r="E12" s="5" t="n">
        <v>19343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8"/>
    <col customWidth="1" max="4" min="4" width="14"/>
  </cols>
  <sheetData>
    <row r="1" spans="1:4">
      <c r="A1" s="1" t="s">
        <v>747</v>
      </c>
      <c r="B1" s="2" t="s">
        <v>459</v>
      </c>
      <c r="C1" s="2" t="s">
        <v>2</v>
      </c>
      <c r="D1" s="2" t="s">
        <v>31</v>
      </c>
    </row>
    <row r="2" spans="1:4">
      <c r="A2" s="3" t="s">
        <v>227</v>
      </c>
    </row>
    <row r="3" spans="1:4">
      <c r="A3" s="4" t="s">
        <v>399</v>
      </c>
      <c r="B3" s="6" t="n">
        <v>14900000</v>
      </c>
      <c r="C3" s="6" t="n">
        <v>14937000</v>
      </c>
      <c r="D3" s="6" t="n">
        <v>0</v>
      </c>
    </row>
    <row r="4" spans="1:4">
      <c r="A4" s="4" t="s">
        <v>400</v>
      </c>
      <c r="B4" s="6" t="n">
        <v>8100000</v>
      </c>
      <c r="C4" s="6" t="n">
        <v>8100000</v>
      </c>
    </row>
    <row r="5" spans="1:4">
      <c r="A5" s="4" t="s">
        <v>748</v>
      </c>
      <c r="B5" s="4" t="s">
        <v>426</v>
      </c>
    </row>
    <row r="6" spans="1:4">
      <c r="A6" s="4" t="s">
        <v>749</v>
      </c>
      <c r="C6" s="4" t="s">
        <v>750</v>
      </c>
    </row>
    <row r="7" spans="1:4">
      <c r="A7" s="4" t="s">
        <v>751</v>
      </c>
      <c r="C7" s="6" t="n">
        <v>71865</v>
      </c>
    </row>
    <row r="8" spans="1:4">
      <c r="A8" s="4" t="s">
        <v>752</v>
      </c>
      <c r="C8" s="4" t="s">
        <v>753</v>
      </c>
    </row>
    <row r="9" spans="1:4">
      <c r="A9" s="4" t="s">
        <v>754</v>
      </c>
      <c r="C9" s="4" t="s">
        <v>7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1</v>
      </c>
    </row>
    <row r="2" spans="1:3">
      <c r="A2" s="3" t="s">
        <v>757</v>
      </c>
    </row>
    <row r="3" spans="1:3">
      <c r="A3" s="4" t="s">
        <v>18</v>
      </c>
      <c r="B3" s="6" t="n">
        <v>12000</v>
      </c>
      <c r="C3" s="6" t="n">
        <v>34667</v>
      </c>
    </row>
    <row r="4" spans="1:3">
      <c r="A4" s="4" t="s">
        <v>758</v>
      </c>
      <c r="B4" s="5" t="n">
        <v>105091</v>
      </c>
      <c r="C4" s="5" t="n">
        <v>176760</v>
      </c>
    </row>
    <row r="5" spans="1:3">
      <c r="A5" s="4" t="s">
        <v>759</v>
      </c>
      <c r="B5" s="5" t="n">
        <v>103440</v>
      </c>
      <c r="C5" s="5" t="n">
        <v>106940</v>
      </c>
    </row>
    <row r="6" spans="1:3">
      <c r="A6" s="4" t="s">
        <v>760</v>
      </c>
      <c r="B6" s="5" t="n">
        <v>40412</v>
      </c>
      <c r="C6" s="5" t="n">
        <v>0</v>
      </c>
    </row>
    <row r="7" spans="1:3">
      <c r="A7" s="4" t="s">
        <v>761</v>
      </c>
      <c r="B7" s="5" t="n">
        <v>0</v>
      </c>
      <c r="C7" s="5" t="n">
        <v>0</v>
      </c>
    </row>
    <row r="8" spans="1:3">
      <c r="A8" s="4" t="s">
        <v>117</v>
      </c>
      <c r="B8" s="6" t="n">
        <v>260943</v>
      </c>
      <c r="C8" s="6" t="n">
        <v>3183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384</v>
      </c>
    </row>
    <row r="2" spans="1:2">
      <c r="A2" s="3" t="s">
        <v>227</v>
      </c>
    </row>
    <row r="3" spans="1:2">
      <c r="A3" s="4" t="s">
        <v>18</v>
      </c>
      <c r="B3" s="6" t="n">
        <v>98</v>
      </c>
    </row>
    <row r="4" spans="1:2">
      <c r="A4" s="4" t="s">
        <v>758</v>
      </c>
      <c r="B4" s="5" t="n">
        <v>398</v>
      </c>
    </row>
    <row r="5" spans="1:2">
      <c r="A5" s="4" t="s">
        <v>759</v>
      </c>
      <c r="B5" s="5" t="n">
        <v>410</v>
      </c>
    </row>
    <row r="6" spans="1:2">
      <c r="A6" s="4" t="s">
        <v>760</v>
      </c>
      <c r="B6" s="5" t="n">
        <v>422</v>
      </c>
    </row>
    <row r="7" spans="1:2">
      <c r="A7" s="4" t="s">
        <v>763</v>
      </c>
      <c r="B7" s="5" t="n">
        <v>435</v>
      </c>
    </row>
    <row r="8" spans="1:2">
      <c r="A8" s="4" t="s">
        <v>764</v>
      </c>
      <c r="B8" s="5" t="n">
        <v>448</v>
      </c>
    </row>
    <row r="9" spans="1:2">
      <c r="A9" s="4" t="s">
        <v>765</v>
      </c>
      <c r="B9" s="5" t="n">
        <v>39438</v>
      </c>
    </row>
    <row r="10" spans="1:2">
      <c r="A10" s="4" t="s">
        <v>766</v>
      </c>
      <c r="B10" s="5" t="n">
        <v>41649</v>
      </c>
    </row>
    <row r="11" spans="1:2">
      <c r="A11" s="4" t="s">
        <v>767</v>
      </c>
      <c r="B11" s="5" t="n">
        <v>-35553</v>
      </c>
    </row>
    <row r="12" spans="1:2">
      <c r="A12" s="4" t="s">
        <v>768</v>
      </c>
      <c r="B12" s="6" t="n">
        <v>60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9</v>
      </c>
      <c r="B1" s="2" t="s">
        <v>770</v>
      </c>
      <c r="C1" s="2" t="s">
        <v>771</v>
      </c>
      <c r="D1" s="2" t="s">
        <v>2</v>
      </c>
      <c r="E1" s="2" t="s">
        <v>2</v>
      </c>
      <c r="F1" s="2" t="s">
        <v>83</v>
      </c>
      <c r="G1" s="2" t="s">
        <v>31</v>
      </c>
    </row>
    <row r="2" spans="1:7">
      <c r="A2" s="3" t="s">
        <v>772</v>
      </c>
    </row>
    <row r="3" spans="1:7">
      <c r="A3" s="4" t="s">
        <v>773</v>
      </c>
      <c r="E3" s="6" t="n">
        <v>892413</v>
      </c>
      <c r="F3" s="6" t="n">
        <v>1278978</v>
      </c>
    </row>
    <row r="4" spans="1:7">
      <c r="A4" s="4" t="s">
        <v>36</v>
      </c>
      <c r="D4" s="6" t="n">
        <v>175073</v>
      </c>
      <c r="E4" s="5" t="n">
        <v>175073</v>
      </c>
      <c r="G4" s="6" t="n">
        <v>76863</v>
      </c>
    </row>
    <row r="5" spans="1:7">
      <c r="A5" s="4" t="s">
        <v>774</v>
      </c>
    </row>
    <row r="6" spans="1:7">
      <c r="A6" s="3" t="s">
        <v>772</v>
      </c>
    </row>
    <row r="7" spans="1:7">
      <c r="A7" s="4" t="s">
        <v>773</v>
      </c>
      <c r="C7" s="6" t="n">
        <v>27800</v>
      </c>
    </row>
    <row r="8" spans="1:7">
      <c r="A8" s="4" t="s">
        <v>775</v>
      </c>
      <c r="B8" s="6" t="n">
        <v>23300</v>
      </c>
    </row>
    <row r="9" spans="1:7">
      <c r="A9" s="4" t="s">
        <v>36</v>
      </c>
      <c r="D9" s="6" t="n">
        <v>4500</v>
      </c>
      <c r="E9" s="6" t="n">
        <v>4500</v>
      </c>
    </row>
    <row r="10" spans="1:7">
      <c r="A10" s="4" t="s">
        <v>776</v>
      </c>
    </row>
    <row r="11" spans="1:7">
      <c r="A11" s="3" t="s">
        <v>772</v>
      </c>
    </row>
    <row r="12" spans="1:7">
      <c r="A12" s="4" t="s">
        <v>777</v>
      </c>
      <c r="D12" s="4" t="s">
        <v>778</v>
      </c>
      <c r="E12" s="4" t="s">
        <v>778</v>
      </c>
    </row>
    <row r="13" spans="1:7">
      <c r="A13" s="4" t="s">
        <v>779</v>
      </c>
      <c r="D13" s="4" t="s">
        <v>780</v>
      </c>
      <c r="E13" s="4" t="s">
        <v>780</v>
      </c>
    </row>
    <row r="14" spans="1:7">
      <c r="A14" s="4" t="s">
        <v>781</v>
      </c>
      <c r="D14" s="4" t="s">
        <v>782</v>
      </c>
      <c r="E14" s="4" t="s">
        <v>782</v>
      </c>
    </row>
    <row r="15" spans="1:7">
      <c r="A15" s="4" t="s">
        <v>783</v>
      </c>
      <c r="D15" s="4" t="s">
        <v>784</v>
      </c>
      <c r="E15" s="4" t="s">
        <v>784</v>
      </c>
    </row>
    <row r="16" spans="1:7">
      <c r="A16" s="4" t="s">
        <v>785</v>
      </c>
      <c r="D16" s="4" t="s">
        <v>786</v>
      </c>
      <c r="E16" s="4" t="s">
        <v>786</v>
      </c>
    </row>
    <row r="17" spans="1:7">
      <c r="A17" s="4" t="s">
        <v>787</v>
      </c>
    </row>
    <row r="18" spans="1:7">
      <c r="A18" s="3" t="s">
        <v>772</v>
      </c>
    </row>
    <row r="19" spans="1:7">
      <c r="A19" s="4" t="s">
        <v>788</v>
      </c>
      <c r="E19" s="4" t="s">
        <v>365</v>
      </c>
    </row>
    <row r="20" spans="1:7">
      <c r="A20" s="4" t="s">
        <v>789</v>
      </c>
    </row>
    <row r="21" spans="1:7">
      <c r="A21" s="3" t="s">
        <v>772</v>
      </c>
    </row>
    <row r="22" spans="1:7">
      <c r="A22" s="4" t="s">
        <v>790</v>
      </c>
      <c r="D22" s="6" t="n">
        <v>2400</v>
      </c>
      <c r="E22" s="6" t="n">
        <v>2400</v>
      </c>
    </row>
    <row r="23" spans="1:7">
      <c r="A23" s="4" t="s">
        <v>791</v>
      </c>
    </row>
    <row r="24" spans="1:7">
      <c r="A24" s="3" t="s">
        <v>772</v>
      </c>
    </row>
    <row r="25" spans="1:7">
      <c r="A25" s="4" t="s">
        <v>792</v>
      </c>
      <c r="E25" s="5" t="n">
        <v>5984</v>
      </c>
    </row>
    <row r="26" spans="1:7">
      <c r="A26" s="4" t="s">
        <v>793</v>
      </c>
      <c r="E26" s="6" t="n">
        <v>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4</v>
      </c>
      <c r="B1" s="2" t="s">
        <v>82</v>
      </c>
      <c r="D1" s="2" t="s">
        <v>1</v>
      </c>
    </row>
    <row r="2" spans="1:6">
      <c r="B2" s="2" t="s">
        <v>2</v>
      </c>
      <c r="C2" s="2" t="s">
        <v>83</v>
      </c>
      <c r="D2" s="2" t="s">
        <v>2</v>
      </c>
      <c r="E2" s="2" t="s">
        <v>83</v>
      </c>
      <c r="F2" s="2" t="s">
        <v>31</v>
      </c>
    </row>
    <row r="3" spans="1:6">
      <c r="A3" s="3" t="s">
        <v>772</v>
      </c>
    </row>
    <row r="4" spans="1:6">
      <c r="A4" s="4" t="s">
        <v>795</v>
      </c>
      <c r="B4" s="6" t="n">
        <v>4824</v>
      </c>
      <c r="D4" s="6" t="n">
        <v>4824</v>
      </c>
      <c r="F4" s="6" t="n">
        <v>3229</v>
      </c>
    </row>
    <row r="5" spans="1:6">
      <c r="A5" s="4" t="s">
        <v>796</v>
      </c>
    </row>
    <row r="6" spans="1:6">
      <c r="A6" s="3" t="s">
        <v>772</v>
      </c>
    </row>
    <row r="7" spans="1:6">
      <c r="A7" s="4" t="s">
        <v>797</v>
      </c>
      <c r="B7" s="5" t="n">
        <v>9802</v>
      </c>
      <c r="C7" s="6" t="n">
        <v>6709</v>
      </c>
      <c r="D7" s="5" t="n">
        <v>25923</v>
      </c>
      <c r="E7" s="6" t="n">
        <v>18123</v>
      </c>
    </row>
    <row r="8" spans="1:6">
      <c r="A8" s="4" t="s">
        <v>795</v>
      </c>
      <c r="B8" s="5" t="n">
        <v>4824</v>
      </c>
      <c r="D8" s="5" t="n">
        <v>4824</v>
      </c>
      <c r="F8" s="5" t="n">
        <v>3229</v>
      </c>
    </row>
    <row r="9" spans="1:6">
      <c r="A9" s="4" t="s">
        <v>798</v>
      </c>
    </row>
    <row r="10" spans="1:6">
      <c r="A10" s="3" t="s">
        <v>772</v>
      </c>
    </row>
    <row r="11" spans="1:6">
      <c r="A11" s="4" t="s">
        <v>797</v>
      </c>
      <c r="B11" s="5" t="n">
        <v>180</v>
      </c>
      <c r="C11" s="5" t="n">
        <v>173</v>
      </c>
      <c r="D11" s="5" t="n">
        <v>698</v>
      </c>
      <c r="E11" s="5" t="n">
        <v>289</v>
      </c>
    </row>
    <row r="12" spans="1:6">
      <c r="A12" s="4" t="s">
        <v>795</v>
      </c>
      <c r="B12" s="5" t="n">
        <v>1</v>
      </c>
      <c r="D12" s="5" t="n">
        <v>1</v>
      </c>
      <c r="F12" s="5" t="n">
        <v>1</v>
      </c>
    </row>
    <row r="13" spans="1:6">
      <c r="A13" s="4" t="s">
        <v>799</v>
      </c>
    </row>
    <row r="14" spans="1:6">
      <c r="A14" s="3" t="s">
        <v>772</v>
      </c>
    </row>
    <row r="15" spans="1:6">
      <c r="A15" s="4" t="s">
        <v>797</v>
      </c>
      <c r="B15" s="5" t="n">
        <v>4564</v>
      </c>
      <c r="C15" s="5" t="n">
        <v>3501</v>
      </c>
      <c r="D15" s="5" t="n">
        <v>12083</v>
      </c>
      <c r="E15" s="5" t="n">
        <v>9822</v>
      </c>
    </row>
    <row r="16" spans="1:6">
      <c r="A16" s="4" t="s">
        <v>795</v>
      </c>
      <c r="B16" s="5" t="n">
        <v>1922</v>
      </c>
      <c r="D16" s="5" t="n">
        <v>1922</v>
      </c>
      <c r="F16" s="5" t="n">
        <v>1224</v>
      </c>
    </row>
    <row r="17" spans="1:6">
      <c r="A17" s="4" t="s">
        <v>800</v>
      </c>
    </row>
    <row r="18" spans="1:6">
      <c r="A18" s="3" t="s">
        <v>772</v>
      </c>
    </row>
    <row r="19" spans="1:6">
      <c r="A19" s="4" t="s">
        <v>797</v>
      </c>
      <c r="B19" s="5" t="n">
        <v>4468</v>
      </c>
      <c r="C19" s="5" t="n">
        <v>2720</v>
      </c>
      <c r="D19" s="5" t="n">
        <v>11917</v>
      </c>
      <c r="E19" s="5" t="n">
        <v>7227</v>
      </c>
    </row>
    <row r="20" spans="1:6">
      <c r="A20" s="4" t="s">
        <v>795</v>
      </c>
      <c r="B20" s="5" t="n">
        <v>2671</v>
      </c>
      <c r="D20" s="5" t="n">
        <v>2671</v>
      </c>
      <c r="F20" s="5" t="n">
        <v>1072</v>
      </c>
    </row>
    <row r="21" spans="1:6">
      <c r="A21" s="4" t="s">
        <v>801</v>
      </c>
    </row>
    <row r="22" spans="1:6">
      <c r="A22" s="3" t="s">
        <v>772</v>
      </c>
    </row>
    <row r="23" spans="1:6">
      <c r="A23" s="4" t="s">
        <v>797</v>
      </c>
      <c r="B23" s="5" t="n">
        <v>590</v>
      </c>
      <c r="C23" s="5" t="n">
        <v>315</v>
      </c>
      <c r="D23" s="5" t="n">
        <v>1225</v>
      </c>
      <c r="E23" s="5" t="n">
        <v>785</v>
      </c>
    </row>
    <row r="24" spans="1:6">
      <c r="A24" s="4" t="s">
        <v>795</v>
      </c>
      <c r="B24" s="5" t="n">
        <v>230</v>
      </c>
      <c r="D24" s="5" t="n">
        <v>230</v>
      </c>
      <c r="F24" s="6" t="n">
        <v>932</v>
      </c>
    </row>
    <row r="25" spans="1:6">
      <c r="A25" s="4" t="s">
        <v>802</v>
      </c>
    </row>
    <row r="26" spans="1:6">
      <c r="A26" s="3" t="s">
        <v>772</v>
      </c>
    </row>
    <row r="27" spans="1:6">
      <c r="A27" s="4" t="s">
        <v>797</v>
      </c>
      <c r="B27" s="5" t="n">
        <v>1600</v>
      </c>
      <c r="C27" s="5" t="n">
        <v>2400</v>
      </c>
      <c r="D27" s="5" t="n">
        <v>5400</v>
      </c>
      <c r="E27" s="5" t="n">
        <v>6600</v>
      </c>
    </row>
    <row r="28" spans="1:6">
      <c r="A28" s="4" t="s">
        <v>803</v>
      </c>
    </row>
    <row r="29" spans="1:6">
      <c r="A29" s="3" t="s">
        <v>772</v>
      </c>
    </row>
    <row r="30" spans="1:6">
      <c r="A30" s="4" t="s">
        <v>797</v>
      </c>
      <c r="B30" s="6" t="n">
        <v>1400</v>
      </c>
      <c r="C30" s="6" t="n">
        <v>2200</v>
      </c>
      <c r="D30" s="6" t="n">
        <v>4700</v>
      </c>
      <c r="E30" s="6" t="n">
        <v>63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6</v>
      </c>
      <c r="B1" s="2" t="s">
        <v>117</v>
      </c>
      <c r="C1" s="2" t="s">
        <v>118</v>
      </c>
      <c r="D1" s="2" t="s">
        <v>119</v>
      </c>
      <c r="E1" s="2" t="s">
        <v>120</v>
      </c>
      <c r="F1" s="2" t="s">
        <v>121</v>
      </c>
    </row>
    <row r="2" spans="1:6">
      <c r="A2" s="4" t="s">
        <v>122</v>
      </c>
      <c r="C2" s="5" t="n">
        <v>31834072</v>
      </c>
    </row>
    <row r="3" spans="1:6">
      <c r="A3" s="4" t="s">
        <v>123</v>
      </c>
      <c r="B3" s="6" t="n">
        <v>610339</v>
      </c>
      <c r="C3" s="6" t="n">
        <v>320</v>
      </c>
      <c r="D3" s="6" t="n">
        <v>704101</v>
      </c>
      <c r="E3" s="6" t="n">
        <v>0</v>
      </c>
      <c r="F3" s="6" t="n">
        <v>-94082</v>
      </c>
    </row>
    <row r="4" spans="1:6">
      <c r="A4" s="3" t="s">
        <v>124</v>
      </c>
    </row>
    <row r="5" spans="1:6">
      <c r="A5" s="4" t="s">
        <v>125</v>
      </c>
      <c r="B5" s="5" t="n">
        <v>0</v>
      </c>
    </row>
    <row r="6" spans="1:6">
      <c r="A6" s="4" t="s">
        <v>126</v>
      </c>
      <c r="B6" s="6" t="n">
        <v>0</v>
      </c>
      <c r="C6" s="6" t="n">
        <v>0</v>
      </c>
      <c r="D6" s="5" t="n">
        <v>0</v>
      </c>
    </row>
    <row r="7" spans="1:6">
      <c r="A7" s="4" t="s">
        <v>127</v>
      </c>
      <c r="C7" s="5" t="n">
        <v>-421809</v>
      </c>
    </row>
    <row r="8" spans="1:6">
      <c r="A8" s="4" t="s">
        <v>128</v>
      </c>
      <c r="B8" s="5" t="n">
        <v>-7830</v>
      </c>
      <c r="C8" s="6" t="n">
        <v>-4</v>
      </c>
      <c r="D8" s="5" t="n">
        <v>-7826</v>
      </c>
    </row>
    <row r="9" spans="1:6">
      <c r="A9" s="4" t="s">
        <v>129</v>
      </c>
      <c r="C9" s="5" t="n">
        <v>187851</v>
      </c>
    </row>
    <row r="10" spans="1:6">
      <c r="A10" s="4" t="s">
        <v>130</v>
      </c>
      <c r="B10" s="5" t="n">
        <v>3573</v>
      </c>
      <c r="C10" s="6" t="n">
        <v>2</v>
      </c>
      <c r="D10" s="5" t="n">
        <v>3571</v>
      </c>
    </row>
    <row r="11" spans="1:6">
      <c r="A11" s="4" t="s">
        <v>131</v>
      </c>
      <c r="B11" s="5" t="n">
        <v>42</v>
      </c>
      <c r="D11" s="5" t="n">
        <v>42</v>
      </c>
    </row>
    <row r="12" spans="1:6">
      <c r="A12" s="4" t="s">
        <v>105</v>
      </c>
      <c r="B12" s="5" t="n">
        <v>5296</v>
      </c>
      <c r="F12" s="5" t="n">
        <v>5296</v>
      </c>
    </row>
    <row r="13" spans="1:6">
      <c r="A13" s="4" t="s">
        <v>132</v>
      </c>
      <c r="B13" s="5" t="n">
        <v>-11246</v>
      </c>
      <c r="F13" s="5" t="n">
        <v>-11246</v>
      </c>
    </row>
    <row r="14" spans="1:6">
      <c r="A14" s="4" t="s">
        <v>133</v>
      </c>
      <c r="B14" s="5" t="n">
        <v>0</v>
      </c>
      <c r="E14" s="5" t="n">
        <v>0</v>
      </c>
    </row>
    <row r="15" spans="1:6">
      <c r="A15" s="4" t="s">
        <v>134</v>
      </c>
      <c r="C15" s="5" t="n">
        <v>31600114</v>
      </c>
    </row>
    <row r="16" spans="1:6">
      <c r="A16" s="4" t="s">
        <v>135</v>
      </c>
      <c r="B16" s="5" t="n">
        <v>600174</v>
      </c>
      <c r="C16" s="6" t="n">
        <v>318</v>
      </c>
      <c r="D16" s="5" t="n">
        <v>699888</v>
      </c>
      <c r="E16" s="5" t="n">
        <v>0</v>
      </c>
      <c r="F16" s="5" t="n">
        <v>-100032</v>
      </c>
    </row>
    <row r="17" spans="1:6">
      <c r="A17" s="4" t="s">
        <v>122</v>
      </c>
      <c r="C17" s="5" t="n">
        <v>31834072</v>
      </c>
    </row>
    <row r="18" spans="1:6">
      <c r="A18" s="4" t="s">
        <v>123</v>
      </c>
      <c r="B18" s="5" t="n">
        <v>610339</v>
      </c>
      <c r="C18" s="6" t="n">
        <v>320</v>
      </c>
      <c r="D18" s="5" t="n">
        <v>704101</v>
      </c>
      <c r="E18" s="5" t="n">
        <v>0</v>
      </c>
      <c r="F18" s="5" t="n">
        <v>-94082</v>
      </c>
    </row>
    <row r="19" spans="1:6">
      <c r="A19" s="3" t="s">
        <v>124</v>
      </c>
    </row>
    <row r="20" spans="1:6">
      <c r="A20" s="4" t="s">
        <v>105</v>
      </c>
      <c r="B20" s="5" t="n">
        <v>36398</v>
      </c>
    </row>
    <row r="21" spans="1:6">
      <c r="A21" s="4" t="s">
        <v>136</v>
      </c>
      <c r="C21" s="5" t="n">
        <v>37477393</v>
      </c>
    </row>
    <row r="22" spans="1:6">
      <c r="A22" s="4" t="s">
        <v>137</v>
      </c>
      <c r="B22" s="5" t="n">
        <v>702345</v>
      </c>
      <c r="C22" s="6" t="n">
        <v>376</v>
      </c>
      <c r="D22" s="5" t="n">
        <v>796278</v>
      </c>
      <c r="E22" s="5" t="n">
        <v>171</v>
      </c>
      <c r="F22" s="5" t="n">
        <v>-94480</v>
      </c>
    </row>
    <row r="23" spans="1:6">
      <c r="A23" s="4" t="s">
        <v>138</v>
      </c>
      <c r="C23" s="5" t="n">
        <v>31600114</v>
      </c>
    </row>
    <row r="24" spans="1:6">
      <c r="A24" s="4" t="s">
        <v>139</v>
      </c>
      <c r="B24" s="5" t="n">
        <v>600174</v>
      </c>
      <c r="C24" s="6" t="n">
        <v>318</v>
      </c>
      <c r="D24" s="5" t="n">
        <v>699888</v>
      </c>
      <c r="E24" s="5" t="n">
        <v>0</v>
      </c>
      <c r="F24" s="5" t="n">
        <v>-100032</v>
      </c>
    </row>
    <row r="25" spans="1:6">
      <c r="A25" s="3" t="s">
        <v>124</v>
      </c>
    </row>
    <row r="26" spans="1:6">
      <c r="A26" s="4" t="s">
        <v>125</v>
      </c>
      <c r="C26" s="5" t="n">
        <v>834537</v>
      </c>
    </row>
    <row r="27" spans="1:6">
      <c r="A27" s="4" t="s">
        <v>126</v>
      </c>
      <c r="B27" s="5" t="n">
        <v>13723</v>
      </c>
      <c r="C27" s="6" t="n">
        <v>8</v>
      </c>
      <c r="D27" s="5" t="n">
        <v>13715</v>
      </c>
    </row>
    <row r="28" spans="1:6">
      <c r="A28" s="4" t="s">
        <v>128</v>
      </c>
      <c r="B28" s="5" t="n">
        <v>0</v>
      </c>
    </row>
    <row r="29" spans="1:6">
      <c r="A29" s="4" t="s">
        <v>129</v>
      </c>
      <c r="C29" s="5" t="n">
        <v>186008</v>
      </c>
    </row>
    <row r="30" spans="1:6">
      <c r="A30" s="4" t="s">
        <v>130</v>
      </c>
      <c r="B30" s="5" t="n">
        <v>3536</v>
      </c>
      <c r="C30" s="6" t="n">
        <v>2</v>
      </c>
      <c r="D30" s="5" t="n">
        <v>3534</v>
      </c>
    </row>
    <row r="31" spans="1:6">
      <c r="A31" s="4" t="s">
        <v>131</v>
      </c>
      <c r="B31" s="5" t="n">
        <v>38</v>
      </c>
      <c r="D31" s="5" t="n">
        <v>38</v>
      </c>
    </row>
    <row r="32" spans="1:6">
      <c r="A32" s="4" t="s">
        <v>105</v>
      </c>
      <c r="B32" s="5" t="n">
        <v>12102</v>
      </c>
      <c r="F32" s="5" t="n">
        <v>12102</v>
      </c>
    </row>
    <row r="33" spans="1:6">
      <c r="A33" s="4" t="s">
        <v>132</v>
      </c>
      <c r="B33" s="5" t="n">
        <v>-11427</v>
      </c>
      <c r="F33" s="5" t="n">
        <v>-11427</v>
      </c>
    </row>
    <row r="34" spans="1:6">
      <c r="A34" s="4" t="s">
        <v>133</v>
      </c>
      <c r="B34" s="5" t="n">
        <v>-23</v>
      </c>
      <c r="E34" s="5" t="n">
        <v>-23</v>
      </c>
    </row>
    <row r="35" spans="1:6">
      <c r="A35" s="4" t="s">
        <v>140</v>
      </c>
      <c r="C35" s="5" t="n">
        <v>32620659</v>
      </c>
    </row>
    <row r="36" spans="1:6">
      <c r="A36" s="4" t="s">
        <v>141</v>
      </c>
      <c r="B36" s="6" t="n">
        <v>618123</v>
      </c>
      <c r="C36" s="6" t="n">
        <v>328</v>
      </c>
      <c r="D36" s="5" t="n">
        <v>717175</v>
      </c>
      <c r="E36" s="5" t="n">
        <v>-23</v>
      </c>
      <c r="F36" s="5" t="n">
        <v>-99357</v>
      </c>
    </row>
    <row r="37" spans="1:6">
      <c r="A37" s="3" t="s">
        <v>124</v>
      </c>
    </row>
    <row r="38" spans="1:6">
      <c r="A38" s="4" t="s">
        <v>125</v>
      </c>
      <c r="B38" s="5" t="n">
        <v>5054398</v>
      </c>
    </row>
    <row r="39" spans="1:6">
      <c r="A39" s="4" t="s">
        <v>126</v>
      </c>
      <c r="B39" s="6" t="n">
        <v>83117</v>
      </c>
      <c r="C39" s="6" t="n">
        <v>51</v>
      </c>
      <c r="D39" s="5" t="n">
        <v>83066</v>
      </c>
    </row>
    <row r="40" spans="1:6">
      <c r="A40" s="4" t="s">
        <v>127</v>
      </c>
      <c r="C40" s="5" t="n">
        <v>-387214</v>
      </c>
    </row>
    <row r="41" spans="1:6">
      <c r="A41" s="4" t="s">
        <v>128</v>
      </c>
      <c r="B41" s="5" t="n">
        <v>-7255</v>
      </c>
      <c r="C41" s="6" t="n">
        <v>-4</v>
      </c>
      <c r="D41" s="5" t="n">
        <v>-7251</v>
      </c>
    </row>
    <row r="42" spans="1:6">
      <c r="A42" s="4" t="s">
        <v>129</v>
      </c>
      <c r="C42" s="5" t="n">
        <v>183775</v>
      </c>
    </row>
    <row r="43" spans="1:6">
      <c r="A43" s="4" t="s">
        <v>130</v>
      </c>
      <c r="B43" s="5" t="n">
        <v>3487</v>
      </c>
      <c r="C43" s="6" t="n">
        <v>1</v>
      </c>
      <c r="D43" s="5" t="n">
        <v>3486</v>
      </c>
    </row>
    <row r="44" spans="1:6">
      <c r="A44" s="4" t="s">
        <v>142</v>
      </c>
      <c r="C44" s="5" t="n">
        <v>5775</v>
      </c>
    </row>
    <row r="45" spans="1:6">
      <c r="A45" s="4" t="s">
        <v>131</v>
      </c>
      <c r="B45" s="5" t="n">
        <v>38</v>
      </c>
      <c r="D45" s="5" t="n">
        <v>38</v>
      </c>
    </row>
    <row r="46" spans="1:6">
      <c r="A46" s="4" t="s">
        <v>143</v>
      </c>
      <c r="B46" s="5" t="n">
        <v>-236</v>
      </c>
      <c r="D46" s="5" t="n">
        <v>-236</v>
      </c>
    </row>
    <row r="47" spans="1:6">
      <c r="A47" s="4" t="s">
        <v>105</v>
      </c>
      <c r="B47" s="5" t="n">
        <v>19000</v>
      </c>
      <c r="F47" s="5" t="n">
        <v>19000</v>
      </c>
    </row>
    <row r="48" spans="1:6">
      <c r="A48" s="4" t="s">
        <v>132</v>
      </c>
      <c r="B48" s="5" t="n">
        <v>-14123</v>
      </c>
      <c r="F48" s="5" t="n">
        <v>-14123</v>
      </c>
    </row>
    <row r="49" spans="1:6">
      <c r="A49" s="4" t="s">
        <v>133</v>
      </c>
      <c r="B49" s="5" t="n">
        <v>194</v>
      </c>
      <c r="E49" s="5" t="n">
        <v>194</v>
      </c>
    </row>
    <row r="50" spans="1:6">
      <c r="A50" s="4" t="s">
        <v>136</v>
      </c>
      <c r="C50" s="5" t="n">
        <v>37477393</v>
      </c>
    </row>
    <row r="51" spans="1:6">
      <c r="A51" s="4" t="s">
        <v>137</v>
      </c>
      <c r="B51" s="5" t="n">
        <v>702345</v>
      </c>
      <c r="C51" s="6" t="n">
        <v>376</v>
      </c>
      <c r="D51" s="5" t="n">
        <v>796278</v>
      </c>
      <c r="E51" s="5" t="n">
        <v>171</v>
      </c>
      <c r="F51" s="5" t="n">
        <v>-94480</v>
      </c>
    </row>
    <row r="52" spans="1:6">
      <c r="A52" s="4" t="s">
        <v>144</v>
      </c>
      <c r="C52" s="5" t="n">
        <v>39303710</v>
      </c>
    </row>
    <row r="53" spans="1:6">
      <c r="A53" s="4" t="s">
        <v>145</v>
      </c>
      <c r="B53" s="5" t="n">
        <v>733228</v>
      </c>
      <c r="C53" s="6" t="n">
        <v>395</v>
      </c>
      <c r="D53" s="5" t="n">
        <v>827558</v>
      </c>
      <c r="E53" s="5" t="n">
        <v>-459</v>
      </c>
      <c r="F53" s="5" t="n">
        <v>-94266</v>
      </c>
    </row>
    <row r="54" spans="1:6">
      <c r="A54" s="3" t="s">
        <v>124</v>
      </c>
    </row>
    <row r="55" spans="1:6">
      <c r="A55" s="4" t="s">
        <v>125</v>
      </c>
      <c r="C55" s="5" t="n">
        <v>1161580</v>
      </c>
    </row>
    <row r="56" spans="1:6">
      <c r="A56" s="4" t="s">
        <v>126</v>
      </c>
      <c r="B56" s="5" t="n">
        <v>19409</v>
      </c>
      <c r="C56" s="6" t="n">
        <v>11</v>
      </c>
      <c r="D56" s="5" t="n">
        <v>19398</v>
      </c>
    </row>
    <row r="57" spans="1:6">
      <c r="A57" s="4" t="s">
        <v>127</v>
      </c>
      <c r="C57" s="5" t="n">
        <v>-387530</v>
      </c>
    </row>
    <row r="58" spans="1:6">
      <c r="A58" s="4" t="s">
        <v>128</v>
      </c>
      <c r="B58" s="5" t="n">
        <v>-7207</v>
      </c>
      <c r="C58" s="6" t="n">
        <v>-4</v>
      </c>
      <c r="D58" s="5" t="n">
        <v>-7203</v>
      </c>
    </row>
    <row r="59" spans="1:6">
      <c r="A59" s="4" t="s">
        <v>129</v>
      </c>
      <c r="C59" s="5" t="n">
        <v>180906</v>
      </c>
    </row>
    <row r="60" spans="1:6">
      <c r="A60" s="4" t="s">
        <v>130</v>
      </c>
      <c r="B60" s="5" t="n">
        <v>3392</v>
      </c>
      <c r="C60" s="6" t="n">
        <v>2</v>
      </c>
      <c r="D60" s="5" t="n">
        <v>3390</v>
      </c>
    </row>
    <row r="61" spans="1:6">
      <c r="A61" s="4" t="s">
        <v>131</v>
      </c>
      <c r="B61" s="5" t="n">
        <v>39</v>
      </c>
      <c r="D61" s="5" t="n">
        <v>39</v>
      </c>
    </row>
    <row r="62" spans="1:6">
      <c r="A62" s="4" t="s">
        <v>143</v>
      </c>
      <c r="B62" s="5" t="n">
        <v>-382</v>
      </c>
      <c r="D62" s="5" t="n">
        <v>-382</v>
      </c>
    </row>
    <row r="63" spans="1:6">
      <c r="A63" s="4" t="s">
        <v>105</v>
      </c>
      <c r="B63" s="5" t="n">
        <v>19890</v>
      </c>
      <c r="F63" s="5" t="n">
        <v>19890</v>
      </c>
    </row>
    <row r="64" spans="1:6">
      <c r="A64" s="4" t="s">
        <v>132</v>
      </c>
      <c r="B64" s="5" t="n">
        <v>-17449</v>
      </c>
      <c r="F64" s="5" t="n">
        <v>-17449</v>
      </c>
    </row>
    <row r="65" spans="1:6">
      <c r="A65" s="4" t="s">
        <v>133</v>
      </c>
      <c r="B65" s="5" t="n">
        <v>145</v>
      </c>
      <c r="E65" s="5" t="n">
        <v>145</v>
      </c>
    </row>
    <row r="66" spans="1:6">
      <c r="A66" s="4" t="s">
        <v>146</v>
      </c>
      <c r="C66" s="5" t="n">
        <v>40258666</v>
      </c>
    </row>
    <row r="67" spans="1:6">
      <c r="A67" s="4" t="s">
        <v>147</v>
      </c>
      <c r="B67" s="5" t="n">
        <v>751065</v>
      </c>
      <c r="C67" s="6" t="n">
        <v>404</v>
      </c>
      <c r="D67" s="5" t="n">
        <v>842800</v>
      </c>
      <c r="E67" s="5" t="n">
        <v>-314</v>
      </c>
      <c r="F67" s="5" t="n">
        <v>-91825</v>
      </c>
    </row>
    <row r="68" spans="1:6">
      <c r="A68" s="4" t="s">
        <v>144</v>
      </c>
      <c r="C68" s="5" t="n">
        <v>39303710</v>
      </c>
    </row>
    <row r="69" spans="1:6">
      <c r="A69" s="4" t="s">
        <v>145</v>
      </c>
      <c r="B69" s="5" t="n">
        <v>733228</v>
      </c>
      <c r="C69" s="6" t="n">
        <v>395</v>
      </c>
      <c r="D69" s="5" t="n">
        <v>827558</v>
      </c>
      <c r="E69" s="5" t="n">
        <v>-459</v>
      </c>
      <c r="F69" s="5" t="n">
        <v>-94266</v>
      </c>
    </row>
    <row r="70" spans="1:6">
      <c r="A70" s="3" t="s">
        <v>124</v>
      </c>
    </row>
    <row r="71" spans="1:6">
      <c r="A71" s="4" t="s">
        <v>105</v>
      </c>
      <c r="B71" s="5" t="n">
        <v>60329</v>
      </c>
    </row>
    <row r="72" spans="1:6">
      <c r="A72" s="4" t="s">
        <v>148</v>
      </c>
      <c r="C72" s="5" t="n">
        <v>43021064</v>
      </c>
    </row>
    <row r="73" spans="1:6">
      <c r="A73" s="4" t="s">
        <v>149</v>
      </c>
      <c r="B73" s="5" t="n">
        <v>798520</v>
      </c>
      <c r="C73" s="6" t="n">
        <v>432</v>
      </c>
      <c r="D73" s="5" t="n">
        <v>888208</v>
      </c>
      <c r="E73" s="5" t="n">
        <v>-751</v>
      </c>
      <c r="F73" s="5" t="n">
        <v>-89369</v>
      </c>
    </row>
    <row r="74" spans="1:6">
      <c r="A74" s="4" t="s">
        <v>150</v>
      </c>
      <c r="C74" s="5" t="n">
        <v>40258666</v>
      </c>
    </row>
    <row r="75" spans="1:6">
      <c r="A75" s="4" t="s">
        <v>151</v>
      </c>
      <c r="B75" s="5" t="n">
        <v>751065</v>
      </c>
      <c r="C75" s="6" t="n">
        <v>404</v>
      </c>
      <c r="D75" s="5" t="n">
        <v>842800</v>
      </c>
      <c r="E75" s="5" t="n">
        <v>-314</v>
      </c>
      <c r="F75" s="5" t="n">
        <v>-91825</v>
      </c>
    </row>
    <row r="76" spans="1:6">
      <c r="A76" s="3" t="s">
        <v>124</v>
      </c>
    </row>
    <row r="77" spans="1:6">
      <c r="A77" s="4" t="s">
        <v>125</v>
      </c>
      <c r="C77" s="5" t="n">
        <v>1267833</v>
      </c>
    </row>
    <row r="78" spans="1:6">
      <c r="A78" s="4" t="s">
        <v>126</v>
      </c>
      <c r="B78" s="5" t="n">
        <v>21188</v>
      </c>
      <c r="C78" s="6" t="n">
        <v>13</v>
      </c>
      <c r="D78" s="5" t="n">
        <v>21175</v>
      </c>
    </row>
    <row r="79" spans="1:6">
      <c r="A79" s="4" t="s">
        <v>128</v>
      </c>
      <c r="B79" s="5" t="n">
        <v>0</v>
      </c>
    </row>
    <row r="80" spans="1:6">
      <c r="A80" s="4" t="s">
        <v>129</v>
      </c>
      <c r="C80" s="5" t="n">
        <v>187146</v>
      </c>
    </row>
    <row r="81" spans="1:6">
      <c r="A81" s="4" t="s">
        <v>130</v>
      </c>
      <c r="B81" s="5" t="n">
        <v>3492</v>
      </c>
      <c r="C81" s="6" t="n">
        <v>2</v>
      </c>
      <c r="D81" s="5" t="n">
        <v>3490</v>
      </c>
    </row>
    <row r="82" spans="1:6">
      <c r="A82" s="4" t="s">
        <v>142</v>
      </c>
      <c r="C82" s="5" t="n">
        <v>6400</v>
      </c>
    </row>
    <row r="83" spans="1:6">
      <c r="A83" s="4" t="s">
        <v>131</v>
      </c>
      <c r="B83" s="5" t="n">
        <v>39</v>
      </c>
      <c r="D83" s="5" t="n">
        <v>39</v>
      </c>
    </row>
    <row r="84" spans="1:6">
      <c r="A84" s="4" t="s">
        <v>143</v>
      </c>
      <c r="B84" s="5" t="n">
        <v>-529</v>
      </c>
      <c r="D84" s="5" t="n">
        <v>-529</v>
      </c>
    </row>
    <row r="85" spans="1:6">
      <c r="A85" s="4" t="s">
        <v>105</v>
      </c>
      <c r="B85" s="5" t="n">
        <v>14526</v>
      </c>
      <c r="F85" s="5" t="n">
        <v>14526</v>
      </c>
    </row>
    <row r="86" spans="1:6">
      <c r="A86" s="4" t="s">
        <v>132</v>
      </c>
      <c r="B86" s="5" t="n">
        <v>-18298</v>
      </c>
      <c r="F86" s="5" t="n">
        <v>-18298</v>
      </c>
    </row>
    <row r="87" spans="1:6">
      <c r="A87" s="4" t="s">
        <v>133</v>
      </c>
      <c r="B87" s="5" t="n">
        <v>-65</v>
      </c>
      <c r="E87" s="5" t="n">
        <v>-65</v>
      </c>
    </row>
    <row r="88" spans="1:6">
      <c r="A88" s="4" t="s">
        <v>152</v>
      </c>
      <c r="C88" s="5" t="n">
        <v>41720045</v>
      </c>
    </row>
    <row r="89" spans="1:6">
      <c r="A89" s="4" t="s">
        <v>153</v>
      </c>
      <c r="B89" s="5" t="n">
        <v>771418</v>
      </c>
      <c r="C89" s="6" t="n">
        <v>419</v>
      </c>
      <c r="D89" s="5" t="n">
        <v>866975</v>
      </c>
      <c r="E89" s="5" t="n">
        <v>-379</v>
      </c>
      <c r="F89" s="5" t="n">
        <v>-95597</v>
      </c>
    </row>
    <row r="90" spans="1:6">
      <c r="A90" s="3" t="s">
        <v>124</v>
      </c>
    </row>
    <row r="91" spans="1:6">
      <c r="A91" s="4" t="s">
        <v>125</v>
      </c>
      <c r="C91" s="5" t="n">
        <v>1466430</v>
      </c>
    </row>
    <row r="92" spans="1:6">
      <c r="A92" s="4" t="s">
        <v>126</v>
      </c>
      <c r="B92" s="5" t="n">
        <v>24485</v>
      </c>
      <c r="C92" s="6" t="n">
        <v>14</v>
      </c>
      <c r="D92" s="5" t="n">
        <v>24471</v>
      </c>
    </row>
    <row r="93" spans="1:6">
      <c r="A93" s="4" t="s">
        <v>127</v>
      </c>
      <c r="C93" s="5" t="n">
        <v>-354323</v>
      </c>
    </row>
    <row r="94" spans="1:6">
      <c r="A94" s="4" t="s">
        <v>128</v>
      </c>
      <c r="B94" s="5" t="n">
        <v>-6606</v>
      </c>
      <c r="C94" s="6" t="n">
        <v>-3</v>
      </c>
      <c r="D94" s="5" t="n">
        <v>-6603</v>
      </c>
    </row>
    <row r="95" spans="1:6">
      <c r="A95" s="4" t="s">
        <v>129</v>
      </c>
      <c r="C95" s="5" t="n">
        <v>188912</v>
      </c>
    </row>
    <row r="96" spans="1:6">
      <c r="A96" s="4" t="s">
        <v>130</v>
      </c>
      <c r="B96" s="5" t="n">
        <v>3515</v>
      </c>
      <c r="C96" s="6" t="n">
        <v>2</v>
      </c>
      <c r="D96" s="5" t="n">
        <v>3513</v>
      </c>
    </row>
    <row r="97" spans="1:6">
      <c r="A97" s="4" t="s">
        <v>131</v>
      </c>
      <c r="B97" s="5" t="n">
        <v>39</v>
      </c>
      <c r="D97" s="5" t="n">
        <v>39</v>
      </c>
    </row>
    <row r="98" spans="1:6">
      <c r="A98" s="4" t="s">
        <v>143</v>
      </c>
      <c r="B98" s="5" t="n">
        <v>-187</v>
      </c>
      <c r="D98" s="5" t="n">
        <v>-187</v>
      </c>
    </row>
    <row r="99" spans="1:6">
      <c r="A99" s="4" t="s">
        <v>105</v>
      </c>
      <c r="B99" s="5" t="n">
        <v>25913</v>
      </c>
      <c r="F99" s="5" t="n">
        <v>25913</v>
      </c>
    </row>
    <row r="100" spans="1:6">
      <c r="A100" s="4" t="s">
        <v>132</v>
      </c>
      <c r="B100" s="5" t="n">
        <v>-19685</v>
      </c>
      <c r="F100" s="5" t="n">
        <v>-19685</v>
      </c>
    </row>
    <row r="101" spans="1:6">
      <c r="A101" s="4" t="s">
        <v>133</v>
      </c>
      <c r="B101" s="5" t="n">
        <v>-372</v>
      </c>
      <c r="E101" s="5" t="n">
        <v>-372</v>
      </c>
    </row>
    <row r="102" spans="1:6">
      <c r="A102" s="4" t="s">
        <v>148</v>
      </c>
      <c r="C102" s="5" t="n">
        <v>43021064</v>
      </c>
    </row>
    <row r="103" spans="1:6">
      <c r="A103" s="4" t="s">
        <v>149</v>
      </c>
      <c r="B103" s="6" t="n">
        <v>798520</v>
      </c>
      <c r="C103" s="6" t="n">
        <v>432</v>
      </c>
      <c r="D103" s="6" t="n">
        <v>888208</v>
      </c>
      <c r="E103" s="6" t="n">
        <v>-751</v>
      </c>
      <c r="F103" s="6" t="n">
        <v>-893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1</v>
      </c>
    </row>
    <row r="2" spans="1:3">
      <c r="A2" s="3" t="s">
        <v>805</v>
      </c>
    </row>
    <row r="3" spans="1:3">
      <c r="A3" s="4" t="s">
        <v>37</v>
      </c>
      <c r="B3" s="6" t="n">
        <v>232247</v>
      </c>
      <c r="C3" s="6" t="n">
        <v>26412</v>
      </c>
    </row>
    <row r="4" spans="1:3">
      <c r="A4" s="4" t="s">
        <v>36</v>
      </c>
      <c r="B4" s="5" t="n">
        <v>175073</v>
      </c>
      <c r="C4" s="5" t="n">
        <v>76863</v>
      </c>
    </row>
    <row r="5" spans="1:3">
      <c r="A5" s="4" t="s">
        <v>38</v>
      </c>
      <c r="B5" s="5" t="n">
        <v>740</v>
      </c>
      <c r="C5" s="5" t="n">
        <v>846</v>
      </c>
    </row>
    <row r="6" spans="1:3">
      <c r="A6" s="4" t="s">
        <v>806</v>
      </c>
      <c r="B6" s="5" t="n">
        <v>2168</v>
      </c>
      <c r="C6" s="5" t="n">
        <v>1319</v>
      </c>
    </row>
    <row r="7" spans="1:3">
      <c r="A7" s="4" t="s">
        <v>807</v>
      </c>
    </row>
    <row r="8" spans="1:3">
      <c r="A8" s="3" t="s">
        <v>805</v>
      </c>
    </row>
    <row r="9" spans="1:3">
      <c r="A9" s="4" t="s">
        <v>37</v>
      </c>
      <c r="B9" s="5" t="n">
        <v>232247</v>
      </c>
      <c r="C9" s="5" t="n">
        <v>26412</v>
      </c>
    </row>
    <row r="10" spans="1:3">
      <c r="A10" s="4" t="s">
        <v>36</v>
      </c>
      <c r="B10" s="5" t="n">
        <v>175073</v>
      </c>
      <c r="C10" s="5" t="n">
        <v>76863</v>
      </c>
    </row>
    <row r="11" spans="1:3">
      <c r="A11" s="4" t="s">
        <v>39</v>
      </c>
      <c r="B11" s="5" t="n">
        <v>2556</v>
      </c>
    </row>
    <row r="12" spans="1:3">
      <c r="A12" s="4" t="s">
        <v>808</v>
      </c>
      <c r="B12" s="5" t="n">
        <v>410616</v>
      </c>
      <c r="C12" s="5" t="n">
        <v>104121</v>
      </c>
    </row>
    <row r="13" spans="1:3">
      <c r="A13" s="4" t="s">
        <v>809</v>
      </c>
      <c r="B13" s="5" t="n">
        <v>2168</v>
      </c>
      <c r="C13" s="5" t="n">
        <v>1319</v>
      </c>
    </row>
    <row r="14" spans="1:3">
      <c r="A14" s="4" t="s">
        <v>810</v>
      </c>
    </row>
    <row r="15" spans="1:3">
      <c r="A15" s="3" t="s">
        <v>805</v>
      </c>
    </row>
    <row r="16" spans="1:3">
      <c r="A16" s="4" t="s">
        <v>37</v>
      </c>
      <c r="B16" s="5" t="n">
        <v>0</v>
      </c>
      <c r="C16" s="5" t="n">
        <v>0</v>
      </c>
    </row>
    <row r="17" spans="1:3">
      <c r="A17" s="4" t="s">
        <v>36</v>
      </c>
      <c r="B17" s="5" t="n">
        <v>0</v>
      </c>
      <c r="C17" s="5" t="n">
        <v>0</v>
      </c>
    </row>
    <row r="18" spans="1:3">
      <c r="A18" s="4" t="s">
        <v>39</v>
      </c>
      <c r="B18" s="5" t="n">
        <v>0</v>
      </c>
    </row>
    <row r="19" spans="1:3">
      <c r="A19" s="4" t="s">
        <v>808</v>
      </c>
      <c r="B19" s="5" t="n">
        <v>0</v>
      </c>
      <c r="C19" s="5" t="n">
        <v>0</v>
      </c>
    </row>
    <row r="20" spans="1:3">
      <c r="A20" s="4" t="s">
        <v>809</v>
      </c>
      <c r="B20" s="5" t="n">
        <v>156</v>
      </c>
      <c r="C20" s="5" t="n">
        <v>1063</v>
      </c>
    </row>
    <row r="21" spans="1:3">
      <c r="A21" s="4" t="s">
        <v>811</v>
      </c>
    </row>
    <row r="22" spans="1:3">
      <c r="A22" s="3" t="s">
        <v>805</v>
      </c>
    </row>
    <row r="23" spans="1:3">
      <c r="A23" s="4" t="s">
        <v>37</v>
      </c>
      <c r="B23" s="5" t="n">
        <v>0</v>
      </c>
      <c r="C23" s="5" t="n">
        <v>0</v>
      </c>
    </row>
    <row r="24" spans="1:3">
      <c r="A24" s="4" t="s">
        <v>36</v>
      </c>
      <c r="B24" s="5" t="n">
        <v>0</v>
      </c>
      <c r="C24" s="5" t="n">
        <v>0</v>
      </c>
    </row>
    <row r="25" spans="1:3">
      <c r="A25" s="4" t="s">
        <v>39</v>
      </c>
      <c r="B25" s="5" t="n">
        <v>0</v>
      </c>
    </row>
    <row r="26" spans="1:3">
      <c r="A26" s="4" t="s">
        <v>808</v>
      </c>
      <c r="B26" s="5" t="n">
        <v>740</v>
      </c>
      <c r="C26" s="5" t="n">
        <v>846</v>
      </c>
    </row>
    <row r="27" spans="1:3">
      <c r="A27" s="4" t="s">
        <v>809</v>
      </c>
      <c r="B27" s="5" t="n">
        <v>2012</v>
      </c>
      <c r="C27" s="5" t="n">
        <v>256</v>
      </c>
    </row>
    <row r="28" spans="1:3">
      <c r="A28" s="4" t="s">
        <v>812</v>
      </c>
    </row>
    <row r="29" spans="1:3">
      <c r="A29" s="3" t="s">
        <v>805</v>
      </c>
    </row>
    <row r="30" spans="1:3">
      <c r="A30" s="4" t="s">
        <v>37</v>
      </c>
      <c r="B30" s="5" t="n">
        <v>232247</v>
      </c>
      <c r="C30" s="5" t="n">
        <v>26412</v>
      </c>
    </row>
    <row r="31" spans="1:3">
      <c r="A31" s="4" t="s">
        <v>36</v>
      </c>
      <c r="B31" s="5" t="n">
        <v>175073</v>
      </c>
      <c r="C31" s="5" t="n">
        <v>76863</v>
      </c>
    </row>
    <row r="32" spans="1:3">
      <c r="A32" s="4" t="s">
        <v>39</v>
      </c>
      <c r="B32" s="5" t="n">
        <v>2556</v>
      </c>
    </row>
    <row r="33" spans="1:3">
      <c r="A33" s="4" t="s">
        <v>808</v>
      </c>
      <c r="B33" s="5" t="n">
        <v>409876</v>
      </c>
      <c r="C33" s="5" t="n">
        <v>103275</v>
      </c>
    </row>
    <row r="34" spans="1:3">
      <c r="A34" s="4" t="s">
        <v>809</v>
      </c>
      <c r="B34" s="5" t="n">
        <v>0</v>
      </c>
      <c r="C34" s="5" t="n">
        <v>0</v>
      </c>
    </row>
    <row r="35" spans="1:3">
      <c r="A35" s="4" t="s">
        <v>813</v>
      </c>
    </row>
    <row r="36" spans="1:3">
      <c r="A36" s="3" t="s">
        <v>805</v>
      </c>
    </row>
    <row r="37" spans="1:3">
      <c r="A37" s="4" t="s">
        <v>38</v>
      </c>
      <c r="B37" s="5" t="n">
        <v>235</v>
      </c>
      <c r="C37" s="5" t="n">
        <v>640</v>
      </c>
    </row>
    <row r="38" spans="1:3">
      <c r="A38" s="4" t="s">
        <v>806</v>
      </c>
      <c r="B38" s="5" t="n">
        <v>1998</v>
      </c>
      <c r="C38" s="5" t="n">
        <v>0</v>
      </c>
    </row>
    <row r="39" spans="1:3">
      <c r="A39" s="4" t="s">
        <v>814</v>
      </c>
    </row>
    <row r="40" spans="1:3">
      <c r="A40" s="3" t="s">
        <v>805</v>
      </c>
    </row>
    <row r="41" spans="1:3">
      <c r="A41" s="4" t="s">
        <v>38</v>
      </c>
      <c r="B41" s="5" t="n">
        <v>235</v>
      </c>
      <c r="C41" s="5" t="n">
        <v>640</v>
      </c>
    </row>
    <row r="42" spans="1:3">
      <c r="A42" s="4" t="s">
        <v>806</v>
      </c>
      <c r="B42" s="5" t="n">
        <v>1998</v>
      </c>
    </row>
    <row r="43" spans="1:3">
      <c r="A43" s="4" t="s">
        <v>815</v>
      </c>
    </row>
    <row r="44" spans="1:3">
      <c r="A44" s="3" t="s">
        <v>805</v>
      </c>
    </row>
    <row r="45" spans="1:3">
      <c r="A45" s="4" t="s">
        <v>38</v>
      </c>
      <c r="B45" s="5" t="n">
        <v>0</v>
      </c>
      <c r="C45" s="5" t="n">
        <v>0</v>
      </c>
    </row>
    <row r="46" spans="1:3">
      <c r="A46" s="4" t="s">
        <v>806</v>
      </c>
      <c r="B46" s="5" t="n">
        <v>0</v>
      </c>
    </row>
    <row r="47" spans="1:3">
      <c r="A47" s="4" t="s">
        <v>816</v>
      </c>
    </row>
    <row r="48" spans="1:3">
      <c r="A48" s="3" t="s">
        <v>805</v>
      </c>
    </row>
    <row r="49" spans="1:3">
      <c r="A49" s="4" t="s">
        <v>38</v>
      </c>
      <c r="B49" s="5" t="n">
        <v>235</v>
      </c>
      <c r="C49" s="5" t="n">
        <v>640</v>
      </c>
    </row>
    <row r="50" spans="1:3">
      <c r="A50" s="4" t="s">
        <v>806</v>
      </c>
      <c r="B50" s="5" t="n">
        <v>1998</v>
      </c>
    </row>
    <row r="51" spans="1:3">
      <c r="A51" s="4" t="s">
        <v>817</v>
      </c>
    </row>
    <row r="52" spans="1:3">
      <c r="A52" s="3" t="s">
        <v>805</v>
      </c>
    </row>
    <row r="53" spans="1:3">
      <c r="A53" s="4" t="s">
        <v>38</v>
      </c>
      <c r="B53" s="5" t="n">
        <v>0</v>
      </c>
      <c r="C53" s="5" t="n">
        <v>0</v>
      </c>
    </row>
    <row r="54" spans="1:3">
      <c r="A54" s="4" t="s">
        <v>806</v>
      </c>
      <c r="B54" s="5" t="n">
        <v>0</v>
      </c>
    </row>
    <row r="55" spans="1:3">
      <c r="A55" s="4" t="s">
        <v>818</v>
      </c>
    </row>
    <row r="56" spans="1:3">
      <c r="A56" s="3" t="s">
        <v>805</v>
      </c>
    </row>
    <row r="57" spans="1:3">
      <c r="A57" s="4" t="s">
        <v>38</v>
      </c>
      <c r="B57" s="5" t="n">
        <v>505</v>
      </c>
      <c r="C57" s="5" t="n">
        <v>206</v>
      </c>
    </row>
    <row r="58" spans="1:3">
      <c r="A58" s="4" t="s">
        <v>806</v>
      </c>
      <c r="B58" s="5" t="n">
        <v>14</v>
      </c>
      <c r="C58" s="5" t="n">
        <v>256</v>
      </c>
    </row>
    <row r="59" spans="1:3">
      <c r="A59" s="4" t="s">
        <v>819</v>
      </c>
    </row>
    <row r="60" spans="1:3">
      <c r="A60" s="3" t="s">
        <v>805</v>
      </c>
    </row>
    <row r="61" spans="1:3">
      <c r="A61" s="4" t="s">
        <v>38</v>
      </c>
      <c r="B61" s="5" t="n">
        <v>505</v>
      </c>
      <c r="C61" s="5" t="n">
        <v>206</v>
      </c>
    </row>
    <row r="62" spans="1:3">
      <c r="A62" s="4" t="s">
        <v>806</v>
      </c>
      <c r="B62" s="5" t="n">
        <v>14</v>
      </c>
      <c r="C62" s="5" t="n">
        <v>256</v>
      </c>
    </row>
    <row r="63" spans="1:3">
      <c r="A63" s="4" t="s">
        <v>820</v>
      </c>
    </row>
    <row r="64" spans="1:3">
      <c r="A64" s="3" t="s">
        <v>805</v>
      </c>
    </row>
    <row r="65" spans="1:3">
      <c r="A65" s="4" t="s">
        <v>38</v>
      </c>
      <c r="B65" s="5" t="n">
        <v>0</v>
      </c>
      <c r="C65" s="5" t="n">
        <v>0</v>
      </c>
    </row>
    <row r="66" spans="1:3">
      <c r="A66" s="4" t="s">
        <v>806</v>
      </c>
      <c r="B66" s="5" t="n">
        <v>0</v>
      </c>
      <c r="C66" s="5" t="n">
        <v>0</v>
      </c>
    </row>
    <row r="67" spans="1:3">
      <c r="A67" s="4" t="s">
        <v>821</v>
      </c>
    </row>
    <row r="68" spans="1:3">
      <c r="A68" s="3" t="s">
        <v>805</v>
      </c>
    </row>
    <row r="69" spans="1:3">
      <c r="A69" s="4" t="s">
        <v>38</v>
      </c>
      <c r="B69" s="5" t="n">
        <v>505</v>
      </c>
      <c r="C69" s="5" t="n">
        <v>206</v>
      </c>
    </row>
    <row r="70" spans="1:3">
      <c r="A70" s="4" t="s">
        <v>806</v>
      </c>
      <c r="B70" s="5" t="n">
        <v>14</v>
      </c>
      <c r="C70" s="5" t="n">
        <v>256</v>
      </c>
    </row>
    <row r="71" spans="1:3">
      <c r="A71" s="4" t="s">
        <v>822</v>
      </c>
    </row>
    <row r="72" spans="1:3">
      <c r="A72" s="3" t="s">
        <v>805</v>
      </c>
    </row>
    <row r="73" spans="1:3">
      <c r="A73" s="4" t="s">
        <v>38</v>
      </c>
      <c r="B73" s="5" t="n">
        <v>0</v>
      </c>
      <c r="C73" s="5" t="n">
        <v>0</v>
      </c>
    </row>
    <row r="74" spans="1:3">
      <c r="A74" s="4" t="s">
        <v>806</v>
      </c>
      <c r="B74" s="5" t="n">
        <v>0</v>
      </c>
      <c r="C74" s="5" t="n">
        <v>0</v>
      </c>
    </row>
    <row r="75" spans="1:3">
      <c r="A75" s="4" t="s">
        <v>823</v>
      </c>
    </row>
    <row r="76" spans="1:3">
      <c r="A76" s="3" t="s">
        <v>805</v>
      </c>
    </row>
    <row r="77" spans="1:3">
      <c r="A77" s="4" t="s">
        <v>38</v>
      </c>
      <c r="B77" s="5" t="n">
        <v>0</v>
      </c>
      <c r="C77" s="5" t="n">
        <v>0</v>
      </c>
    </row>
    <row r="78" spans="1:3">
      <c r="A78" s="4" t="s">
        <v>806</v>
      </c>
      <c r="B78" s="5" t="n">
        <v>156</v>
      </c>
      <c r="C78" s="5" t="n">
        <v>1063</v>
      </c>
    </row>
    <row r="79" spans="1:3">
      <c r="A79" s="4" t="s">
        <v>824</v>
      </c>
    </row>
    <row r="80" spans="1:3">
      <c r="A80" s="3" t="s">
        <v>805</v>
      </c>
    </row>
    <row r="81" spans="1:3">
      <c r="A81" s="4" t="s">
        <v>806</v>
      </c>
      <c r="B81" s="5" t="n">
        <v>156</v>
      </c>
      <c r="C81" s="5" t="n">
        <v>1063</v>
      </c>
    </row>
    <row r="82" spans="1:3">
      <c r="A82" s="4" t="s">
        <v>825</v>
      </c>
    </row>
    <row r="83" spans="1:3">
      <c r="A83" s="3" t="s">
        <v>805</v>
      </c>
    </row>
    <row r="84" spans="1:3">
      <c r="A84" s="4" t="s">
        <v>806</v>
      </c>
      <c r="B84" s="5" t="n">
        <v>156</v>
      </c>
      <c r="C84" s="5" t="n">
        <v>1063</v>
      </c>
    </row>
    <row r="85" spans="1:3">
      <c r="A85" s="4" t="s">
        <v>826</v>
      </c>
    </row>
    <row r="86" spans="1:3">
      <c r="A86" s="3" t="s">
        <v>805</v>
      </c>
    </row>
    <row r="87" spans="1:3">
      <c r="A87" s="4" t="s">
        <v>806</v>
      </c>
      <c r="B87" s="5" t="n">
        <v>0</v>
      </c>
      <c r="C87" s="5" t="n">
        <v>0</v>
      </c>
    </row>
    <row r="88" spans="1:3">
      <c r="A88" s="4" t="s">
        <v>827</v>
      </c>
    </row>
    <row r="89" spans="1:3">
      <c r="A89" s="3" t="s">
        <v>805</v>
      </c>
    </row>
    <row r="90" spans="1:3">
      <c r="A90" s="4" t="s">
        <v>806</v>
      </c>
      <c r="B90" s="6" t="n">
        <v>0</v>
      </c>
      <c r="C9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8</v>
      </c>
      <c r="B1" s="2" t="s">
        <v>1</v>
      </c>
      <c r="C1" s="2" t="s">
        <v>155</v>
      </c>
    </row>
    <row r="2" spans="1:3">
      <c r="B2" s="2" t="s">
        <v>2</v>
      </c>
      <c r="C2" s="2" t="s">
        <v>31</v>
      </c>
    </row>
    <row r="3" spans="1:3">
      <c r="A3" s="3" t="s">
        <v>805</v>
      </c>
    </row>
    <row r="4" spans="1:3">
      <c r="A4" s="4" t="s">
        <v>36</v>
      </c>
      <c r="B4" s="6" t="n">
        <v>175073</v>
      </c>
      <c r="C4" s="6" t="n">
        <v>76863</v>
      </c>
    </row>
    <row r="5" spans="1:3">
      <c r="A5" s="4" t="s">
        <v>807</v>
      </c>
    </row>
    <row r="6" spans="1:3">
      <c r="A6" s="3" t="s">
        <v>805</v>
      </c>
    </row>
    <row r="7" spans="1:3">
      <c r="A7" s="4" t="s">
        <v>36</v>
      </c>
      <c r="B7" s="5" t="n">
        <v>175073</v>
      </c>
      <c r="C7" s="5" t="n">
        <v>76863</v>
      </c>
    </row>
    <row r="8" spans="1:3">
      <c r="A8" s="4" t="s">
        <v>39</v>
      </c>
      <c r="B8" s="5" t="n">
        <v>2556</v>
      </c>
    </row>
    <row r="9" spans="1:3">
      <c r="A9" s="4" t="s">
        <v>829</v>
      </c>
    </row>
    <row r="10" spans="1:3">
      <c r="A10" s="3" t="s">
        <v>805</v>
      </c>
    </row>
    <row r="11" spans="1:3">
      <c r="A11" s="4" t="s">
        <v>36</v>
      </c>
      <c r="B11" s="5" t="n">
        <v>175073</v>
      </c>
      <c r="C11" s="5" t="n">
        <v>76863</v>
      </c>
    </row>
    <row r="12" spans="1:3">
      <c r="A12" s="4" t="s">
        <v>830</v>
      </c>
      <c r="B12" s="5" t="n">
        <v>232247</v>
      </c>
      <c r="C12" s="5" t="n">
        <v>26412</v>
      </c>
    </row>
    <row r="13" spans="1:3">
      <c r="A13" s="4" t="s">
        <v>39</v>
      </c>
      <c r="B13" s="5" t="n">
        <v>2556</v>
      </c>
    </row>
    <row r="14" spans="1:3">
      <c r="A14" s="4" t="s">
        <v>831</v>
      </c>
    </row>
    <row r="15" spans="1:3">
      <c r="A15" s="3" t="s">
        <v>805</v>
      </c>
    </row>
    <row r="16" spans="1:3">
      <c r="A16" s="4" t="s">
        <v>36</v>
      </c>
      <c r="B16" s="6" t="n">
        <v>175073</v>
      </c>
      <c r="C16" s="6" t="n">
        <v>76863</v>
      </c>
    </row>
    <row r="17" spans="1:3">
      <c r="A17" s="4" t="s">
        <v>832</v>
      </c>
    </row>
    <row r="18" spans="1:3">
      <c r="A18" s="3" t="s">
        <v>805</v>
      </c>
    </row>
    <row r="19" spans="1:3">
      <c r="A19" s="4" t="s">
        <v>833</v>
      </c>
      <c r="B19" s="4" t="s">
        <v>834</v>
      </c>
      <c r="C19" s="4" t="s">
        <v>835</v>
      </c>
    </row>
    <row r="20" spans="1:3">
      <c r="A20" s="4" t="s">
        <v>836</v>
      </c>
    </row>
    <row r="21" spans="1:3">
      <c r="A21" s="3" t="s">
        <v>805</v>
      </c>
    </row>
    <row r="22" spans="1:3">
      <c r="A22" s="4" t="s">
        <v>833</v>
      </c>
      <c r="B22" s="4" t="s">
        <v>837</v>
      </c>
    </row>
    <row r="23" spans="1:3">
      <c r="A23" s="4" t="s">
        <v>838</v>
      </c>
    </row>
    <row r="24" spans="1:3">
      <c r="A24" s="3" t="s">
        <v>805</v>
      </c>
    </row>
    <row r="25" spans="1:3">
      <c r="A25" s="4" t="s">
        <v>833</v>
      </c>
      <c r="B25" s="4" t="s">
        <v>839</v>
      </c>
      <c r="C25" s="4" t="s">
        <v>419</v>
      </c>
    </row>
    <row r="26" spans="1:3">
      <c r="A26" s="4" t="s">
        <v>840</v>
      </c>
    </row>
    <row r="27" spans="1:3">
      <c r="A27" s="3" t="s">
        <v>805</v>
      </c>
    </row>
    <row r="28" spans="1:3">
      <c r="A28" s="4" t="s">
        <v>833</v>
      </c>
      <c r="B28" s="4" t="s">
        <v>841</v>
      </c>
      <c r="C28" s="4" t="s">
        <v>842</v>
      </c>
    </row>
    <row r="29" spans="1:3">
      <c r="A29" s="4" t="s">
        <v>843</v>
      </c>
    </row>
    <row r="30" spans="1:3">
      <c r="A30" s="3" t="s">
        <v>805</v>
      </c>
    </row>
    <row r="31" spans="1:3">
      <c r="A31" s="4" t="s">
        <v>833</v>
      </c>
      <c r="B31" s="4" t="s">
        <v>844</v>
      </c>
      <c r="C31" s="4" t="s">
        <v>845</v>
      </c>
    </row>
    <row r="32" spans="1:3">
      <c r="A32" s="4" t="s">
        <v>846</v>
      </c>
    </row>
    <row r="33" spans="1:3">
      <c r="A33" s="3" t="s">
        <v>805</v>
      </c>
    </row>
    <row r="34" spans="1:3">
      <c r="A34" s="4" t="s">
        <v>833</v>
      </c>
      <c r="B34" s="4" t="s">
        <v>436</v>
      </c>
      <c r="C34" s="4" t="s">
        <v>506</v>
      </c>
    </row>
    <row r="35" spans="1:3">
      <c r="A35" s="4" t="s">
        <v>847</v>
      </c>
    </row>
    <row r="36" spans="1:3">
      <c r="A36" s="3" t="s">
        <v>805</v>
      </c>
    </row>
    <row r="37" spans="1:3">
      <c r="A37" s="4" t="s">
        <v>833</v>
      </c>
      <c r="B37" s="4" t="s">
        <v>848</v>
      </c>
    </row>
    <row r="38" spans="1:3">
      <c r="A38" s="4" t="s">
        <v>849</v>
      </c>
    </row>
    <row r="39" spans="1:3">
      <c r="A39" s="3" t="s">
        <v>805</v>
      </c>
    </row>
    <row r="40" spans="1:3">
      <c r="A40" s="4" t="s">
        <v>833</v>
      </c>
      <c r="B40" s="4" t="s">
        <v>426</v>
      </c>
      <c r="C40" s="4" t="s">
        <v>782</v>
      </c>
    </row>
    <row r="41" spans="1:3">
      <c r="A41" s="4" t="s">
        <v>850</v>
      </c>
    </row>
    <row r="42" spans="1:3">
      <c r="A42" s="3" t="s">
        <v>805</v>
      </c>
    </row>
    <row r="43" spans="1:3">
      <c r="A43" s="4" t="s">
        <v>833</v>
      </c>
      <c r="B43" s="4" t="s">
        <v>8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2</v>
      </c>
      <c r="B1" s="2" t="s">
        <v>1</v>
      </c>
      <c r="D1" s="2" t="s">
        <v>155</v>
      </c>
    </row>
    <row r="2" spans="1:4">
      <c r="B2" s="2" t="s">
        <v>2</v>
      </c>
      <c r="C2" s="2" t="s">
        <v>83</v>
      </c>
      <c r="D2" s="2" t="s">
        <v>31</v>
      </c>
    </row>
    <row r="3" spans="1:4">
      <c r="A3" s="3" t="s">
        <v>853</v>
      </c>
    </row>
    <row r="4" spans="1:4">
      <c r="A4" s="4" t="s">
        <v>854</v>
      </c>
      <c r="B4" s="6" t="n">
        <v>4756</v>
      </c>
      <c r="C4" s="6" t="n">
        <v>3456</v>
      </c>
    </row>
    <row r="5" spans="1:4">
      <c r="A5" s="4" t="s">
        <v>855</v>
      </c>
      <c r="B5" s="5" t="n">
        <v>-541</v>
      </c>
      <c r="C5" s="5" t="n">
        <v>0</v>
      </c>
    </row>
    <row r="6" spans="1:4">
      <c r="A6" s="4" t="s">
        <v>856</v>
      </c>
    </row>
    <row r="7" spans="1:4">
      <c r="A7" s="3" t="s">
        <v>853</v>
      </c>
    </row>
    <row r="8" spans="1:4">
      <c r="A8" s="4" t="s">
        <v>719</v>
      </c>
      <c r="B8" s="5" t="n">
        <v>76863</v>
      </c>
      <c r="C8" s="5" t="n">
        <v>28531</v>
      </c>
      <c r="D8" s="6" t="n">
        <v>28531</v>
      </c>
    </row>
    <row r="9" spans="1:4">
      <c r="A9" s="4" t="s">
        <v>857</v>
      </c>
      <c r="B9" s="5" t="n">
        <v>0</v>
      </c>
      <c r="D9" s="5" t="n">
        <v>0</v>
      </c>
    </row>
    <row r="10" spans="1:4">
      <c r="A10" s="4" t="s">
        <v>858</v>
      </c>
      <c r="B10" s="5" t="n">
        <v>32575</v>
      </c>
      <c r="D10" s="5" t="n">
        <v>11288</v>
      </c>
    </row>
    <row r="11" spans="1:4">
      <c r="A11" s="4" t="s">
        <v>859</v>
      </c>
      <c r="B11" s="5" t="n">
        <v>348</v>
      </c>
      <c r="D11" s="5" t="n">
        <v>-237</v>
      </c>
    </row>
    <row r="12" spans="1:4">
      <c r="A12" s="4" t="s">
        <v>854</v>
      </c>
      <c r="B12" s="5" t="n">
        <v>0</v>
      </c>
      <c r="D12" s="5" t="n">
        <v>0</v>
      </c>
    </row>
    <row r="13" spans="1:4">
      <c r="A13" s="4" t="s">
        <v>860</v>
      </c>
      <c r="B13" s="5" t="n">
        <v>0</v>
      </c>
      <c r="D13" s="5" t="n">
        <v>0</v>
      </c>
    </row>
    <row r="14" spans="1:4">
      <c r="A14" s="4" t="s">
        <v>861</v>
      </c>
      <c r="B14" s="5" t="n">
        <v>744397</v>
      </c>
      <c r="D14" s="5" t="n">
        <v>617916</v>
      </c>
    </row>
    <row r="15" spans="1:4">
      <c r="A15" s="4" t="s">
        <v>862</v>
      </c>
      <c r="B15" s="5" t="n">
        <v>-674639</v>
      </c>
      <c r="D15" s="5" t="n">
        <v>-580635</v>
      </c>
    </row>
    <row r="16" spans="1:4">
      <c r="A16" s="4" t="s">
        <v>855</v>
      </c>
      <c r="B16" s="5" t="n">
        <v>0</v>
      </c>
      <c r="D16" s="5" t="n">
        <v>0</v>
      </c>
    </row>
    <row r="17" spans="1:4">
      <c r="A17" s="4" t="s">
        <v>863</v>
      </c>
      <c r="B17" s="5" t="n">
        <v>-4471</v>
      </c>
      <c r="D17" s="5" t="n">
        <v>0</v>
      </c>
    </row>
    <row r="18" spans="1:4">
      <c r="A18" s="4" t="s">
        <v>724</v>
      </c>
      <c r="B18" s="5" t="n">
        <v>175073</v>
      </c>
      <c r="D18" s="5" t="n">
        <v>76863</v>
      </c>
    </row>
    <row r="19" spans="1:4">
      <c r="A19" s="4" t="s">
        <v>864</v>
      </c>
    </row>
    <row r="20" spans="1:4">
      <c r="A20" s="3" t="s">
        <v>853</v>
      </c>
    </row>
    <row r="21" spans="1:4">
      <c r="A21" s="4" t="s">
        <v>719</v>
      </c>
      <c r="B21" s="5" t="n">
        <v>0</v>
      </c>
      <c r="C21" s="5" t="n">
        <v>0</v>
      </c>
      <c r="D21" s="5" t="n">
        <v>0</v>
      </c>
    </row>
    <row r="22" spans="1:4">
      <c r="A22" s="4" t="s">
        <v>857</v>
      </c>
      <c r="B22" s="5" t="n">
        <v>0</v>
      </c>
      <c r="D22" s="5" t="n">
        <v>0</v>
      </c>
    </row>
    <row r="23" spans="1:4">
      <c r="A23" s="4" t="s">
        <v>858</v>
      </c>
      <c r="B23" s="5" t="n">
        <v>0</v>
      </c>
      <c r="D23" s="5" t="n">
        <v>0</v>
      </c>
    </row>
    <row r="24" spans="1:4">
      <c r="A24" s="4" t="s">
        <v>859</v>
      </c>
      <c r="B24" s="5" t="n">
        <v>45</v>
      </c>
      <c r="D24" s="5" t="n">
        <v>0</v>
      </c>
    </row>
    <row r="25" spans="1:4">
      <c r="A25" s="4" t="s">
        <v>854</v>
      </c>
      <c r="B25" s="5" t="n">
        <v>0</v>
      </c>
      <c r="D25" s="5" t="n">
        <v>0</v>
      </c>
    </row>
    <row r="26" spans="1:4">
      <c r="A26" s="4" t="s">
        <v>860</v>
      </c>
      <c r="B26" s="5" t="n">
        <v>0</v>
      </c>
      <c r="D26" s="5" t="n">
        <v>0</v>
      </c>
    </row>
    <row r="27" spans="1:4">
      <c r="A27" s="4" t="s">
        <v>861</v>
      </c>
      <c r="B27" s="5" t="n">
        <v>2511</v>
      </c>
      <c r="D27" s="5" t="n">
        <v>0</v>
      </c>
    </row>
    <row r="28" spans="1:4">
      <c r="A28" s="4" t="s">
        <v>862</v>
      </c>
      <c r="B28" s="5" t="n">
        <v>0</v>
      </c>
      <c r="D28" s="5" t="n">
        <v>0</v>
      </c>
    </row>
    <row r="29" spans="1:4">
      <c r="A29" s="4" t="s">
        <v>855</v>
      </c>
      <c r="B29" s="5" t="n">
        <v>0</v>
      </c>
      <c r="D29" s="5" t="n">
        <v>0</v>
      </c>
    </row>
    <row r="30" spans="1:4">
      <c r="A30" s="4" t="s">
        <v>863</v>
      </c>
      <c r="B30" s="5" t="n">
        <v>0</v>
      </c>
      <c r="D30" s="5" t="n">
        <v>0</v>
      </c>
    </row>
    <row r="31" spans="1:4">
      <c r="A31" s="4" t="s">
        <v>724</v>
      </c>
      <c r="B31" s="5" t="n">
        <v>2556</v>
      </c>
      <c r="D31" s="5" t="n">
        <v>0</v>
      </c>
    </row>
    <row r="32" spans="1:4">
      <c r="A32" s="4" t="s">
        <v>865</v>
      </c>
    </row>
    <row r="33" spans="1:4">
      <c r="A33" s="3" t="s">
        <v>853</v>
      </c>
    </row>
    <row r="34" spans="1:4">
      <c r="A34" s="4" t="s">
        <v>719</v>
      </c>
      <c r="B34" s="5" t="n">
        <v>26412</v>
      </c>
      <c r="C34" s="6" t="n">
        <v>0</v>
      </c>
      <c r="D34" s="5" t="n">
        <v>0</v>
      </c>
    </row>
    <row r="35" spans="1:4">
      <c r="A35" s="4" t="s">
        <v>857</v>
      </c>
      <c r="B35" s="5" t="n">
        <v>0</v>
      </c>
      <c r="D35" s="5" t="n">
        <v>0</v>
      </c>
    </row>
    <row r="36" spans="1:4">
      <c r="A36" s="4" t="s">
        <v>858</v>
      </c>
      <c r="B36" s="5" t="n">
        <v>0</v>
      </c>
      <c r="D36" s="5" t="n">
        <v>-107</v>
      </c>
    </row>
    <row r="37" spans="1:4">
      <c r="A37" s="4" t="s">
        <v>854</v>
      </c>
      <c r="B37" s="5" t="n">
        <v>-42</v>
      </c>
      <c r="D37" s="5" t="n">
        <v>-76</v>
      </c>
    </row>
    <row r="38" spans="1:4">
      <c r="A38" s="4" t="s">
        <v>860</v>
      </c>
      <c r="B38" s="5" t="n">
        <v>-292</v>
      </c>
      <c r="D38" s="5" t="n">
        <v>-459</v>
      </c>
    </row>
    <row r="39" spans="1:4">
      <c r="A39" s="4" t="s">
        <v>861</v>
      </c>
      <c r="B39" s="5" t="n">
        <v>206710</v>
      </c>
      <c r="D39" s="5" t="n">
        <v>39510</v>
      </c>
    </row>
    <row r="40" spans="1:4">
      <c r="A40" s="4" t="s">
        <v>862</v>
      </c>
      <c r="B40" s="5" t="n">
        <v>-541</v>
      </c>
      <c r="D40" s="5" t="n">
        <v>-12456</v>
      </c>
    </row>
    <row r="41" spans="1:4">
      <c r="A41" s="4" t="s">
        <v>855</v>
      </c>
      <c r="B41" s="5" t="n">
        <v>0</v>
      </c>
      <c r="D41" s="5" t="n">
        <v>0</v>
      </c>
    </row>
    <row r="42" spans="1:4">
      <c r="A42" s="4" t="s">
        <v>863</v>
      </c>
      <c r="B42" s="5" t="n">
        <v>0</v>
      </c>
      <c r="D42" s="5" t="n">
        <v>0</v>
      </c>
    </row>
    <row r="43" spans="1:4">
      <c r="A43" s="4" t="s">
        <v>724</v>
      </c>
      <c r="B43" s="6" t="n">
        <v>232247</v>
      </c>
      <c r="D43" s="6" t="n">
        <v>264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2</v>
      </c>
      <c r="C1" s="2" t="s">
        <v>31</v>
      </c>
      <c r="D1" s="2" t="s">
        <v>678</v>
      </c>
    </row>
    <row r="2" spans="1:4">
      <c r="A2" s="3" t="s">
        <v>867</v>
      </c>
    </row>
    <row r="3" spans="1:4">
      <c r="A3" s="4" t="s">
        <v>71</v>
      </c>
      <c r="B3" s="6" t="n">
        <v>738</v>
      </c>
      <c r="C3" s="6" t="n">
        <v>4836</v>
      </c>
      <c r="D3" s="6" t="n">
        <v>1466</v>
      </c>
    </row>
    <row r="4" spans="1:4">
      <c r="A4" s="4" t="s">
        <v>868</v>
      </c>
    </row>
    <row r="5" spans="1:4">
      <c r="A5" s="3" t="s">
        <v>867</v>
      </c>
    </row>
    <row r="6" spans="1:4">
      <c r="A6" s="4" t="s">
        <v>869</v>
      </c>
      <c r="B6" s="5" t="n">
        <v>2496851</v>
      </c>
      <c r="C6" s="5" t="n">
        <v>2211666</v>
      </c>
    </row>
    <row r="7" spans="1:4">
      <c r="A7" s="4" t="s">
        <v>48</v>
      </c>
      <c r="B7" s="5" t="n">
        <v>1812448</v>
      </c>
    </row>
    <row r="8" spans="1:4">
      <c r="A8" s="4" t="s">
        <v>49</v>
      </c>
      <c r="C8" s="5" t="n">
        <v>9902</v>
      </c>
    </row>
    <row r="9" spans="1:4">
      <c r="A9" s="4" t="s">
        <v>71</v>
      </c>
      <c r="B9" s="5" t="n">
        <v>700</v>
      </c>
      <c r="C9" s="5" t="n">
        <v>4800</v>
      </c>
    </row>
    <row r="10" spans="1:4">
      <c r="A10" s="4" t="s">
        <v>870</v>
      </c>
    </row>
    <row r="11" spans="1:4">
      <c r="A11" s="3" t="s">
        <v>867</v>
      </c>
    </row>
    <row r="12" spans="1:4">
      <c r="A12" s="4" t="s">
        <v>48</v>
      </c>
      <c r="C12" s="5" t="n">
        <v>1505279</v>
      </c>
    </row>
    <row r="13" spans="1:4">
      <c r="A13" s="4" t="s">
        <v>871</v>
      </c>
    </row>
    <row r="14" spans="1:4">
      <c r="A14" s="3" t="s">
        <v>867</v>
      </c>
    </row>
    <row r="15" spans="1:4">
      <c r="A15" s="4" t="s">
        <v>869</v>
      </c>
      <c r="B15" s="5" t="n">
        <v>2496783</v>
      </c>
      <c r="C15" s="5" t="n">
        <v>2213650</v>
      </c>
    </row>
    <row r="16" spans="1:4">
      <c r="A16" s="4" t="s">
        <v>48</v>
      </c>
      <c r="B16" s="6" t="n">
        <v>1832145</v>
      </c>
    </row>
    <row r="17" spans="1:4">
      <c r="A17" s="4" t="s">
        <v>49</v>
      </c>
      <c r="C17" s="5" t="n">
        <v>9902</v>
      </c>
    </row>
    <row r="18" spans="1:4">
      <c r="A18" s="4" t="s">
        <v>872</v>
      </c>
    </row>
    <row r="19" spans="1:4">
      <c r="A19" s="3" t="s">
        <v>867</v>
      </c>
    </row>
    <row r="20" spans="1:4">
      <c r="A20" s="4" t="s">
        <v>48</v>
      </c>
      <c r="C20" s="6" t="n">
        <v>15181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73</v>
      </c>
      <c r="B1" s="2" t="s">
        <v>1</v>
      </c>
    </row>
    <row r="2" spans="1:2">
      <c r="B2" s="2" t="s">
        <v>384</v>
      </c>
    </row>
    <row r="3" spans="1:2">
      <c r="A3" s="3" t="s">
        <v>236</v>
      </c>
    </row>
    <row r="4" spans="1:2">
      <c r="A4" s="4" t="s">
        <v>874</v>
      </c>
      <c r="B4" s="9" t="n">
        <v>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1</v>
      </c>
    </row>
    <row r="2" spans="1:3">
      <c r="A2" s="3" t="s">
        <v>876</v>
      </c>
    </row>
    <row r="3" spans="1:3">
      <c r="A3" s="4" t="s">
        <v>877</v>
      </c>
      <c r="B3" s="6" t="n">
        <v>341103</v>
      </c>
      <c r="C3" s="6" t="n">
        <v>131965</v>
      </c>
    </row>
    <row r="4" spans="1:3">
      <c r="A4" s="4" t="s">
        <v>878</v>
      </c>
      <c r="B4" s="5" t="n">
        <v>740</v>
      </c>
      <c r="C4" s="5" t="n">
        <v>846</v>
      </c>
    </row>
    <row r="5" spans="1:3">
      <c r="A5" s="4" t="s">
        <v>806</v>
      </c>
      <c r="B5" s="5" t="n">
        <v>2168</v>
      </c>
      <c r="C5" s="5" t="n">
        <v>1319</v>
      </c>
    </row>
    <row r="6" spans="1:3">
      <c r="A6" s="4" t="s">
        <v>813</v>
      </c>
    </row>
    <row r="7" spans="1:3">
      <c r="A7" s="3" t="s">
        <v>876</v>
      </c>
    </row>
    <row r="8" spans="1:3">
      <c r="A8" s="4" t="s">
        <v>877</v>
      </c>
      <c r="B8" s="5" t="n">
        <v>156300</v>
      </c>
      <c r="C8" s="5" t="n">
        <v>45000</v>
      </c>
    </row>
    <row r="9" spans="1:3">
      <c r="A9" s="4" t="s">
        <v>878</v>
      </c>
      <c r="B9" s="5" t="n">
        <v>235</v>
      </c>
      <c r="C9" s="5" t="n">
        <v>640</v>
      </c>
    </row>
    <row r="10" spans="1:3">
      <c r="A10" s="4" t="s">
        <v>806</v>
      </c>
      <c r="B10" s="5" t="n">
        <v>1998</v>
      </c>
      <c r="C10" s="5" t="n">
        <v>0</v>
      </c>
    </row>
    <row r="11" spans="1:3">
      <c r="A11" s="4" t="s">
        <v>818</v>
      </c>
    </row>
    <row r="12" spans="1:3">
      <c r="A12" s="3" t="s">
        <v>876</v>
      </c>
    </row>
    <row r="13" spans="1:3">
      <c r="A13" s="4" t="s">
        <v>877</v>
      </c>
      <c r="B13" s="5" t="n">
        <v>67803</v>
      </c>
      <c r="C13" s="5" t="n">
        <v>37965</v>
      </c>
    </row>
    <row r="14" spans="1:3">
      <c r="A14" s="4" t="s">
        <v>878</v>
      </c>
      <c r="B14" s="5" t="n">
        <v>505</v>
      </c>
      <c r="C14" s="5" t="n">
        <v>206</v>
      </c>
    </row>
    <row r="15" spans="1:3">
      <c r="A15" s="4" t="s">
        <v>806</v>
      </c>
      <c r="B15" s="5" t="n">
        <v>14</v>
      </c>
      <c r="C15" s="5" t="n">
        <v>256</v>
      </c>
    </row>
    <row r="16" spans="1:3">
      <c r="A16" s="4" t="s">
        <v>823</v>
      </c>
    </row>
    <row r="17" spans="1:3">
      <c r="A17" s="3" t="s">
        <v>876</v>
      </c>
    </row>
    <row r="18" spans="1:3">
      <c r="A18" s="4" t="s">
        <v>877</v>
      </c>
      <c r="B18" s="5" t="n">
        <v>117000</v>
      </c>
      <c r="C18" s="5" t="n">
        <v>49000</v>
      </c>
    </row>
    <row r="19" spans="1:3">
      <c r="A19" s="4" t="s">
        <v>878</v>
      </c>
      <c r="B19" s="5" t="n">
        <v>0</v>
      </c>
      <c r="C19" s="5" t="n">
        <v>0</v>
      </c>
    </row>
    <row r="20" spans="1:3">
      <c r="A20" s="4" t="s">
        <v>806</v>
      </c>
      <c r="B20" s="6" t="n">
        <v>156</v>
      </c>
      <c r="C20" s="6" t="n">
        <v>10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9</v>
      </c>
      <c r="B1" s="2" t="s">
        <v>82</v>
      </c>
      <c r="D1" s="2" t="s">
        <v>1</v>
      </c>
    </row>
    <row r="2" spans="1:5">
      <c r="B2" s="2" t="s">
        <v>2</v>
      </c>
      <c r="C2" s="2" t="s">
        <v>83</v>
      </c>
      <c r="D2" s="2" t="s">
        <v>2</v>
      </c>
      <c r="E2" s="2" t="s">
        <v>83</v>
      </c>
    </row>
    <row r="3" spans="1:5">
      <c r="A3" s="3" t="s">
        <v>880</v>
      </c>
    </row>
    <row r="4" spans="1:5">
      <c r="A4" s="4" t="s">
        <v>881</v>
      </c>
      <c r="B4" s="6" t="n">
        <v>-4388</v>
      </c>
      <c r="C4" s="6" t="n">
        <v>-1272</v>
      </c>
      <c r="D4" s="6" t="n">
        <v>-1318</v>
      </c>
      <c r="E4" s="6" t="n">
        <v>-1162</v>
      </c>
    </row>
    <row r="5" spans="1:5">
      <c r="A5" s="4" t="s">
        <v>882</v>
      </c>
      <c r="B5" s="5" t="n">
        <v>5188</v>
      </c>
      <c r="C5" s="5" t="n">
        <v>41</v>
      </c>
      <c r="D5" s="5" t="n">
        <v>8272</v>
      </c>
      <c r="E5" s="5" t="n">
        <v>-1476</v>
      </c>
    </row>
    <row r="6" spans="1:5">
      <c r="A6" s="4" t="s">
        <v>813</v>
      </c>
    </row>
    <row r="7" spans="1:5">
      <c r="A7" s="3" t="s">
        <v>880</v>
      </c>
    </row>
    <row r="8" spans="1:5">
      <c r="A8" s="4" t="s">
        <v>881</v>
      </c>
      <c r="B8" s="5" t="n">
        <v>-172</v>
      </c>
      <c r="C8" s="5" t="n">
        <v>316</v>
      </c>
      <c r="D8" s="5" t="n">
        <v>132</v>
      </c>
      <c r="E8" s="5" t="n">
        <v>106</v>
      </c>
    </row>
    <row r="9" spans="1:5">
      <c r="A9" s="4" t="s">
        <v>882</v>
      </c>
      <c r="B9" s="5" t="n">
        <v>159</v>
      </c>
      <c r="C9" s="5" t="n">
        <v>64</v>
      </c>
      <c r="D9" s="5" t="n">
        <v>1537</v>
      </c>
      <c r="E9" s="5" t="n">
        <v>-29</v>
      </c>
    </row>
    <row r="10" spans="1:5">
      <c r="A10" s="4" t="s">
        <v>818</v>
      </c>
    </row>
    <row r="11" spans="1:5">
      <c r="A11" s="3" t="s">
        <v>880</v>
      </c>
    </row>
    <row r="12" spans="1:5">
      <c r="A12" s="4" t="s">
        <v>881</v>
      </c>
      <c r="B12" s="5" t="n">
        <v>-1608</v>
      </c>
      <c r="C12" s="5" t="n">
        <v>-84</v>
      </c>
      <c r="D12" s="5" t="n">
        <v>-543</v>
      </c>
      <c r="E12" s="5" t="n">
        <v>-74</v>
      </c>
    </row>
    <row r="13" spans="1:5">
      <c r="A13" s="4" t="s">
        <v>882</v>
      </c>
      <c r="B13" s="5" t="n">
        <v>1248</v>
      </c>
      <c r="C13" s="5" t="n">
        <v>-195</v>
      </c>
      <c r="D13" s="5" t="n">
        <v>1477</v>
      </c>
      <c r="E13" s="5" t="n">
        <v>-709</v>
      </c>
    </row>
    <row r="14" spans="1:5">
      <c r="A14" s="4" t="s">
        <v>823</v>
      </c>
    </row>
    <row r="15" spans="1:5">
      <c r="A15" s="3" t="s">
        <v>880</v>
      </c>
    </row>
    <row r="16" spans="1:5">
      <c r="A16" s="4" t="s">
        <v>881</v>
      </c>
      <c r="B16" s="5" t="n">
        <v>-2608</v>
      </c>
      <c r="C16" s="5" t="n">
        <v>-1504</v>
      </c>
      <c r="D16" s="5" t="n">
        <v>-907</v>
      </c>
      <c r="E16" s="5" t="n">
        <v>-1194</v>
      </c>
    </row>
    <row r="17" spans="1:5">
      <c r="A17" s="4" t="s">
        <v>882</v>
      </c>
      <c r="B17" s="5" t="n">
        <v>3669</v>
      </c>
      <c r="C17" s="5" t="n">
        <v>172</v>
      </c>
      <c r="D17" s="5" t="n">
        <v>4909</v>
      </c>
      <c r="E17" s="5" t="n">
        <v>-738</v>
      </c>
    </row>
    <row r="18" spans="1:5">
      <c r="A18" s="4" t="s">
        <v>883</v>
      </c>
    </row>
    <row r="19" spans="1:5">
      <c r="A19" s="3" t="s">
        <v>880</v>
      </c>
    </row>
    <row r="20" spans="1:5">
      <c r="A20" s="4" t="s">
        <v>881</v>
      </c>
      <c r="B20" s="5" t="n">
        <v>0</v>
      </c>
      <c r="C20" s="5" t="n">
        <v>0</v>
      </c>
      <c r="D20" s="5" t="n">
        <v>0</v>
      </c>
      <c r="E20" s="5" t="n">
        <v>0</v>
      </c>
    </row>
    <row r="21" spans="1:5">
      <c r="A21" s="4" t="s">
        <v>882</v>
      </c>
      <c r="B21" s="6" t="n">
        <v>112</v>
      </c>
      <c r="C21" s="6" t="n">
        <v>0</v>
      </c>
      <c r="D21" s="6" t="n">
        <v>349</v>
      </c>
      <c r="E21"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1</v>
      </c>
    </row>
    <row r="2" spans="1:3">
      <c r="A2" s="3" t="s">
        <v>885</v>
      </c>
    </row>
    <row r="3" spans="1:3">
      <c r="A3" s="4" t="s">
        <v>886</v>
      </c>
      <c r="B3" s="6" t="n">
        <v>740</v>
      </c>
      <c r="C3" s="6" t="n">
        <v>846</v>
      </c>
    </row>
    <row r="4" spans="1:3">
      <c r="A4" s="4" t="s">
        <v>887</v>
      </c>
      <c r="B4" s="5" t="n">
        <v>0</v>
      </c>
      <c r="C4" s="5" t="n">
        <v>0</v>
      </c>
    </row>
    <row r="5" spans="1:3">
      <c r="A5" s="4" t="s">
        <v>888</v>
      </c>
      <c r="B5" s="5" t="n">
        <v>740</v>
      </c>
      <c r="C5" s="5" t="n">
        <v>846</v>
      </c>
    </row>
    <row r="6" spans="1:3">
      <c r="A6" s="4" t="s">
        <v>889</v>
      </c>
      <c r="B6" s="5" t="n">
        <v>0</v>
      </c>
      <c r="C6" s="5" t="n">
        <v>0</v>
      </c>
    </row>
    <row r="7" spans="1:3">
      <c r="A7" s="4" t="s">
        <v>890</v>
      </c>
      <c r="B7" s="5" t="n">
        <v>2170</v>
      </c>
      <c r="C7" s="5" t="n">
        <v>0</v>
      </c>
    </row>
    <row r="8" spans="1:3">
      <c r="A8" s="4" t="s">
        <v>891</v>
      </c>
      <c r="B8" s="6" t="n">
        <v>0</v>
      </c>
      <c r="C8" s="6" t="n">
        <v>8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1</v>
      </c>
    </row>
    <row r="2" spans="1:3">
      <c r="A2" s="3" t="s">
        <v>893</v>
      </c>
    </row>
    <row r="3" spans="1:3">
      <c r="A3" s="4" t="s">
        <v>894</v>
      </c>
      <c r="B3" s="6" t="n">
        <v>2168</v>
      </c>
      <c r="C3" s="6" t="n">
        <v>1319</v>
      </c>
    </row>
    <row r="4" spans="1:3">
      <c r="A4" s="4" t="s">
        <v>895</v>
      </c>
      <c r="B4" s="5" t="n">
        <v>0</v>
      </c>
      <c r="C4" s="5" t="n">
        <v>0</v>
      </c>
    </row>
    <row r="5" spans="1:3">
      <c r="A5" s="4" t="s">
        <v>896</v>
      </c>
      <c r="B5" s="5" t="n">
        <v>2168</v>
      </c>
      <c r="C5" s="5" t="n">
        <v>1319</v>
      </c>
    </row>
    <row r="6" spans="1:3">
      <c r="A6" s="4" t="s">
        <v>897</v>
      </c>
      <c r="B6" s="5" t="n">
        <v>0</v>
      </c>
      <c r="C6" s="5" t="n">
        <v>0</v>
      </c>
    </row>
    <row r="7" spans="1:3">
      <c r="A7" s="4" t="s">
        <v>890</v>
      </c>
      <c r="B7" s="5" t="n">
        <v>10455</v>
      </c>
      <c r="C7" s="5" t="n">
        <v>7232</v>
      </c>
    </row>
    <row r="8" spans="1:3">
      <c r="A8" s="4" t="s">
        <v>898</v>
      </c>
      <c r="B8" s="5" t="n">
        <v>0</v>
      </c>
      <c r="C8" s="5" t="n">
        <v>0</v>
      </c>
    </row>
    <row r="9" spans="1:3">
      <c r="A9" s="4" t="s">
        <v>899</v>
      </c>
    </row>
    <row r="10" spans="1:3">
      <c r="A10" s="3" t="s">
        <v>900</v>
      </c>
    </row>
    <row r="11" spans="1:3">
      <c r="A11" s="4" t="s">
        <v>901</v>
      </c>
      <c r="B11" s="5" t="n">
        <v>111937</v>
      </c>
      <c r="C11" s="5" t="n">
        <v>149440</v>
      </c>
    </row>
    <row r="12" spans="1:3">
      <c r="A12" s="4" t="s">
        <v>902</v>
      </c>
      <c r="B12" s="5" t="n">
        <v>0</v>
      </c>
      <c r="C12" s="5" t="n">
        <v>0</v>
      </c>
    </row>
    <row r="13" spans="1:3">
      <c r="A13" s="4" t="s">
        <v>903</v>
      </c>
      <c r="B13" s="5" t="n">
        <v>111937</v>
      </c>
      <c r="C13" s="5" t="n">
        <v>149440</v>
      </c>
    </row>
    <row r="14" spans="1:3">
      <c r="A14" s="4" t="s">
        <v>904</v>
      </c>
      <c r="B14" s="5" t="n">
        <v>169245</v>
      </c>
      <c r="C14" s="5" t="n">
        <v>203846</v>
      </c>
    </row>
    <row r="15" spans="1:3">
      <c r="A15" s="4" t="s">
        <v>905</v>
      </c>
      <c r="B15" s="5" t="n">
        <v>5011</v>
      </c>
      <c r="C15" s="5" t="n">
        <v>5010</v>
      </c>
    </row>
    <row r="16" spans="1:3">
      <c r="A16" s="4" t="s">
        <v>906</v>
      </c>
      <c r="B16" s="5" t="n">
        <v>0</v>
      </c>
      <c r="C16" s="5" t="n">
        <v>0</v>
      </c>
    </row>
    <row r="17" spans="1:3">
      <c r="A17" s="4" t="s">
        <v>67</v>
      </c>
    </row>
    <row r="18" spans="1:3">
      <c r="A18" s="3" t="s">
        <v>900</v>
      </c>
    </row>
    <row r="19" spans="1:3">
      <c r="A19" s="4" t="s">
        <v>901</v>
      </c>
      <c r="B19" s="5" t="n">
        <v>244308</v>
      </c>
      <c r="C19" s="5" t="n">
        <v>44539</v>
      </c>
    </row>
    <row r="20" spans="1:3">
      <c r="A20" s="4" t="s">
        <v>902</v>
      </c>
      <c r="B20" s="5" t="n">
        <v>0</v>
      </c>
      <c r="C20" s="5" t="n">
        <v>0</v>
      </c>
    </row>
    <row r="21" spans="1:3">
      <c r="A21" s="4" t="s">
        <v>903</v>
      </c>
      <c r="B21" s="5" t="n">
        <v>244308</v>
      </c>
      <c r="C21" s="5" t="n">
        <v>44539</v>
      </c>
    </row>
    <row r="22" spans="1:3">
      <c r="A22" s="4" t="s">
        <v>904</v>
      </c>
      <c r="B22" s="5" t="n">
        <v>284332</v>
      </c>
      <c r="C22" s="5" t="n">
        <v>54973</v>
      </c>
    </row>
    <row r="23" spans="1:3">
      <c r="A23" s="4" t="s">
        <v>905</v>
      </c>
      <c r="B23" s="5" t="n">
        <v>357</v>
      </c>
      <c r="C23" s="5" t="n">
        <v>305</v>
      </c>
    </row>
    <row r="24" spans="1:3">
      <c r="A24" s="4" t="s">
        <v>906</v>
      </c>
      <c r="B24" s="6" t="n">
        <v>0</v>
      </c>
      <c r="C24"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907</v>
      </c>
      <c r="B1" s="2" t="s">
        <v>82</v>
      </c>
      <c r="H1" s="2" t="s">
        <v>1</v>
      </c>
    </row>
    <row r="2" spans="1:10">
      <c r="B2" s="2" t="s">
        <v>2</v>
      </c>
      <c r="C2" s="2" t="s">
        <v>685</v>
      </c>
      <c r="D2" s="2" t="s">
        <v>156</v>
      </c>
      <c r="E2" s="2" t="s">
        <v>83</v>
      </c>
      <c r="F2" s="2" t="s">
        <v>686</v>
      </c>
      <c r="G2" s="2" t="s">
        <v>157</v>
      </c>
      <c r="H2" s="2" t="s">
        <v>2</v>
      </c>
      <c r="I2" s="2" t="s">
        <v>83</v>
      </c>
      <c r="J2" s="2" t="s">
        <v>31</v>
      </c>
    </row>
    <row r="3" spans="1:10">
      <c r="A3" s="3" t="s">
        <v>908</v>
      </c>
    </row>
    <row r="4" spans="1:10">
      <c r="A4" s="4" t="s">
        <v>85</v>
      </c>
      <c r="B4" s="6" t="n">
        <v>50445</v>
      </c>
      <c r="E4" s="6" t="n">
        <v>42943</v>
      </c>
      <c r="H4" s="6" t="n">
        <v>145181</v>
      </c>
      <c r="I4" s="6" t="n">
        <v>106478</v>
      </c>
    </row>
    <row r="5" spans="1:10">
      <c r="A5" s="4" t="s">
        <v>86</v>
      </c>
      <c r="B5" s="5" t="n">
        <v>22160</v>
      </c>
      <c r="E5" s="5" t="n">
        <v>17120</v>
      </c>
      <c r="H5" s="5" t="n">
        <v>68395</v>
      </c>
      <c r="I5" s="5" t="n">
        <v>50183</v>
      </c>
    </row>
    <row r="6" spans="1:10">
      <c r="A6" s="4" t="s">
        <v>105</v>
      </c>
      <c r="B6" s="5" t="n">
        <v>25913</v>
      </c>
      <c r="C6" s="6" t="n">
        <v>14526</v>
      </c>
      <c r="D6" s="6" t="n">
        <v>19890</v>
      </c>
      <c r="E6" s="5" t="n">
        <v>19000</v>
      </c>
      <c r="F6" s="6" t="n">
        <v>12102</v>
      </c>
      <c r="G6" s="6" t="n">
        <v>5296</v>
      </c>
      <c r="H6" s="5" t="n">
        <v>60329</v>
      </c>
      <c r="I6" s="5" t="n">
        <v>36398</v>
      </c>
    </row>
    <row r="7" spans="1:10">
      <c r="A7" s="4" t="s">
        <v>46</v>
      </c>
      <c r="B7" s="5" t="n">
        <v>3191032</v>
      </c>
      <c r="E7" s="5" t="n">
        <v>2606078</v>
      </c>
      <c r="H7" s="5" t="n">
        <v>3191032</v>
      </c>
      <c r="I7" s="5" t="n">
        <v>2606078</v>
      </c>
      <c r="J7" s="6" t="n">
        <v>2606078</v>
      </c>
    </row>
    <row r="8" spans="1:10">
      <c r="A8" s="4" t="s">
        <v>909</v>
      </c>
    </row>
    <row r="9" spans="1:10">
      <c r="A9" s="3" t="s">
        <v>908</v>
      </c>
    </row>
    <row r="10" spans="1:10">
      <c r="A10" s="4" t="s">
        <v>85</v>
      </c>
      <c r="B10" s="5" t="n">
        <v>47068</v>
      </c>
      <c r="E10" s="5" t="n">
        <v>41046</v>
      </c>
      <c r="H10" s="5" t="n">
        <v>136451</v>
      </c>
      <c r="I10" s="5" t="n">
        <v>101073</v>
      </c>
    </row>
    <row r="11" spans="1:10">
      <c r="A11" s="4" t="s">
        <v>86</v>
      </c>
      <c r="B11" s="5" t="n">
        <v>20108</v>
      </c>
      <c r="E11" s="5" t="n">
        <v>15694</v>
      </c>
      <c r="H11" s="5" t="n">
        <v>63411</v>
      </c>
      <c r="I11" s="5" t="n">
        <v>46813</v>
      </c>
    </row>
    <row r="12" spans="1:10">
      <c r="A12" s="4" t="s">
        <v>105</v>
      </c>
      <c r="B12" s="5" t="n">
        <v>17734</v>
      </c>
      <c r="E12" s="5" t="n">
        <v>17275</v>
      </c>
      <c r="H12" s="5" t="n">
        <v>44963</v>
      </c>
      <c r="I12" s="5" t="n">
        <v>30997</v>
      </c>
    </row>
    <row r="13" spans="1:10">
      <c r="A13" s="4" t="s">
        <v>46</v>
      </c>
      <c r="B13" s="5" t="n">
        <v>2999124</v>
      </c>
      <c r="E13" s="5" t="n">
        <v>2492440</v>
      </c>
      <c r="H13" s="5" t="n">
        <v>2999124</v>
      </c>
      <c r="I13" s="5" t="n">
        <v>2492440</v>
      </c>
    </row>
    <row r="14" spans="1:10">
      <c r="A14" s="4" t="s">
        <v>67</v>
      </c>
    </row>
    <row r="15" spans="1:10">
      <c r="A15" s="3" t="s">
        <v>908</v>
      </c>
    </row>
    <row r="16" spans="1:10">
      <c r="A16" s="4" t="s">
        <v>85</v>
      </c>
      <c r="B16" s="5" t="n">
        <v>1791</v>
      </c>
      <c r="E16" s="5" t="n">
        <v>270</v>
      </c>
      <c r="H16" s="5" t="n">
        <v>3332</v>
      </c>
      <c r="I16" s="5" t="n">
        <v>317</v>
      </c>
    </row>
    <row r="17" spans="1:10">
      <c r="A17" s="4" t="s">
        <v>86</v>
      </c>
      <c r="B17" s="5" t="n">
        <v>1466</v>
      </c>
      <c r="E17" s="5" t="n">
        <v>192</v>
      </c>
      <c r="H17" s="5" t="n">
        <v>2714</v>
      </c>
      <c r="I17" s="5" t="n">
        <v>378</v>
      </c>
    </row>
    <row r="18" spans="1:10">
      <c r="A18" s="4" t="s">
        <v>105</v>
      </c>
      <c r="B18" s="5" t="n">
        <v>325</v>
      </c>
      <c r="E18" s="5" t="n">
        <v>-29</v>
      </c>
      <c r="H18" s="5" t="n">
        <v>618</v>
      </c>
      <c r="I18" s="5" t="n">
        <v>-168</v>
      </c>
    </row>
    <row r="19" spans="1:10">
      <c r="A19" s="4" t="s">
        <v>46</v>
      </c>
      <c r="B19" s="5" t="n">
        <v>1029</v>
      </c>
      <c r="E19" s="5" t="n">
        <v>26474</v>
      </c>
      <c r="H19" s="5" t="n">
        <v>1029</v>
      </c>
      <c r="I19" s="5" t="n">
        <v>26474</v>
      </c>
    </row>
    <row r="20" spans="1:10">
      <c r="A20" s="4" t="s">
        <v>910</v>
      </c>
    </row>
    <row r="21" spans="1:10">
      <c r="A21" s="3" t="s">
        <v>908</v>
      </c>
    </row>
    <row r="22" spans="1:10">
      <c r="A22" s="4" t="s">
        <v>85</v>
      </c>
      <c r="B22" s="5" t="n">
        <v>1586</v>
      </c>
      <c r="E22" s="5" t="n">
        <v>1627</v>
      </c>
      <c r="H22" s="5" t="n">
        <v>5398</v>
      </c>
      <c r="I22" s="5" t="n">
        <v>5088</v>
      </c>
    </row>
    <row r="23" spans="1:10">
      <c r="A23" s="4" t="s">
        <v>86</v>
      </c>
      <c r="B23" s="5" t="n">
        <v>586</v>
      </c>
      <c r="E23" s="5" t="n">
        <v>1234</v>
      </c>
      <c r="H23" s="5" t="n">
        <v>2270</v>
      </c>
      <c r="I23" s="5" t="n">
        <v>2992</v>
      </c>
    </row>
    <row r="24" spans="1:10">
      <c r="A24" s="4" t="s">
        <v>105</v>
      </c>
      <c r="B24" s="5" t="n">
        <v>7854</v>
      </c>
      <c r="E24" s="5" t="n">
        <v>1754</v>
      </c>
      <c r="H24" s="5" t="n">
        <v>14748</v>
      </c>
      <c r="I24" s="5" t="n">
        <v>5569</v>
      </c>
    </row>
    <row r="25" spans="1:10">
      <c r="A25" s="4" t="s">
        <v>46</v>
      </c>
      <c r="B25" s="6" t="n">
        <v>190879</v>
      </c>
      <c r="E25" s="6" t="n">
        <v>87164</v>
      </c>
      <c r="H25" s="6" t="n">
        <v>190879</v>
      </c>
      <c r="I25" s="6" t="n">
        <v>87164</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154</v>
      </c>
      <c r="B1" s="2" t="s">
        <v>82</v>
      </c>
      <c r="F1" s="2" t="s">
        <v>1</v>
      </c>
      <c r="H1" s="2" t="s">
        <v>155</v>
      </c>
    </row>
    <row r="2" spans="1:11">
      <c r="B2" s="2" t="s">
        <v>2</v>
      </c>
      <c r="C2" s="2" t="s">
        <v>156</v>
      </c>
      <c r="D2" s="2" t="s">
        <v>83</v>
      </c>
      <c r="E2" s="2" t="s">
        <v>157</v>
      </c>
      <c r="F2" s="2" t="s">
        <v>2</v>
      </c>
      <c r="G2" s="2" t="s">
        <v>83</v>
      </c>
      <c r="H2" s="2" t="s">
        <v>31</v>
      </c>
      <c r="I2" s="2" t="s">
        <v>2</v>
      </c>
      <c r="J2" s="2" t="s">
        <v>31</v>
      </c>
      <c r="K2" s="2" t="s">
        <v>83</v>
      </c>
    </row>
    <row r="3" spans="1:11">
      <c r="A3" s="3" t="s">
        <v>158</v>
      </c>
    </row>
    <row r="4" spans="1:11">
      <c r="A4" s="4" t="s">
        <v>105</v>
      </c>
      <c r="B4" s="6" t="n">
        <v>25913</v>
      </c>
      <c r="C4" s="6" t="n">
        <v>19890</v>
      </c>
      <c r="D4" s="6" t="n">
        <v>19000</v>
      </c>
      <c r="E4" s="6" t="n">
        <v>5296</v>
      </c>
      <c r="F4" s="6" t="n">
        <v>60329</v>
      </c>
      <c r="G4" s="6" t="n">
        <v>36398</v>
      </c>
    </row>
    <row r="5" spans="1:11">
      <c r="A5" s="3" t="s">
        <v>159</v>
      </c>
    </row>
    <row r="6" spans="1:11">
      <c r="A6" s="4" t="s">
        <v>160</v>
      </c>
      <c r="F6" s="5" t="n">
        <v>-4756</v>
      </c>
      <c r="G6" s="5" t="n">
        <v>-3456</v>
      </c>
    </row>
    <row r="7" spans="1:11">
      <c r="A7" s="4" t="s">
        <v>161</v>
      </c>
      <c r="F7" s="5" t="n">
        <v>-2220</v>
      </c>
      <c r="G7" s="5" t="n">
        <v>-1400</v>
      </c>
    </row>
    <row r="8" spans="1:11">
      <c r="A8" s="4" t="s">
        <v>162</v>
      </c>
      <c r="F8" s="5" t="n">
        <v>8406</v>
      </c>
      <c r="G8" s="5" t="n">
        <v>10788</v>
      </c>
    </row>
    <row r="9" spans="1:11">
      <c r="A9" s="4" t="s">
        <v>131</v>
      </c>
      <c r="F9" s="5" t="n">
        <v>117</v>
      </c>
      <c r="G9" s="5" t="n">
        <v>118</v>
      </c>
    </row>
    <row r="10" spans="1:11">
      <c r="A10" s="4" t="s">
        <v>163</v>
      </c>
      <c r="F10" s="5" t="n">
        <v>-393</v>
      </c>
      <c r="G10" s="5" t="n">
        <v>-474</v>
      </c>
    </row>
    <row r="11" spans="1:11">
      <c r="A11" s="4" t="s">
        <v>164</v>
      </c>
      <c r="F11" s="5" t="n">
        <v>-1318</v>
      </c>
      <c r="G11" s="5" t="n">
        <v>-1162</v>
      </c>
    </row>
    <row r="12" spans="1:11">
      <c r="A12" s="4" t="s">
        <v>165</v>
      </c>
      <c r="B12" s="5" t="n">
        <v>-245</v>
      </c>
      <c r="D12" s="5" t="n">
        <v>1066</v>
      </c>
      <c r="F12" s="5" t="n">
        <v>2823</v>
      </c>
      <c r="G12" s="5" t="n">
        <v>3502</v>
      </c>
      <c r="H12" s="6" t="n">
        <v>3370</v>
      </c>
    </row>
    <row r="13" spans="1:11">
      <c r="A13" s="4" t="s">
        <v>166</v>
      </c>
      <c r="F13" s="5" t="n">
        <v>0</v>
      </c>
      <c r="G13" s="5" t="n">
        <v>107</v>
      </c>
    </row>
    <row r="14" spans="1:11">
      <c r="A14" s="4" t="s">
        <v>167</v>
      </c>
      <c r="F14" s="5" t="n">
        <v>-749422</v>
      </c>
      <c r="G14" s="5" t="n">
        <v>-444496</v>
      </c>
    </row>
    <row r="15" spans="1:11">
      <c r="A15" s="4" t="s">
        <v>168</v>
      </c>
      <c r="F15" s="5" t="n">
        <v>647089</v>
      </c>
      <c r="G15" s="5" t="n">
        <v>367546</v>
      </c>
    </row>
    <row r="16" spans="1:11">
      <c r="A16" s="3" t="s">
        <v>169</v>
      </c>
    </row>
    <row r="17" spans="1:11">
      <c r="A17" s="4" t="s">
        <v>42</v>
      </c>
      <c r="F17" s="5" t="n">
        <v>768</v>
      </c>
      <c r="G17" s="5" t="n">
        <v>-2054</v>
      </c>
    </row>
    <row r="18" spans="1:11">
      <c r="A18" s="4" t="s">
        <v>43</v>
      </c>
      <c r="F18" s="5" t="n">
        <v>-3467</v>
      </c>
      <c r="G18" s="5" t="n">
        <v>-2553</v>
      </c>
    </row>
    <row r="19" spans="1:11">
      <c r="A19" s="4" t="s">
        <v>52</v>
      </c>
      <c r="F19" s="5" t="n">
        <v>4517</v>
      </c>
      <c r="G19" s="5" t="n">
        <v>2172</v>
      </c>
    </row>
    <row r="20" spans="1:11">
      <c r="A20" s="4" t="s">
        <v>53</v>
      </c>
      <c r="F20" s="5" t="n">
        <v>1595</v>
      </c>
      <c r="G20" s="5" t="n">
        <v>-3106</v>
      </c>
    </row>
    <row r="21" spans="1:11">
      <c r="A21" s="4" t="s">
        <v>50</v>
      </c>
      <c r="F21" s="5" t="n">
        <v>111</v>
      </c>
      <c r="G21" s="5" t="n">
        <v>940</v>
      </c>
    </row>
    <row r="22" spans="1:11">
      <c r="A22" s="4" t="s">
        <v>170</v>
      </c>
      <c r="F22" s="5" t="n">
        <v>-35821</v>
      </c>
      <c r="G22" s="5" t="n">
        <v>-37130</v>
      </c>
    </row>
    <row r="23" spans="1:11">
      <c r="A23" s="3" t="s">
        <v>171</v>
      </c>
    </row>
    <row r="24" spans="1:11">
      <c r="A24" s="4" t="s">
        <v>172</v>
      </c>
      <c r="F24" s="5" t="n">
        <v>-892413</v>
      </c>
      <c r="G24" s="5" t="n">
        <v>-1278978</v>
      </c>
    </row>
    <row r="25" spans="1:11">
      <c r="A25" s="4" t="s">
        <v>173</v>
      </c>
      <c r="F25" s="5" t="n">
        <v>0</v>
      </c>
      <c r="G25" s="5" t="n">
        <v>2218</v>
      </c>
    </row>
    <row r="26" spans="1:11">
      <c r="A26" s="4" t="s">
        <v>174</v>
      </c>
      <c r="F26" s="5" t="n">
        <v>482396</v>
      </c>
      <c r="G26" s="5" t="n">
        <v>556465</v>
      </c>
    </row>
    <row r="27" spans="1:11">
      <c r="A27" s="4" t="s">
        <v>175</v>
      </c>
      <c r="F27" s="5" t="n">
        <v>-2511</v>
      </c>
      <c r="G27" s="5" t="n">
        <v>0</v>
      </c>
    </row>
    <row r="28" spans="1:11">
      <c r="A28" s="4" t="s">
        <v>176</v>
      </c>
      <c r="F28" s="5" t="n">
        <v>-206710</v>
      </c>
      <c r="G28" s="5" t="n">
        <v>-39511</v>
      </c>
    </row>
    <row r="29" spans="1:11">
      <c r="A29" s="4" t="s">
        <v>177</v>
      </c>
      <c r="F29" s="5" t="n">
        <v>541</v>
      </c>
      <c r="G29" s="5" t="n">
        <v>0</v>
      </c>
    </row>
    <row r="30" spans="1:11">
      <c r="A30" s="4" t="s">
        <v>178</v>
      </c>
      <c r="F30" s="5" t="n">
        <v>-3224</v>
      </c>
      <c r="G30" s="5" t="n">
        <v>-520</v>
      </c>
    </row>
    <row r="31" spans="1:11">
      <c r="A31" s="4" t="s">
        <v>179</v>
      </c>
      <c r="F31" s="5" t="n">
        <v>0</v>
      </c>
      <c r="G31" s="5" t="n">
        <v>12456</v>
      </c>
    </row>
    <row r="32" spans="1:11">
      <c r="A32" s="4" t="s">
        <v>180</v>
      </c>
      <c r="F32" s="5" t="n">
        <v>-621921</v>
      </c>
      <c r="G32" s="5" t="n">
        <v>-747870</v>
      </c>
    </row>
    <row r="33" spans="1:11">
      <c r="A33" s="3" t="s">
        <v>181</v>
      </c>
    </row>
    <row r="34" spans="1:11">
      <c r="A34" s="4" t="s">
        <v>182</v>
      </c>
      <c r="F34" s="5" t="n">
        <v>63986</v>
      </c>
      <c r="G34" s="5" t="n">
        <v>96840</v>
      </c>
    </row>
    <row r="35" spans="1:11">
      <c r="A35" s="4" t="s">
        <v>183</v>
      </c>
      <c r="F35" s="5" t="n">
        <v>46245</v>
      </c>
      <c r="G35" s="5" t="n">
        <v>96075</v>
      </c>
    </row>
    <row r="36" spans="1:11">
      <c r="A36" s="4" t="s">
        <v>128</v>
      </c>
      <c r="F36" s="5" t="n">
        <v>-13814</v>
      </c>
      <c r="G36" s="5" t="n">
        <v>-15072</v>
      </c>
    </row>
    <row r="37" spans="1:11">
      <c r="A37" s="4" t="s">
        <v>184</v>
      </c>
      <c r="F37" s="5" t="n">
        <v>0</v>
      </c>
      <c r="G37" s="5" t="n">
        <v>-236</v>
      </c>
    </row>
    <row r="38" spans="1:11">
      <c r="A38" s="4" t="s">
        <v>185</v>
      </c>
      <c r="F38" s="5" t="n">
        <v>639899</v>
      </c>
      <c r="G38" s="5" t="n">
        <v>488000</v>
      </c>
    </row>
    <row r="39" spans="1:11">
      <c r="A39" s="4" t="s">
        <v>186</v>
      </c>
      <c r="F39" s="5" t="n">
        <v>-333740</v>
      </c>
      <c r="G39" s="5" t="n">
        <v>-331656</v>
      </c>
    </row>
    <row r="40" spans="1:11">
      <c r="A40" s="4" t="s">
        <v>187</v>
      </c>
      <c r="F40" s="5" t="n">
        <v>866582</v>
      </c>
      <c r="G40" s="5" t="n">
        <v>1566956</v>
      </c>
    </row>
    <row r="41" spans="1:11">
      <c r="A41" s="4" t="s">
        <v>188</v>
      </c>
      <c r="F41" s="5" t="n">
        <v>-904085</v>
      </c>
      <c r="G41" s="5" t="n">
        <v>-1067282</v>
      </c>
    </row>
    <row r="42" spans="1:11">
      <c r="A42" s="4" t="s">
        <v>189</v>
      </c>
      <c r="F42" s="5" t="n">
        <v>1112709</v>
      </c>
      <c r="G42" s="5" t="n">
        <v>146692</v>
      </c>
    </row>
    <row r="43" spans="1:11">
      <c r="A43" s="4" t="s">
        <v>190</v>
      </c>
      <c r="F43" s="5" t="n">
        <v>-912940</v>
      </c>
      <c r="G43" s="5" t="n">
        <v>-163454</v>
      </c>
    </row>
    <row r="44" spans="1:11">
      <c r="A44" s="4" t="s">
        <v>191</v>
      </c>
      <c r="F44" s="5" t="n">
        <v>-10000</v>
      </c>
      <c r="G44" s="5" t="n">
        <v>-26182</v>
      </c>
    </row>
    <row r="45" spans="1:11">
      <c r="A45" s="4" t="s">
        <v>192</v>
      </c>
      <c r="F45" s="5" t="n">
        <v>-4395</v>
      </c>
      <c r="G45" s="5" t="n">
        <v>-6230</v>
      </c>
    </row>
    <row r="46" spans="1:11">
      <c r="A46" s="4" t="s">
        <v>193</v>
      </c>
      <c r="F46" s="5" t="n">
        <v>-44393</v>
      </c>
      <c r="G46" s="5" t="n">
        <v>-25118</v>
      </c>
    </row>
    <row r="47" spans="1:11">
      <c r="A47" s="4" t="s">
        <v>194</v>
      </c>
      <c r="F47" s="5" t="n">
        <v>506054</v>
      </c>
      <c r="G47" s="5" t="n">
        <v>759333</v>
      </c>
    </row>
    <row r="48" spans="1:11">
      <c r="A48" s="4" t="s">
        <v>195</v>
      </c>
      <c r="F48" s="5" t="n">
        <v>-151688</v>
      </c>
      <c r="G48" s="5" t="n">
        <v>-25667</v>
      </c>
    </row>
    <row r="49" spans="1:11">
      <c r="A49" s="4" t="s">
        <v>196</v>
      </c>
      <c r="C49" s="5" t="n">
        <v>204419</v>
      </c>
      <c r="E49" s="5" t="n">
        <v>91708</v>
      </c>
      <c r="F49" s="5" t="n">
        <v>204419</v>
      </c>
      <c r="G49" s="5" t="n">
        <v>91708</v>
      </c>
      <c r="H49" s="5" t="n">
        <v>91708</v>
      </c>
    </row>
    <row r="50" spans="1:11">
      <c r="A50" s="4" t="s">
        <v>197</v>
      </c>
      <c r="B50" s="5" t="n">
        <v>52731</v>
      </c>
      <c r="D50" s="5" t="n">
        <v>66041</v>
      </c>
      <c r="F50" s="5" t="n">
        <v>52731</v>
      </c>
      <c r="G50" s="5" t="n">
        <v>66041</v>
      </c>
      <c r="H50" s="5" t="n">
        <v>204419</v>
      </c>
    </row>
    <row r="51" spans="1:11">
      <c r="A51" s="3" t="s">
        <v>198</v>
      </c>
    </row>
    <row r="52" spans="1:11">
      <c r="A52" s="4" t="s">
        <v>199</v>
      </c>
      <c r="F52" s="5" t="n">
        <v>0</v>
      </c>
      <c r="G52" s="5" t="n">
        <v>340</v>
      </c>
    </row>
    <row r="53" spans="1:11">
      <c r="A53" s="4" t="s">
        <v>200</v>
      </c>
      <c r="F53" s="5" t="n">
        <v>59878</v>
      </c>
      <c r="G53" s="5" t="n">
        <v>38455</v>
      </c>
    </row>
    <row r="54" spans="1:11">
      <c r="A54" s="4" t="s">
        <v>201</v>
      </c>
      <c r="F54" s="5" t="n">
        <v>33</v>
      </c>
    </row>
    <row r="55" spans="1:11">
      <c r="A55" s="3" t="s">
        <v>202</v>
      </c>
    </row>
    <row r="56" spans="1:11">
      <c r="A56" s="4" t="s">
        <v>51</v>
      </c>
      <c r="I56" s="6" t="n">
        <v>6456</v>
      </c>
      <c r="J56" s="6" t="n">
        <v>5834</v>
      </c>
      <c r="K56" s="6" t="n">
        <v>5834</v>
      </c>
    </row>
    <row r="57" spans="1:11">
      <c r="A57" s="4" t="s">
        <v>130</v>
      </c>
      <c r="F57" s="5" t="n">
        <v>10393</v>
      </c>
      <c r="G57" s="5" t="n">
        <v>10597</v>
      </c>
    </row>
    <row r="58" spans="1:11">
      <c r="A58" s="4" t="s">
        <v>203</v>
      </c>
      <c r="F58" s="5" t="n">
        <v>4472</v>
      </c>
      <c r="G58" s="5" t="n">
        <v>0</v>
      </c>
    </row>
    <row r="59" spans="1:11">
      <c r="A59" s="4" t="s">
        <v>204</v>
      </c>
      <c r="F59" s="5" t="n">
        <v>8110</v>
      </c>
      <c r="G59" s="5" t="n">
        <v>0</v>
      </c>
    </row>
    <row r="60" spans="1:11">
      <c r="A60" s="4" t="s">
        <v>205</v>
      </c>
      <c r="F60" s="5" t="n">
        <v>6109</v>
      </c>
    </row>
    <row r="61" spans="1:11">
      <c r="A61" s="4" t="s">
        <v>33</v>
      </c>
      <c r="I61" s="5" t="n">
        <v>34104</v>
      </c>
      <c r="J61" s="5" t="n">
        <v>191390</v>
      </c>
      <c r="K61" s="5" t="n">
        <v>55471</v>
      </c>
    </row>
    <row r="62" spans="1:11">
      <c r="A62" s="4" t="s">
        <v>34</v>
      </c>
      <c r="I62" s="5" t="n">
        <v>18627</v>
      </c>
      <c r="J62" s="5" t="n">
        <v>13029</v>
      </c>
      <c r="K62" s="5" t="n">
        <v>10570</v>
      </c>
    </row>
    <row r="63" spans="1:11">
      <c r="A63" s="4" t="s">
        <v>197</v>
      </c>
      <c r="B63" s="6" t="n">
        <v>52731</v>
      </c>
      <c r="C63" s="6" t="n">
        <v>204419</v>
      </c>
      <c r="D63" s="6" t="n">
        <v>66041</v>
      </c>
      <c r="E63" s="6" t="n">
        <v>91708</v>
      </c>
      <c r="F63" s="6" t="n">
        <v>204419</v>
      </c>
      <c r="G63" s="6" t="n">
        <v>91708</v>
      </c>
      <c r="H63" s="6" t="n">
        <v>91708</v>
      </c>
      <c r="I63" s="6" t="n">
        <v>52731</v>
      </c>
      <c r="J63" s="6" t="n">
        <v>204419</v>
      </c>
      <c r="K63" s="6" t="n">
        <v>66041</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14"/>
    <col customWidth="1" max="7" min="7" width="14"/>
  </cols>
  <sheetData>
    <row r="1" spans="1:7">
      <c r="A1" s="1" t="s">
        <v>911</v>
      </c>
      <c r="B1" s="2" t="s">
        <v>912</v>
      </c>
      <c r="C1" s="2" t="s">
        <v>1</v>
      </c>
    </row>
    <row r="2" spans="1:7">
      <c r="B2" s="2" t="s">
        <v>913</v>
      </c>
      <c r="C2" s="2" t="s">
        <v>2</v>
      </c>
      <c r="D2" s="2" t="s">
        <v>83</v>
      </c>
      <c r="E2" s="2" t="s">
        <v>914</v>
      </c>
      <c r="F2" s="2" t="s">
        <v>915</v>
      </c>
      <c r="G2" s="2" t="s">
        <v>31</v>
      </c>
    </row>
    <row r="3" spans="1:7">
      <c r="A3" s="3" t="s">
        <v>916</v>
      </c>
    </row>
    <row r="4" spans="1:7">
      <c r="A4" s="4" t="s">
        <v>917</v>
      </c>
      <c r="C4" s="5" t="n">
        <v>0</v>
      </c>
      <c r="G4" s="5" t="n">
        <v>0</v>
      </c>
    </row>
    <row r="5" spans="1:7">
      <c r="A5" s="4" t="s">
        <v>711</v>
      </c>
      <c r="C5" s="7" t="n">
        <v>18.57</v>
      </c>
    </row>
    <row r="6" spans="1:7">
      <c r="A6" s="4" t="s">
        <v>712</v>
      </c>
      <c r="C6" s="7" t="n">
        <v>18.56</v>
      </c>
    </row>
    <row r="7" spans="1:7">
      <c r="A7" s="4" t="s">
        <v>73</v>
      </c>
      <c r="C7" s="5" t="n">
        <v>50000000</v>
      </c>
      <c r="G7" s="5" t="n">
        <v>50000000</v>
      </c>
    </row>
    <row r="8" spans="1:7">
      <c r="A8" s="4" t="s">
        <v>75</v>
      </c>
      <c r="C8" s="5" t="n">
        <v>0</v>
      </c>
      <c r="G8" s="5" t="n">
        <v>0</v>
      </c>
    </row>
    <row r="9" spans="1:7">
      <c r="A9" s="4" t="s">
        <v>182</v>
      </c>
      <c r="C9" s="6" t="n">
        <v>63986</v>
      </c>
      <c r="D9" s="6" t="n">
        <v>96840</v>
      </c>
    </row>
    <row r="10" spans="1:7">
      <c r="A10" s="4" t="s">
        <v>918</v>
      </c>
    </row>
    <row r="11" spans="1:7">
      <c r="A11" s="3" t="s">
        <v>916</v>
      </c>
    </row>
    <row r="12" spans="1:7">
      <c r="A12" s="4" t="s">
        <v>711</v>
      </c>
      <c r="E12" s="7" t="n">
        <v>18.57</v>
      </c>
    </row>
    <row r="13" spans="1:7">
      <c r="A13" s="4" t="s">
        <v>919</v>
      </c>
    </row>
    <row r="14" spans="1:7">
      <c r="A14" s="3" t="s">
        <v>916</v>
      </c>
    </row>
    <row r="15" spans="1:7">
      <c r="A15" s="4" t="s">
        <v>917</v>
      </c>
      <c r="F15" s="5" t="n">
        <v>1000</v>
      </c>
    </row>
    <row r="16" spans="1:7">
      <c r="A16" s="4" t="s">
        <v>73</v>
      </c>
      <c r="F16" s="5" t="n">
        <v>20000</v>
      </c>
    </row>
    <row r="17" spans="1:7">
      <c r="A17" s="4" t="s">
        <v>75</v>
      </c>
      <c r="F17" s="5" t="n">
        <v>1000</v>
      </c>
    </row>
    <row r="18" spans="1:7">
      <c r="A18" s="4" t="s">
        <v>920</v>
      </c>
    </row>
    <row r="19" spans="1:7">
      <c r="A19" s="3" t="s">
        <v>916</v>
      </c>
    </row>
    <row r="20" spans="1:7">
      <c r="A20" s="4" t="s">
        <v>182</v>
      </c>
      <c r="B20" s="6" t="n">
        <v>8200</v>
      </c>
    </row>
    <row r="21" spans="1:7">
      <c r="A21" s="4" t="s">
        <v>921</v>
      </c>
    </row>
    <row r="22" spans="1:7">
      <c r="A22" s="3" t="s">
        <v>916</v>
      </c>
    </row>
    <row r="23" spans="1:7">
      <c r="A23" s="4" t="s">
        <v>922</v>
      </c>
      <c r="B23" s="6" t="n">
        <v>5000</v>
      </c>
    </row>
    <row r="24" spans="1:7">
      <c r="A24" s="4" t="s">
        <v>923</v>
      </c>
      <c r="B24" s="6" t="n">
        <v>5000</v>
      </c>
    </row>
    <row r="25" spans="1:7">
      <c r="A25" s="4" t="s">
        <v>924</v>
      </c>
    </row>
    <row r="26" spans="1:7">
      <c r="A26" s="3" t="s">
        <v>916</v>
      </c>
    </row>
    <row r="27" spans="1:7">
      <c r="A27" s="4" t="s">
        <v>923</v>
      </c>
      <c r="B27" s="7" t="n">
        <v>16.71</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5:01Z</dcterms:created>
  <dcterms:modified xmlns:dcterms="http://purl.org/dc/terms/" xmlns:xsi="http://www.w3.org/2001/XMLSchema-instance" xsi:type="dcterms:W3CDTF">2019-11-13T16:05:01Z</dcterms:modified>
</cp:coreProperties>
</file>